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Segment Reporting" sheetId="9" state="visible" r:id="rId9"/>
    <sheet xmlns:r="http://schemas.openxmlformats.org/officeDocument/2006/relationships" name="Long-Term Debt"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Investment in Other Companies" sheetId="14" state="visible" r:id="rId14"/>
    <sheet xmlns:r="http://schemas.openxmlformats.org/officeDocument/2006/relationships" name="Special Items" sheetId="15" state="visible" r:id="rId15"/>
    <sheet xmlns:r="http://schemas.openxmlformats.org/officeDocument/2006/relationships" name="Capital Transactions" sheetId="16" state="visible" r:id="rId16"/>
    <sheet xmlns:r="http://schemas.openxmlformats.org/officeDocument/2006/relationships" name="Retirement Plans and Employee S" sheetId="17" state="visible" r:id="rId17"/>
    <sheet xmlns:r="http://schemas.openxmlformats.org/officeDocument/2006/relationships" name="Stock Repurchase" sheetId="18" state="visible" r:id="rId18"/>
    <sheet xmlns:r="http://schemas.openxmlformats.org/officeDocument/2006/relationships" name="Related-Party Transactions" sheetId="19" state="visible" r:id="rId19"/>
    <sheet xmlns:r="http://schemas.openxmlformats.org/officeDocument/2006/relationships" name="Quarterly Financial Data (Unaud" sheetId="20" state="visible" r:id="rId20"/>
    <sheet xmlns:r="http://schemas.openxmlformats.org/officeDocument/2006/relationships" name="SCHEDULE II_VALUATION AND QUALI" sheetId="21" state="visible" r:id="rId21"/>
    <sheet xmlns:r="http://schemas.openxmlformats.org/officeDocument/2006/relationships" name="Nature of Operations and Summ22" sheetId="22" state="visible" r:id="rId22"/>
    <sheet xmlns:r="http://schemas.openxmlformats.org/officeDocument/2006/relationships" name="Nature of Operations and Summ23" sheetId="23" state="visible" r:id="rId23"/>
    <sheet xmlns:r="http://schemas.openxmlformats.org/officeDocument/2006/relationships" name="Segment Reporting (Tables)" sheetId="24" state="visible" r:id="rId24"/>
    <sheet xmlns:r="http://schemas.openxmlformats.org/officeDocument/2006/relationships" name="Long-Term Debt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Fair Value Measurements (Tables" sheetId="28" state="visible" r:id="rId28"/>
    <sheet xmlns:r="http://schemas.openxmlformats.org/officeDocument/2006/relationships" name="Special Items (Tables)" sheetId="29" state="visible" r:id="rId29"/>
    <sheet xmlns:r="http://schemas.openxmlformats.org/officeDocument/2006/relationships" name="Capital Transactions (Tables)" sheetId="30" state="visible" r:id="rId30"/>
    <sheet xmlns:r="http://schemas.openxmlformats.org/officeDocument/2006/relationships" name="Retirement Plans and Employee31" sheetId="31" state="visible" r:id="rId31"/>
    <sheet xmlns:r="http://schemas.openxmlformats.org/officeDocument/2006/relationships" name="Quarterly Financial Data (Una32" sheetId="32" state="visible" r:id="rId32"/>
    <sheet xmlns:r="http://schemas.openxmlformats.org/officeDocument/2006/relationships" name="Nature of Operations and Summ33" sheetId="33" state="visible" r:id="rId33"/>
    <sheet xmlns:r="http://schemas.openxmlformats.org/officeDocument/2006/relationships" name="Nature of Operations and Summ34" sheetId="34" state="visible" r:id="rId34"/>
    <sheet xmlns:r="http://schemas.openxmlformats.org/officeDocument/2006/relationships" name="Nature of Operations and Summ35" sheetId="35" state="visible" r:id="rId35"/>
    <sheet xmlns:r="http://schemas.openxmlformats.org/officeDocument/2006/relationships" name="Nature of Operations and Summ36" sheetId="36" state="visible" r:id="rId36"/>
    <sheet xmlns:r="http://schemas.openxmlformats.org/officeDocument/2006/relationships" name="Nature of Operations and Summ37" sheetId="37" state="visible" r:id="rId37"/>
    <sheet xmlns:r="http://schemas.openxmlformats.org/officeDocument/2006/relationships" name="Nature of Operations and Summ38" sheetId="38" state="visible" r:id="rId38"/>
    <sheet xmlns:r="http://schemas.openxmlformats.org/officeDocument/2006/relationships" name="Nature of Operations and Summ39" sheetId="39" state="visible" r:id="rId39"/>
    <sheet xmlns:r="http://schemas.openxmlformats.org/officeDocument/2006/relationships" name="Nature of Operations and Summ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Segment Reporting (Details)" sheetId="44" state="visible" r:id="rId44"/>
    <sheet xmlns:r="http://schemas.openxmlformats.org/officeDocument/2006/relationships" name="Long-term Debt (Details)" sheetId="45" state="visible" r:id="rId45"/>
    <sheet xmlns:r="http://schemas.openxmlformats.org/officeDocument/2006/relationships" name="Long-term Debt - ASU 2015-03 (D" sheetId="46" state="visible" r:id="rId46"/>
    <sheet xmlns:r="http://schemas.openxmlformats.org/officeDocument/2006/relationships" name="Income Taxes - Provision (Detai" sheetId="47" state="visible" r:id="rId47"/>
    <sheet xmlns:r="http://schemas.openxmlformats.org/officeDocument/2006/relationships" name="Income Taxes - Reconciliation (" sheetId="48" state="visible" r:id="rId48"/>
    <sheet xmlns:r="http://schemas.openxmlformats.org/officeDocument/2006/relationships" name="Income Taxes - Net Operating Lo" sheetId="49" state="visible" r:id="rId49"/>
    <sheet xmlns:r="http://schemas.openxmlformats.org/officeDocument/2006/relationships" name="Commitments and Contingencies50" sheetId="50" state="visible" r:id="rId50"/>
    <sheet xmlns:r="http://schemas.openxmlformats.org/officeDocument/2006/relationships" name="Commitments and Contingencies -" sheetId="51" state="visible" r:id="rId51"/>
    <sheet xmlns:r="http://schemas.openxmlformats.org/officeDocument/2006/relationships" name="Fair Value Measurements (Detail" sheetId="52" state="visible" r:id="rId52"/>
    <sheet xmlns:r="http://schemas.openxmlformats.org/officeDocument/2006/relationships" name="Investment in Other Companies (" sheetId="53" state="visible" r:id="rId53"/>
    <sheet xmlns:r="http://schemas.openxmlformats.org/officeDocument/2006/relationships" name="Special Items (Details)" sheetId="54" state="visible" r:id="rId54"/>
    <sheet xmlns:r="http://schemas.openxmlformats.org/officeDocument/2006/relationships" name="Capital Transactions - Preferre" sheetId="55" state="visible" r:id="rId55"/>
    <sheet xmlns:r="http://schemas.openxmlformats.org/officeDocument/2006/relationships" name="Capital Transactions - Stock Co" sheetId="56" state="visible" r:id="rId56"/>
    <sheet xmlns:r="http://schemas.openxmlformats.org/officeDocument/2006/relationships" name="Capital Transactions - Informat" sheetId="57" state="visible" r:id="rId57"/>
    <sheet xmlns:r="http://schemas.openxmlformats.org/officeDocument/2006/relationships" name="Retirement Plans and Employee58" sheetId="58" state="visible" r:id="rId58"/>
    <sheet xmlns:r="http://schemas.openxmlformats.org/officeDocument/2006/relationships" name="Retirement Plans and Employee59" sheetId="59" state="visible" r:id="rId59"/>
    <sheet xmlns:r="http://schemas.openxmlformats.org/officeDocument/2006/relationships" name="Stock Repurchase (Details)" sheetId="60" state="visible" r:id="rId60"/>
    <sheet xmlns:r="http://schemas.openxmlformats.org/officeDocument/2006/relationships" name="Related-Party Transactions (Det" sheetId="61" state="visible" r:id="rId61"/>
    <sheet xmlns:r="http://schemas.openxmlformats.org/officeDocument/2006/relationships" name="Quarterly Financial Data (Una62" sheetId="62" state="visible" r:id="rId62"/>
    <sheet xmlns:r="http://schemas.openxmlformats.org/officeDocument/2006/relationships" name="SCHEDULE II_VALUATION AND QUA63" sheetId="63" state="visible" r:id="rId63"/>
  </sheets>
  <definedNames/>
  <calcPr calcId="124519" fullCalcOnLoad="1"/>
</workbook>
</file>

<file path=xl/sharedStrings.xml><?xml version="1.0" encoding="utf-8"?>
<sst xmlns="http://schemas.openxmlformats.org/spreadsheetml/2006/main" uniqueCount="892">
  <si>
    <t>Document and Entity Information - USD ($)</t>
  </si>
  <si>
    <t>12 Months Ended</t>
  </si>
  <si>
    <t>Dec. 31, 2016</t>
  </si>
  <si>
    <t>Feb. 17, 2017</t>
  </si>
  <si>
    <t>Jun. 30, 2016</t>
  </si>
  <si>
    <t>Document and Entity Information</t>
  </si>
  <si>
    <t>Entity Registrant Name</t>
  </si>
  <si>
    <t>SKYWEST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Marketable securities</t>
  </si>
  <si>
    <t>Restricted cash</t>
  </si>
  <si>
    <t>Income tax receivable</t>
  </si>
  <si>
    <t>Receivables, net</t>
  </si>
  <si>
    <t>Inventories, net</t>
  </si>
  <si>
    <t>Prepaid aircraft rents</t>
  </si>
  <si>
    <t>Deferred tax assets</t>
  </si>
  <si>
    <t>Other current assets</t>
  </si>
  <si>
    <t>Total current assets</t>
  </si>
  <si>
    <t>PROPERTY AND EQUIPMENT:</t>
  </si>
  <si>
    <t>Aircraft and rotable spares</t>
  </si>
  <si>
    <t>Deposits on aircraft</t>
  </si>
  <si>
    <t>Buildings and ground equipment</t>
  </si>
  <si>
    <t>Total property and equipment, gross</t>
  </si>
  <si>
    <t>Less-accumulated depreciation and amortization</t>
  </si>
  <si>
    <t>Total property and equipment, net</t>
  </si>
  <si>
    <t>OTHER ASSETS</t>
  </si>
  <si>
    <t>Intangible assets, net</t>
  </si>
  <si>
    <t>Long-term prepaid assets</t>
  </si>
  <si>
    <t>Other assets</t>
  </si>
  <si>
    <t>Total other assets</t>
  </si>
  <si>
    <t>Total assets</t>
  </si>
  <si>
    <t>CURRENT LIABILITIES:</t>
  </si>
  <si>
    <t>Current maturities of long-term debt</t>
  </si>
  <si>
    <t>Accounts payable</t>
  </si>
  <si>
    <t>Accrued salaries, wages and benefits</t>
  </si>
  <si>
    <t>Taxes other than income taxes</t>
  </si>
  <si>
    <t>Other current liabilities</t>
  </si>
  <si>
    <t>Total current liabilities</t>
  </si>
  <si>
    <t>OTHER LONG TERM LIABILITIES</t>
  </si>
  <si>
    <t>LONG TERM DEBT, net of current maturities</t>
  </si>
  <si>
    <t>DEFERRED INCOME TAXES PAYABLE</t>
  </si>
  <si>
    <t>DEFERRED AIRCRAFT CREDITS</t>
  </si>
  <si>
    <t>COMMITMENTS AND CONTINGENCIES (Note 5)</t>
  </si>
  <si>
    <t xml:space="preserve"> </t>
  </si>
  <si>
    <t>STOCKHOLDERS' EQUITY:</t>
  </si>
  <si>
    <t>Preferred stock, 5,000,000 shares authorized; none issued</t>
  </si>
  <si>
    <t>Common stock, no par value, 120,000,000 shares authorized; 79,781,305 and 79,020,371 shares issued, respectively</t>
  </si>
  <si>
    <t>Retained earnings</t>
  </si>
  <si>
    <t>Treasury stock, at cost, 28,015,386 and 28,015,386 shares, respectively</t>
  </si>
  <si>
    <t>Accumulated other comprehensive loss</t>
  </si>
  <si>
    <t>Total stockholders' equity</t>
  </si>
  <si>
    <t>Total liabilities and stockholders' equity</t>
  </si>
  <si>
    <t>CONSOLIDATED BALANCE SHEETS (Parenthetical) - $ / shares</t>
  </si>
  <si>
    <t>CONSOLIDATED BALANCE SHEETS</t>
  </si>
  <si>
    <t>Preferred stock, shares authorized</t>
  </si>
  <si>
    <t>Preferred stock, shares issued</t>
  </si>
  <si>
    <t>Common stock, par value (in dollars per share)</t>
  </si>
  <si>
    <t>Common stock, shares authorized</t>
  </si>
  <si>
    <t>Common stock, shares issued</t>
  </si>
  <si>
    <t>Treasury stock, at cost, shares</t>
  </si>
  <si>
    <t>CONSOLIDATED STATEMENTS OF COMPREHENSIVE INCOME (LOSS) - USD ($) shares in Thousands, $ in Thousands</t>
  </si>
  <si>
    <t>Dec. 31, 2014</t>
  </si>
  <si>
    <t>OPERATING REVENUES:</t>
  </si>
  <si>
    <t>Passenger</t>
  </si>
  <si>
    <t>Ground handling and other</t>
  </si>
  <si>
    <t>Total operating revenues</t>
  </si>
  <si>
    <t>OPERATING EXPENSES:</t>
  </si>
  <si>
    <t>Salaries, wages and benefits</t>
  </si>
  <si>
    <t>Aircraft maintenance, materials and repairs</t>
  </si>
  <si>
    <t>Depreciation and amortization</t>
  </si>
  <si>
    <t>Aircraft rentals</t>
  </si>
  <si>
    <t>Aircraft fuel</t>
  </si>
  <si>
    <t>Ground handling services</t>
  </si>
  <si>
    <t>Station rentals and landing fees</t>
  </si>
  <si>
    <t>Special items</t>
  </si>
  <si>
    <t>Other operating expenses</t>
  </si>
  <si>
    <t>Total operating expenses</t>
  </si>
  <si>
    <t>OPERATING INCOME (LOSS)</t>
  </si>
  <si>
    <t>OTHER INCOME (EXPENSE):</t>
  </si>
  <si>
    <t>Interest income</t>
  </si>
  <si>
    <t>Interest expense</t>
  </si>
  <si>
    <t>Other, net</t>
  </si>
  <si>
    <t>Total other expense, net</t>
  </si>
  <si>
    <t>INCOME (LOSS) BEFORE INCOME TAXES</t>
  </si>
  <si>
    <t>PROVISION (BENEFIT) FOR INCOME TAXES</t>
  </si>
  <si>
    <t>NET INCOME (LOSS)</t>
  </si>
  <si>
    <t>BASIC EARNINGS (LOSS) PER SHARE (in dollars per share)</t>
  </si>
  <si>
    <t>DILUTED EARNINGS (LOSS) PER SHARE (in dollars per share)</t>
  </si>
  <si>
    <t>Weighted average common shares:</t>
  </si>
  <si>
    <t>Basic (in shares)</t>
  </si>
  <si>
    <t>Diluted (in shares)</t>
  </si>
  <si>
    <t>COMPREHENSIVE INCOME (LOSS):</t>
  </si>
  <si>
    <t>Net income (loss)</t>
  </si>
  <si>
    <t>Proportionate share of equity method investee foreign currency translation adjustment, net of taxes</t>
  </si>
  <si>
    <t>Net unrealized appreciation (depreciation) on marketable securities, net of taxes</t>
  </si>
  <si>
    <t>TOTAL COMPREHENSIVE INCOME (LOSS)</t>
  </si>
  <si>
    <t>CONSOLIDATED STATEMENTS OF STOCKHOLDERS' EQUITY - USD ($) shares in Thousands, $ in Thousands</t>
  </si>
  <si>
    <t>Common Stock</t>
  </si>
  <si>
    <t>Retained Earnings</t>
  </si>
  <si>
    <t>Treasury Stock</t>
  </si>
  <si>
    <t>Accumulated Other Comprehensive Income (Loss)</t>
  </si>
  <si>
    <t>Total</t>
  </si>
  <si>
    <t>Balance at Dec. 31, 2013</t>
  </si>
  <si>
    <t>Balance (in shares) at Dec. 31, 2013</t>
  </si>
  <si>
    <t>Increase (Decrease) in Stockholders' Equity</t>
  </si>
  <si>
    <t>Proportionate share of other companies foreign currency translation adjustment, net of tax of $XXX and $678 for 2015 and 2014, respectively</t>
  </si>
  <si>
    <t>Net unrealized depreciation on marketable securities net of tax of $98, $18 and $437 for 2016, 2015 and 2014, respectively</t>
  </si>
  <si>
    <t>Exercise of common stock options and vested restricted stock units</t>
  </si>
  <si>
    <t>Exercise of common stock options and vested restricted stock units (in shares)</t>
  </si>
  <si>
    <t>Sale of common stock under employee stock purchase plan</t>
  </si>
  <si>
    <t>Sale of common stock under employee stock purchase plan (in shares)</t>
  </si>
  <si>
    <t>Stock based compensation expense related to the issuance of stock options and restricted stock units</t>
  </si>
  <si>
    <t>Tax deficiency from exercise of common stock options</t>
  </si>
  <si>
    <t>Treasury stock purchases</t>
  </si>
  <si>
    <t>Treasury stock purchases (in shares)</t>
  </si>
  <si>
    <t>Cash dividends declared ( $0.16 per share)</t>
  </si>
  <si>
    <t>Balance at Dec. 31, 2014</t>
  </si>
  <si>
    <t>Balance (in shares) at Dec. 31, 2014</t>
  </si>
  <si>
    <t>Balance at Dec. 31, 2015</t>
  </si>
  <si>
    <t>Balance (in shares) at Dec. 31, 2015</t>
  </si>
  <si>
    <t>Balance at Dec. 31, 2016</t>
  </si>
  <si>
    <t>Balance (in shares) at Dec. 31, 2016</t>
  </si>
  <si>
    <t>CONSOLIDATED STATEMENTS OF STOCKHOLDERS' EQUITY (Parenthetical) - USD ($) $ in Thousands</t>
  </si>
  <si>
    <t>CONSOLIDATED STATEMENTS OF STOCKHOLDERS' EQUITY</t>
  </si>
  <si>
    <t>Proportionate share of other companies foreign currency translation adjustment, tax</t>
  </si>
  <si>
    <t>Net unrealized appreciation (depreciation) on marketable securities, tax</t>
  </si>
  <si>
    <t>Cash dividends declared (in dollars per share)</t>
  </si>
  <si>
    <t>CONSOLIDATED STATEMENTS OF CASH FLOWS - USD ($) $ in Thousands</t>
  </si>
  <si>
    <t>CASH FLOWS FROM OPERATING ACTIVITIES:</t>
  </si>
  <si>
    <t>Adjustments to reconcile net income (loss) to net cash provided by operating activities:</t>
  </si>
  <si>
    <t>Stock based compensation expense</t>
  </si>
  <si>
    <t>Loss on sale of property and equipment</t>
  </si>
  <si>
    <t>Gain from equity ownership in TRIP Airlines</t>
  </si>
  <si>
    <t>Gain from early extinguishment of debt</t>
  </si>
  <si>
    <t>Capitalized Brasilia EMB-120 engine overhauls</t>
  </si>
  <si>
    <t>Net increase (decrease) in deferred income taxes</t>
  </si>
  <si>
    <t>Changes in operating assets and liabilities:</t>
  </si>
  <si>
    <t>Decrease (increase) in restricted cash</t>
  </si>
  <si>
    <t>Decrease in receivables</t>
  </si>
  <si>
    <t>Increase in income tax receivable</t>
  </si>
  <si>
    <t>Increase in inventories</t>
  </si>
  <si>
    <t>Decrease (increase) in other current assets and prepaid aircraft rents</t>
  </si>
  <si>
    <t>Decrease in deferred aircraft credits</t>
  </si>
  <si>
    <t>Increase (decrease) in accounts payable and accrued aircraft rents</t>
  </si>
  <si>
    <t>Increase (decrease) in other current liabilities</t>
  </si>
  <si>
    <t>NET CASH PROVIDED BY OPERATING ACTIVITIES</t>
  </si>
  <si>
    <t>CASH FLOWS FROM INVESTING ACTIVITIES:</t>
  </si>
  <si>
    <t>Purchases of marketable securities</t>
  </si>
  <si>
    <t>Sales of marketable securities</t>
  </si>
  <si>
    <t>Proceeds from the sale of aircraft, property and equipment</t>
  </si>
  <si>
    <t>Proceeds from installment payment from sale of equity shares in TRIP Airlines</t>
  </si>
  <si>
    <t>Proceeds from settlement of residual value guarantee aircraft agreements</t>
  </si>
  <si>
    <t>Acquisition of property and equipment:</t>
  </si>
  <si>
    <t>Aircraft and rotable spare parts</t>
  </si>
  <si>
    <t>Return of deposits on aircraft</t>
  </si>
  <si>
    <t>Decrease (increase) in other assets</t>
  </si>
  <si>
    <t>NET CASH USED IN INVESTING ACTIVITIES</t>
  </si>
  <si>
    <t>CASH FLOWS FROM FINANCING ACTIVITIES:</t>
  </si>
  <si>
    <t>Proceeds from issuance of long-term debt</t>
  </si>
  <si>
    <t>Principal payments on long-term debt</t>
  </si>
  <si>
    <t>Net proceeds from issuance of common stock</t>
  </si>
  <si>
    <t>Purchase of treasury stock</t>
  </si>
  <si>
    <t>Decrease (increase) in debt issuance cost</t>
  </si>
  <si>
    <t>Payment of cash dividends</t>
  </si>
  <si>
    <t>NET CASH PROVIDED BY FINANCING ACTIVITIES</t>
  </si>
  <si>
    <t>Increase (Decrease) in cash and cash equivalents</t>
  </si>
  <si>
    <t>Cash and cash equivalents at beginning of period</t>
  </si>
  <si>
    <t>CASH AND CASH EQUIVALENTS AT END OF PERIOD</t>
  </si>
  <si>
    <t>Non-cash investing activities:</t>
  </si>
  <si>
    <t>Acquisition of rotable spare parts</t>
  </si>
  <si>
    <t>Cash paid during the period for:</t>
  </si>
  <si>
    <t>Interest, net of capitalized amounts</t>
  </si>
  <si>
    <t>Income taxes</t>
  </si>
  <si>
    <t>Nature of Operations and Summary of Significant Accounting Policies</t>
  </si>
  <si>
    <t>(1) Nature of Operations and Summary of Significant Accounting Policies
SkyWest, Inc. (the “Company”), through its subsidiaries, SkyWest Airlines, Inc. (“SkyWest Airlines”) and ExpressJet Airlines, Inc. (“ExpressJet”), operates the largest regional airlines in the United States. As of December 31, 2016, SkyWest Airlines and ExpressJet offered scheduled passenger service under code-share agreements with United, Delta, American and Alaska with approximately 3,160 total daily departures to different destinations in the United States, Canada, Mexico and the Caribbean. Additionally, the Company provides airport customer service and ground handling services for other airlines throughout its system. As of December 31, 2016, the Company had 652 aircraft in scheduled service out of a combined fleet of 685 aircraft consisting of the following:
CRJ200
CRJ700
CRJ900
ERJ135
ERJ145
E175
EMB120
Total
United
—
—
Delta
—
—
—
American
—
—
—
—
Alaska
—
—
—
—
—
—
Aircraft in scheduled service
—
Subleased to an un-affiliated entity
—
—
—
—
—
—
Other*
—
—
—
Total Fleet
*Other aircraft consisted of leased aircraft removed from service that were in the process of being returned to the lessor and owned aircraft removed from service that are in the process of being sold.
For the year ended December 31, 2016, approximately 52.2% of the Company’s aggregate capacity was operated for United, approximately 36.5% was operated for Delta, approximately 6.3% was operated for American, and approximately 5.0% was operated for Alaska.
SkyWest Airlines has been a code-share partner with Delta since 1987, United since 1997, Alaska since 2011 and American since 2012. As of December 31, 2016, SkyWest Airlines operated as a Delta Connection carrier primarily in Salt Lake City and Minneapolis, a United Express carrier primarily in Los Angeles, San Francisco, Denver, Houston, Chicago and the Pacific Northwest, an American carrier primarily in Chicago, Los Angeles and Phoenix and an Alaska carrier primarily in the Pacific Northwest.
As of December 31, 2016, ExpressJet operated as a Delta Connection carrier primarily in Atlanta and Detroit, a United Express carrier primarily in Chicago (O’Hare), Cleveland, Newark and Houston and an American carrier primarily in Dallas.
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6, through the filing date of the Company’s annual report with the U.S. Securities and Exchange Commission. The Company reclassified certain prior period amounts to conform to the current period present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The Company classified $8.2 million of cash as restricted cash collateralizing letters of credit under the Company’s workers’ compensation insurance policy and classified it accordingly in the consolidated balance sheets as of December 31, 2016 and 2015.
Marketable Securities
The Company’s investments in marketable debt and equity securities are deemed by management to be available-for-sale and are reported at fair market value with the net unrealized appreciation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6 and 2015 was as follows (in thousands):
Gross unrealized
Gross unrealized
At December 31, 2016
Amortized Cost
holding gains
holding losses
Fair market value
Total cash and cash equivalents
$
$
—
$
—
$
Available-for-sale securities:
Bond and bond funds
$
$
—
$
$
Asset backed securities
—
—
Total available-for-sale securities
$
$
—
$
$
Total cash and cash equivalents and available for sale securities
$
$
—
$
$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
Marketable securities had the following maturities as of December 31, 2016 (in thousands):
Maturities
Amount
Year 2017
$
Thereafter
As of December 31, 2016 and 2015, the Company had classified $409.9 million and $286.7 million of marketable securities, respectively, as short‑term since it had the intent to maintain a liquid portfolio and the ability to redeem the securities within one year. The Company has classified $2.3 million of investments as non‑current and has identified them as “Other assets” in the Company’s consolidated balance sheet as of December 31, 2015 (see Note 6).
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6 and 2015 was $40.5 million and $13.9 million, respectively. The significant increase in 2016 was related to additional excess inventory identified as part of the impairment analysis of the 50-seat aircraft. See Note 8, Special items, for additional detail on the impairment. These allowances are based on management estimates, which can be modified based on future changes in circumstances.
Property and Equipment
Property and equipment are stated at cost and depreciated over their useful lives to their estimated residual values using the straight‑line method as follows:
Assets
Depreciable Life
Residual Value
New Aircraft
18 years
%
Used Aircraft, rotable spares, and spare engines
up to 18 years
0 - 30
%
Ground equipment
up to 10 years
%
Office equipment
up to 7 years
%
Leasehold improvements
Shorter of 15 years or lease term
%
Buildings
20 – 39.5 years
%
Impairment of Long-Lived Assets
As of December 31, 2016, the Company had approximately $3.8 billion of property and equipment and related assets. Additionally, as of December 31, 2016, the Company had approximately $8.2 million in intangible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intangible asset is being amortized over fifteen years under the straight‑line method. As of December 31, 2016 and 2015, the Company had $25.5 million and $23.3 million in accumulated amortization expense, attributable to the acquisition, respectively.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In December 2016, the Company decided to remove CRJ200 aircraft from ExpressJet’s operation. In connection therewith, the Company plans to remove approximately 46 CRJ200 aircraft from its fleet during 2017. Additionally, in December 2016, the Company entered into a termination agreement covering Bombardier’s residual value guarantee (“RVG”) agreements on 76 CRJ200 aircraft owned by SkyWest Airlines and ExpressJet whereby it agreed to terminate Bombardier’s future RVG commitment in exchange for a cash payment and other consideration valued at $125 million. The agreement also eliminated the Company`s future requirement to return the aircraft to a mid-time maintenance condition and certain remarketing activities. This termination agreement allowed for the acceleration of the retirement of the CRJ 200 fleet. As a result of the scheduled reduction in the CRJ200 fleet in 2017, the termination of the RVG agreements with Bombardier and the current market values of its CRJ200 aircraft excluding Bombardier’s RVGs, the Company concluded that indicators of impairment existed and therefore, evaluated its CRJ200 fleet and related assets for impairment. Pursuant to Accounting Standards Codification (“ASC”) 360-10, Impairment and Disposal of Long-Lived Assets, the Company determined that separate asset groups existed based on the various major partner contracts. A recoverability test was performed utilizing estimated undiscounted future cash flows for each asset group pursuant to applicable contracts with the major partners and associated expenses as well as the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200 aircraft within the asset groups utilized in the recoverability test. The Company engaged a third party to assist in determining the fair value of certain of the long-lived assets, including the aircraft, spare engines and fixed asset spare parts inventory.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The amounts the Company may ultimately realize from the disposal of its CRJ200 long-lived assets may vary from the December 31, 2016 fair value assessments. See Note 8, Special Items , for the impairment charges recorded during the year ended December 31, 2016 related to the CRJ200 long-lived assets.
Additionally, the Company’s fixed-fee contract with United covering Embraer ERJ145 regional jet aircraft ("ERJ145") is scheduled to expire at the end of 2017, subject to United’s two one-year extension rights intended to facilitate an orderly return of ERJ145 aircraft to United. The ERJ145 aircraft are leased from United and the Company is obligated to return the aircraft to United as each aircraft is scheduled to terminate under the contract. There are no significant unreimbursed return related costs associated with these lease returns. Under the terms of the fixed-fee contract, the Company anticipates removing approximately 45 ERJ145s from its fleet in 2017 and returning the aircraft to United. Due to the uncertainty regarding the probability of extending the ERJ145 fixed-fee arrangement with United beyond the existing terms and as the Company is obligated to return these aircraft to United upon the contract expiration, the Company also evaluated its ERJ145 related assets for impairment including spare engines and related spare parts inventory. The Company engaged a third party to assist in determining the fair value of the spare parts engines and inventory. The spare engines and inventory were valued based on recent market transactions for similar assets. All fair values are considered to be Level 3 within the fair value hierarchy. The amounts the Company may ultimately realize from the disposal of its ERJ145 long-lived assets may vary from the December 31, 2016 fair value assessments. See Note 8, Special Items , for the impairment charges recorded during the year ended December 31, 2016 related to the ERJ145 long-lived assets.
The Company did not recognize any impairment charges of long-lived assets during 2015.
In 2014, the Company had impairments on several long-lived assets relating to Embraer Brasilia EMB 120 (“EMB120”) turboprop aircraft, ERJ145 aircraft type specific assets and an aircraft paint facility located in Saltillo, Mexico. See Note 8, Special Items , for the impairment charges recorded during the year ended December 31, 2014 related to these long-lived assets.
Capitalized Interest
Interest is capitalized on aircraft purchase deposits as a portion of the cost of the asset and is depreciated over the estimated useful life of the asset. During the years ended December 31, 2016, 2015 and 2014, the Company capitalized interest costs of approximately $1.5 million, $2.2 million, and $1.8 million, respectively.
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Bombardier CRJ700 Regional Jets (“CRJ700s”), Embraer ERJ145 regional jet aircraft and Embraer E175 jet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normal recurring maintenance are expensed as incurred.
Passenger and Ground Handling Revenues
The Company recognizes passenger and ground handling revenues when the service is provided under its code-share agreements. Under the Company’s fixed-fee arrangements (referred to as “fixed-fee arrangements, “fixed-fee contracts” or “capacity purchase agreements”) with Delta, United, American and Alaska (each, a “major airline partner”), the major airline partner generally pays the Company a fixed-fee for each departure, flight or block time incurred, and an amount per aircraft in service each month with additional incentives based on flight completion and on time performance. The major airline partner also directly reimburses the Company for certain direct expenses incurred under the fixed-fee arrangement such as fuel expense and landing fee expenses. Under the fixed-fee arrangements, revenue is earned when each flight is completed.
Under the Company’s fixed-fee agreements with Delta, United, American and Alaska, the compensation structure generally consists of a combination of agreed‑upon rates for operating flights and direct reimbursement for other certain costs associated with operating the aircraft. A portion of the Company’s contract flying compensation is designed to reimburse the Company for certain aircraft ownership cost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xpress ERJ Agreement and ExpressJet American ERJ145 Agreement, the major airline partner provides the aircraft to the Company for a nominal amount.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6, 2015 and 2014 were $516.0 million, $504.9 million and $497.0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Company’s passenger and ground handling revenues could be impacted by a number of factors, including changes to the Company’s code‑share agreements with Delta, United, Alaska or American, contract modifications resulting from contract re‑negotiations, the Company’s ability to earn incentive payments contemplated under the Company’s code‑share agreements and settlement of reimbursement disputes with the Company’s major airline partners.
Under a Revenue Sharing Arrangement (referred to as a “revenue-sharing” or “pro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rate flying agreements when each flight is completed based upon the portion of the pro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summarizes the significant provisions of each code-share agreement the Company has with each major airline partner:
Delta Connection Agreements
Agreement
Aircraft type
Number of Aircraft
Term / Termination
SkyWest Airlines
Delta Connection Agreement
(fixed-fee arrangement)
 CRJ 200
 CRJ 700
 CRJ 900
 E175
50
27
36
13
 Individual aircraft have scheduled removal dates under the agreement between 2017 and 2026
 The average remaining term of the aircraft under contract is 3.7 years
ExpressJet
Delta Connection Agreement
(fixed-fee arrangement)
 CRJ 200
 CRJ 700
 CRJ 900
38
35
28
 Individual aircraft have scheduled removal dates under the agreement between 2017 and 2022
 The average remaining term of the aircraft under contract is 2.8 years
SkyWest Airlines
Delta Connection Prorate Agreement (revenue-sharing arrangement)
 CRJ 200
21
 Terminable with 30-day notice
United Express Agreements
Agreement
Aircraft type
Number of Aircraft
Term / Termination
SkyWest Airlines
United Express Agreements
(fixed-fee arrangement)
 CRJ 200
 CRJ 700
 E175
53
35
58
 Individual aircraft have scheduled removal dates under the agreement between 2017 and 2027
 The average remaining term of the aircraft under contract is 5.7 years
ExpressJet
United ERJ Agreement
(fixed-fee arrangement)
 ERJ 145
 ERJ 135
140
5
 Individual aircraft have scheduled removal dates under the agreement during 2017, subject to two one-year extensions 
 The average remaining term of the aircraft under contract is 0.9 years
SkyWest Airlines
United Express Prorate Agreement (revenue-sharing arrangement)
 CRJ 200
22
 Terminable with 120-day notice
American Agreements
Agreement
Aircraft type
Number of Aircraft
Term / Termination Dates
SkyWest Airlines
American Agreement
(fixed-fee arrangement)
 CRJ 200
 CRJ 700
9
23
 CRJ200 aircraft are scheduled to expire in 2017 and the CRJ700 aircraft are scheduled to expire in 2019
SkyWest Airlines
American Prorate Agreement
(revenue-sharing arrangement)
 CRJ 200
6
 Terminable with 120-day notice
ExpressJet
American Agreement
(fixed-fee arrangement)
 CRJ 200
 CRJ 700
 ERJ 145
11
10
14
 CRJ200 aircraft are scheduled to expire in 2017 and the CRJ700 aircraft are scheduled to expire in 2020
ExpressJet
American Prorate Agreement
(revenue-sharing arrangement)
 CRJ 200
3
 Terminable with 120-day notice
Alaska Capacity Purchase Agreement
Agreement
Aircraft type
Number of Aircraft
Term / Termination
SkyWest Airlines
Alaska Agreement
(fixed-fee arrangement)
 E175
15
 Individual aircraft have scheduled removal dates under the agreement between 2027 and 2028
The Company anticipates placing an additional seven E175 aircraft with United, five additional E175 aircraft with Alaska and six E175 aircraft with Delta throughout 2017.
The Company is scheduled to have 49 CRJ700 aircraft in service with American by mid-2017, all of which were previously operated in the existing fleet of other major airline partners. At the end of 2016, the Company had 213 CRJ200 aircraft and 159 ERJ145/135 aircraft in scheduled service. The Company anticipates it will reduce its CRJ200 aircraft by approximately 46 aircraft and its ERJ145/135 aircraft by approximately 59 aircraft during 2017. The Company also anticipates that ExpressJet will transition to flying primarily dual-class aircraft in its CRJ aircraft operation by removing its CRJ200 aircraft from service over the next year.
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
Income Taxes
The Company recognizes a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
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s ended December 31, 2016, 2015 and 2014, 2,077,000, 505,000 and 3,191,000 shares reserved for issuance upon the exercise of outstanding options were excluded from the computation of Diluted EPS respectively, as the respective exercise price exceeded the weighted average fair market value of the Company’s stock for such year.
The calculation of the weighted average number of common shares outstanding for Basic EPS and Diluted EPS are as follows for the years ended December 31, 2016, 2015 and 2014 (in thousands):
Year Ended December 31,
2016
2015
2014
Numerator:
Net Income (Loss)
$
$
$
Denominator:
Denominator for basic earnings per-share weighted average shares
Dilution due to stock options and restricted stock units
—
—
Denominator for diluted earnings per-share weighted average shares
Basic earnings (loss) per-share
$
$
$
Diluted earnings (loss) per-share
$
$
$
Comprehensive Income (Loss)
Comprehensive income (loss) includes charges and credits to stockholders’ equity that are not the result of transactions with the Company’s shareholders, including changes in unrealized appreciation (depreciation) on marketable securities. Comprehensive loss for the year ended December 31, 2014 included unrealized gain (loss) on foreign currency translation adjustment related to the Company’s equity investment in Trip Linhas Aéreas, a regional airline operating in Brazil (“TRIP”).
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6.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2,566.5 million as of December 31, 2016, as compared to the carrying amount of $2,570.9 million as of December 31, 2016. The Company’s fair value of long‑term debt as of December 31, 2015 was $1,939.8 million as compared to the carrying amount of $1,948.8 million as of December 31, 2015.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
Recent Accounting Pronouncement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for annual reporting periods beginning after December 15, 2017. In 2016, the FASB issued several amendments to the standard, including principal versus agent considerations when another party is involved in providing goods or services to a customer and the application of identifying performance obligations. The Company continues to assess the potential impacts of ASU No. 2014-09 on its fixed-fee contracts, prorate flying agreements, ground handling agreements and other revenue transactions. The Company anticipates completing its review of the impact by the second quarter of 2017. Interpretations are on-going and could have a significant impact on the Company’s implementation. The Company believes the principal versus agent considerations may change how the Company presents revenue for certain directly-reimbursed expenses under its fixed-fee contracts, such as fuel expenses. ASU No. 2014-09 is required to be applied either full retrospective to each prior reporting period presented or modified retrospective with the cumulative effect of initially applying it at the date of initial application. The Company anticipates using the full retrospective method of adoption.
In April 2015, the FASB issued Account Standards Update No. 2015-03, “Interest—Imputation of Interest: Simplifying the Presentation of Debt Issuance Costs,” which requires debt issuance costs related to a recognized debt liability to be presented as a direct deduction from the carrying amount of that debt liability. The new guidance only impacts financial statement presentation. The guidance was effective in the first quarter of 2016. The Company adopted this guidance January 1, 2016 on a retrospective basis. As a result, $20.9 million of unamortized debt issuance costs that had been included in the Other assets line on the consolidated balance sheets as of December 31, 2015 are now presented as direct deductions from the carrying amounts of the related debt liabilities.
In November 2015, the FASB issued Accounting Standards Update 2015-17, “Income Taxes (Topic 740): Balance Sheet Classification of Deferred Taxes” (“ASU No. 2015-17”). ASU No.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annual periods beginning after December 15, 2016, and interim periods within those annual periods. The Company’s management currently anticipates the impact of adopting ASU No. 2015-17 to result in reducing the Company’s current deferred tax asset to zero with corresponding resolution in the recorded amount of the Company’s long-term deferred tax liabilities.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March 2016, the FASB issued Accounting Standards Update</t>
  </si>
  <si>
    <t>Segment Reporting</t>
  </si>
  <si>
    <t>(2) 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reporting segments consist of the operations of SkyWest Airlines, ExpressJet and SkyWest Leasing activities. Corporate overhead expenses incurred by the Company are allocated to the operating expenses of SkyWest Airlines and ExpressJet.
The Company’s chief operating decision maker analyzes the profitability of operating the E175 aircraft (including operating costs and associated revenue) separately from the profitability of the Company’s ownership, financing costs and associated revenue of the Company’s E175 aircraft (including depreciation expense, interest expense and associated revenue). The SkyWest Leasing segment includes revenue attributed to the Company’s E175 aircraft ownership cost earned under the applicable fixed-fee contracts and the depreciation and interest expense of the Company’s E175 aircraft. The SkyWest Leasing segment’s total assets and capital expenditures include the acquired E175 aircraft. The SkyWest Leasing segment additionally includes the activity of two CRJ200 aircraft leased to a third party.
The following represents the Company’s segment data for the years ended December 31, 2016, 2015 and 2014 (in thousands).
Year Ended December 31, 2016
SkyWest
Airlines
ExpressJet
SkyWest Leasing
Consolidated
Operating revenues
$
$
$
$
Operating expense
Depreciation and amortization expense
Special items
—
Interest expense
Segment profit (loss) (1)
Identifiable intangible assets, other than goodwill
—
—
Total assets
Capital expenditures (including non-cash)
Year Ended December 31, 2015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4
SkyWest
Airlines
ExpressJet
SkyWest Leasing
Consolidated
Operating revenues
$
$
$
$
Operating expense
Depreciation and amortization expense
Special items
—
Interest expense
Segment profit (loss) (1)
Identifiable intangible assets, other than goodwill
—
—
Total assets
Capital expenditures (including non-cash)
(1)
Segment profit is operating income less interest expense</t>
  </si>
  <si>
    <t>Long-Term Debt</t>
  </si>
  <si>
    <t>(3) Long‑term Debt
Long‑term debt consisted of the following as of December 31, 2016 and 2015 (in thousands):
December 31,
December 31,
2016
2015
Notes payable to banks, due in semi-annual installments, variable interest based on LIBOR, or with interest rates ranging from 2.64% to 2.82% through 2017 to 2020, secured by aircraft
$
$
Notes payable to a financing company, due in semi-annual installments, variable interest based on LIBOR, or with interest rates ranging from 2.27% to 3.25% through 2017 to 2021, secured by aircraft
Notes payable to banks, due in semi-annual installments plus interest at 6.06% to 6.51% through 2021, secured by aircraft
Notes payable to a financing company, due in semi-annual installments plus interest at 5.78% to 6.23% through 2017, secured by aircraft
Notes payable to banks, due in monthly installments plus interest of 2.68% to 6.86% through 2025, secured by aircraft
Notes payable to banks, due in monthly installments, plus interest at 6.05% through 2020, secured by aircraft
Notes payable to banks, due in monthly installments, plus interest at 3.44% through 2019, secured by aircraft
Notes payable to banks, due in quarterly installments plus interest at 3.39% to 4.68% through 2028, secured by aircraft
Notes payable to banks, due in monthly installments, plus interest based on LIBOR at 3.54% through 2017, secured by aircraft
Notes payable to banks due in monthly installments, interest at 3.30% through 2019, secured by spare engines
Long-term debt
$
$
Less current maturities
Long-term debt, net of current maturities
$
$
The Company adopted guidance ASU 2015-03 on January 1, 2016. As a result, the unamortized debt issuance costs that had been included in Other assets line on the consolidated balance sheets as of December 31, 2015 are now presented as direct deductions from the carrying amounts of the related debt liabilities as shown below as of December 31, 2016 and 2015 (see Note 1 Nature of Operations and Summary of Significant Accounting Policies ) (in thousands):
December 31, 2016
December 31, 2015
Current portion long-term debt
$
$
Long-term debt net of current maturities
Total long-term debt (including current portion)
$
$
Unamortized debt issue cost, net
Total long-term debt, net of debt issue costs
$
$
During the year ended December 31, 2016, the Company acquired 41 new E175 aircraft. Approximately 85% of the aircraft purchase price was financed through the issuance of debt and 15% of the aircraft purchase price was paid with cash.
As of December 31, 2016 and 2015, the Company had $2.6 billion and $1.9 billion, respectively, of long‑term debt obligations primarily related to the acquisition of aircraft and certain spare engines. The average effective interest rate on the debt related to those long-term debt obligations at December 31, 2016 and 2015, was approximately 3.8% and 3.7%, respectively.
During the year ended December 31, 2016, the Company used $16.5 million in cash to extinguish $18.4 million in debt early. The payment resulted in a pre-tax gain of $1.3 million, reflected as other income in the consolidated statements of comprehensive income (loss). During the year ended December 31, 2015, the Company used $110.8 million in cash to pay off $145.4 million in debt. The payment resulted in a pre-tax gain of $33.7 million, reflected as other income in the consolidated statements of comprehensive income (loss).
The aggregate amounts of principal maturities of long‑term debt as of December 31, 2016 were as follows (in thousands):
2017
$
2018
2019
2020
2021
Thereafter
$
During the year ended December 31, 2016, the Company increased its line of credit with a bank from $25 million to $75 million. The line of credit includes minimum liquidity and profitability covenants and is secured by certain assets. As of December 31, 2016, the Company was in compliance with the line of credit covenants and had no borrowings outstanding under the facility. However, at December 31, 2016, the Company had $6.5 million in letters of credit issued under the facility which reduced the amount available under the facility to $68.5 million. The facility expires on June 1, 2018 and has a variable interest rate of LIBOR plus 2.5% (3.3% at December 31, 2016).
As of December 31, 2016 and 2015, the Company had $87.7 million and $88.9 million, respectively, in letters of credit and surety bonds outstanding with various banks and surety institutions.</t>
  </si>
  <si>
    <t>Income Taxes</t>
  </si>
  <si>
    <t xml:space="preserve">(4) Income Taxes
The provision for income taxes includes the following components (in thousands):
Year ended December 31,
2016
2015
2014
Current tax provision (benefit):
Federal
$
$
$
State
Foreign
—
Deferred tax provision (benefit):
Federal
State
Provision for income taxes
$
$
$
The following is a reconciliation between the statutory federal income tax rate of 35% and the effective rate which is derived by dividing the provision for income taxes by income (loss) before for income taxes (in thousands):
Year ended December 31,
2016
2015
2014
Computed provision (benefit) for income taxes at the statutory rate
$
$
$
Increase (decrease) in income taxes resulting from:
State income tax provision (benefit), net of federal income tax benefit
Non-deductible expenses
Valuation allowance changes affecting the provision for income taxes
Foreign income taxes, net of federal &amp; state benefit
—
—
Other, net
Provision for income taxes
$
$
$
For the year ended December 31, 2016, the Company recorded a $0.8 million valuation allowance against certain deferred tax assets primarily associated with ExpressJet state net operating losses with a limited carry forward period. The release of the valuation allowance was based on changes in state tax laws and the Company's income tax projections which reduced the amount of deferred tax assets that are anticipated to expire before the deferred tax assets may be utilized.
For the year ended December 31, 2015, the Company released a $0.9 million valuation allowance against certain deferred tax assets primarily associated with ExpressJet state net operating losses with a limited carry forward period. The release of the valuation allowance was based on the Company's other income related to early retirement of certain long term debt which reduced the amount of deferred tax assets that are anticipated to expire before the deferred tax assets may be utilized.
For the year ended December 31, 2014, the Company recorded a $6.0 million valuation allowance against certain deferred tax assets primarily associated with ExpressJet state net operating losses with a limited carry forward period. The valuation was based on the Company's assessment of deferred tax assets that are anticipated to expire before the deferred tax assets may be utilized. The Company also recorded a $2.0 million foreign tax expense associated with Brazilian withholding tax on the sale of the Company's equity interest in TRIP.
The significant components of the Company’s net deferred tax assets and liabilities as of December 31, 2015 and 2014 are as follows (in thousands):
As of December 31,
2016
2015
Deferred tax assets:
Intangible asset
$
$
Accrued benefits
Net operating loss carryforward
AMT credit carryforward
Deferred aircraft credits
Accrued reserves and other
Total deferred tax assets
Valuation allowance
Deferred tax liabilities:
Accelerated depreciation
Total deferred tax liabilities
Net deferred tax liability
$
$
The Company’s deferred tax liabilities were primarily generated through accelerated depreciation, combined with shorter depreciable tax lives, allowed under the IRS tax code for purchased aircraft and support equipment compared to the Company’s U.S. Generally Accepted Accounting Principles ("GAAP") depreciation policy for such assets using the straight-line method (see Note 1 Nature of Operations and Summary of Significant Accounting Policies ).
The Company's valuation allowance is related to certain deferred tax assets with a limited carry forward period. The Company does not anticipate utilizing these deferred tax assets prior to the lapse of the carry forward period.
At December 31, 2016 and 2015, the Company had federal net operating losses of approximately $763.9 million and $189.0 million and state net operating losses of approximately $469.2 million and $352.2 million, respectively. The estimated effective tax rate applicable to the state and federal net operating losses as of December 31, 2016 was 35.0% and 2.6%, respectively. The Company anticipates that the federal and state net operating losses will start to expire in 2027 and 2017, respectively. The Company has recorded a valuation allowance for state net operating losses the Company anticipates will expire before the benefit will be realized due to the limited carry forward periods. As of December 31, 2016 and 2015, the Company also had an alternative minimum tax credit of approximately $17.6 million and $21.4 million, respectively, which does not expire . </t>
  </si>
  <si>
    <t>Commitments and Contingencies</t>
  </si>
  <si>
    <t>(5) Commitments and Contingencies
Lease Obligations
The Company leases 415 aircraft, as well as airport facilities, office space, and various other property and equipment under non‑cancelable operating leases which are generally on a long‑term net rent basis where the Company pays taxes, maintenance, insurance and certain other operating expenses applicable to the leased property. The following table summarizes future minimum rental payments required under operating leases that have non‑cancelable lease terms as of December 31, 2016 (in thousands):
2017
$
2018
2019
2020
2021
Thereafter
$
The majority of the Company’s leased aircraft are owned and leased through trusts whose sole purpose is to purchase, finance and lease these aircraft to the Company; therefore, they meet the criteria of a variable interest entity. However, since these are single owner trusts in which the Company does not participate, the Company is not considered at risk for losses and is not considered the primary beneficiary. As a result, the Company has not consolidated any of these trusts or any other entities in applying the accounting guidance. The Company’s management believes that the Company’s maximum exposure under these leases is the remaining lease payments.
The Company’s leveraged lease agreements typically obligate the Company to indemnify the equity/owner participant against liabilities that may arise due to changes in benefits from tax ownership of the respective leased aircraft. The terms of these contracts range up to nine years. The Company did not accrue any liability relating to the indemnification to the equity/owner participant because of management’s assessment that the probability of this occurring is remote.
Total rental expense for non-cancelable aircraft operating leases was approximately $262.6 million, $273.7 million and $305.3 million for the years ended December 31, 2016, 2015 and 2014, respectively. The minimum rental expense for airport station rents was approximately $31.4 million, $35.1 million and $29.0 million for the years ended December 31, 2016, 2015 and 2014, respectively.
Self‑insurance
The Company self‑insures a portion of its potential losses from claims related to workers’ compensation, environmental issues, property damage, medical insurance for employees and general liability. Losses are accrued based on an estimate of the ultimate aggregate liability for claims incurred, using standard industry practices and the Company’s actual experience. Actual results could differ from these estimates.
Legal Matters
The Company is subject to certain legal actions which it considers routine to its business activities. As of December 31, 2016, management believed, after consultation with legal counsel, that the ultimate outcome of such legal matters was not likely to have a material adverse effect on the Company’s financial position, liquidity or results of operations.
Concentration Risk and Significant Customers
The Company requires no collateral from its major airline partners or customers, but monitors the financial condition of its major airline partners. Under the majority of the Company’s code-share agreements, the Company receives weekly payments from its major code-share partners that approximate a significant percentage of the compensation earned for such period. Additionally, the Company provides certain customer service functions at multiple airports for various airlines and the Company maintains an allowance for doubtful accounts receivable based upon expected collectability of all accounts receivable. The Company’s allowance for doubtful accounts totaled $173,000 and $187,000 as of December 31, 2016 and 2015, respectively. For the years ended December 31, 2016, 2015 and 2014, the Company’s contractual relationships with Delta and United combined accounted for approximately 85.4%, 86.9% and 88.7%, respectively of the Company’s total revenues.
Employees Under Collective Bargaining Agreements
As of December 31, 2016, the Company had approximately 16,900 full‑time equivalent employees. Approximately 33.4% of these employees were represented by unions, including the following employee groups. Notwithstanding the completion of the ExpressJet Combination, ExpressJet’s employee groups continue to be represented by those unions who provided representation prior to the ExpressJet Combination.
Accordingly, the following table refers to ExpressJet’s employee groups based upon their union affiliations prior to the ExpressJet Combination.
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Currently Amendable
Atlantic Southeast Flight Controllers
Transport Workers Union of America
Currently Amendable
Atlantic Southeast Mechanics
International Brotherhood of Teamsters
Currently Amendable
Atlantic Southeast Stock Clerks
International Brotherhood of Teamsters
Currently Amendable
ExpressJet Delaware Pilots
Air Line Pilots Association International
Amendable February 2018
ExpressJet Delaware Flight Attendants
International Association of Machinists and Aerospace Workers
Currently Amendable
ExpressJet Delaware Mechanics
International Brotherhood of Teamsters
Currently Amendable
ExpressJet Delaware Dispatchers
Transport Workers Union of America
Currently Amendable
ExpressJet Delaware Stock Clerks
International Brotherhood of Teamsters
Currently Amendable
In February 2016, the Atlantic Southeast Pilots and the ExpressJet Delaware Pilots ratified a two-year contract extension to their respective labor agreements.</t>
  </si>
  <si>
    <t>Fair Value Measurements</t>
  </si>
  <si>
    <t>(6) Fair Value Measurements
The Company holds certain assets that are required to be measured at fair value in accordance with GAAP. The Company determined fair value of these assets based on the following three levels of input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Some of the Company’s marketable securities primarily utilize broker quotes in a non‑active market for valuation of these securities.
Level 3 —Unobservable inputs that are supported by little or no market activity and that are significant to the fair value of the assets or liabilities, therefore requiring an entity to develop its own assumptions.
As of December 31, 2016, the Company held certain assets that are required to be measured at fair value on a recurring basis. Assets measured at fair value on a recurring basis are summarized below (in thousands):
Fair Value Measurements as of December 31, 2016
Total
Level 1
Level 2
Level 3
Marketable Securities
Bonds and bond funds
$
$
—
$
$
—
Commercial paper
—
—
Asset backed securities
$
$
—
$
$
—
Cash, Cash Equivalents and Restricted Cash
—
—
Total Assets Measured at Fair Value
$
$
$
$
—
Fair Value Measurements as of December 31, 2015
Total
Level 1
Level 2
Level 3
Marketable Securities
Bonds and bond funds
$
$
—
$
$
—
Commercial paper
—
—
Asset backed securities
$
$
—
$
$
—
Cash, Cash Equivalents and Restricted Cash
—
—
Auction Rate Securities(a)
—
—
Total Assets Measured at Fair Value
$
$
$
$
(a)
Auction rate securities included in long-term “Other assets” in the Consolidated Balance Sheet
Based on market conditions, the Company used a discounted cash flow valuation methodology for auction rate securities. Accordingly, for purposes of the foregoing consolidated financial statements, these securities were categorized as Level 3 securities. The Company’s “Marketable Securities” classified as Level 2 primarily utilize broker quotes in a non‑active market for valuation of these securities.
No significant transfers between Level 1, Level 2 and Level 3 occurred during the year ended December 31, 2016. The Company’s policy regarding the recording of transfers between levels is to record any such transfers at the end of the reporting period.
The following table presents the Company’s assets measured at fair value on a recurring basis using significant unobservable inputs (Level 3) at December 31, 2016 (in thousands):
Fair Value Measurements Using Significant Unobservable Inputs
(Level 3)
Auction Rate
Securities
Balance at January 1, 2016
$
Total realized and unrealized gains or (losses)
Included in earnings
Included in other comprehensive income
Transferred out
—
Settlements
Balance at December 31, 2016
$
—</t>
  </si>
  <si>
    <t>Investment in Other Companies</t>
  </si>
  <si>
    <t>(7) Investment in Other Companies
In 2014, the Company completed the sale of its 20% interest in TRIP to Trip investments Ltda (“Trip Investimentos”) for $42 million. The Company recorded a gain from the sale of its TRIP shares of $24.9 million during the year ended December 31, 2014, which is reflected in Other Income in the Consolidated Statements of Comprehensive Income (Loss).</t>
  </si>
  <si>
    <t>Special Items</t>
  </si>
  <si>
    <t>(8) Special Items
In December 2016, the Company decided to remove CRJ200 aircraft from ExpressJet’s operation. In connection therewith, the Company plans to remove approximately 46 CRJ200 aircraft from its fleet during 2017. Additionally, in December 2016, the Company entered into a termination agreement covering RVG agreements on 76 CRJ200 aircraft owned by SkyWest Airlines and ExpressJet whereby it agreed to terminate Bombardier’s future RVG commitment in exchange for a cash payment and other consideration valued at $125 million. The agreement also eliminated the Company's future requirement to return the aircraft to a mid-time maintenance condition and certain remarketing activities. This termination agreement allowed for the acceleration of the retirement of the CRJ 200 fleet. As a result of the scheduled reduction in the CRJ200 fleet in 2017, the termination of the RVG agreements with Bombardier and the current market values of its CRJ200 aircraft excluding Bombardier’s RVGs, the Company concluded that indicators of impairment existed and therefore, evaluated its CRJ200 fleet and related assets for impairment. Pursuant to ASC 360-10, “Impairment and Disposal of Long-Lived Assets,” the Company determined that with respect to the CRJ200 aircraft, separate asset groups existed based on the various major partner contracts. A recoverability test was performed utilizing estimated undiscounted future cash flows for each asset group pursuant to applicable contracts with the major partners and forecasted cash flow including the estimated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200 aircraft within the asset groups utilized in the recoverability test. The Company engaged a third party to assist in determining the fair value of certain of the long-lived assets, including the aircraft, spare engines and fixed asset spare parts inventory. These values were estimated based on listed market values or recent third-party market transactions for similar assets, and considering the related maintenance status of the fleet. Additionally, the Company estimated the fair value of certain long-lived prepaid lease assets using the net present value of estimated current CRJ200 lease rates. All fair values are considered to be Level 3 within the fair value hierarchy. The amounts the Company may ultimately realize from the disposal of its CRJ200 long-lived assets may vary from the December 31, 2016 fair value assessments.
Additionally, the Company’s fixed-fee contract with United covering certain of the ERJ145 aircraft is scheduled to expire at the end of 2017, subject to United’s two one-year extension rights intended to facilitate an orderly return of ERJ145 aircraft to United. The ERJ145 aircraft are leased from United and the Company is obligated to return the aircraft to United as each aircraft is scheduled to terminate under the contract. There are no significant unreimbursed return related costs associated with these lease returns. Under the terms of the fixed-fee contract, the Company anticipates removing approximately 45 ERJ145s from its fleet in 2017 and returning the aircraft to United. Due to the uncertainty regarding the probability of extending the ERJ145 fixed-fee arrangement with United beyond the existing terms, the Company evaluated the ERJ145 asset group for impairment including spare engines and related spare parts inventory. The Company engaged a third party to assist in determining the fair value of the spare parts engines and inventory. The spare engines and inventory were valued based on recent market transactions for similar assets. All fair values are considered to be Level 3 within the fair value hierarchy. The amounts the Company may ultimately realize from the disposal of its ERJ145 long-lived assets may vary from the December 31, 2016 fair value assessments.
The following table summarizes the components of the Company's special items, for the year ended December 31, 2016, 2015 and 2014 (in thousands):
Year ended December 31,
2016
2015
2014
Special items:
CRJ200 aircraft related items 1
$
$
—
$
—
EMB120 aircraft related items 2
—
—
ERJ145 aircraft related items 3
—
Paint facility and related items 4
—
—
Total special items
$
$
—
$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 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Consists primarily of impairment charges to write-down owned EMB120 aircraft including capitalized engine overhaul costs, and related long-lived assets to their estimated fair value and accrued obligations on leased aircraft and related costs. The estimated fair value of the long-lived assets was based on third party valuations for similar assets which is considered an unobservable input (Level 3) under the fair value hierarchy. In November 2014, the Company approved a plan to discontinue operating the EMB120 aircraft by the end of the second quarter of 2015. The decision to discontinue use of the EMB120 aircraft included management’s assessment of the need for pilots to operate upcoming deliveries for the E175 aircraft, the incremental training cost to hire new pilots compared to retraining existing EMB120 pilots to operate CRJ or E175 aircraft, and the uncertainty related to the number of qualified pilots available for hire, combined with the overall age and increased operating costs of the Company’s EMB120 fleet. These special items are reflected in the SkyWest Airlines operating expenses under Note 2 Segment Reporting.
(3)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 party appraisals and valuations for similar assets which is considered an unobservable input (Level 3) under the fair value hierarchy. These special items are reflected in the ExpressJet operating expenses under Note 2 Segment Reporting .
The ERJ145 aircraft related items recorded in the 2014 special charge consist primarily of impairment charges to write-down certain ERJ145 long-lived assets, which primarily consisted of spare engines and ERJ145 spare aircraft parts, to their estimated fair value of $11.4 million and accrued obligations on leased aircraft and related costs of $1.5 million. The estimated fair value of the long-lived assets was based on third party valuations for similar assets which is considered an unobservable input (Level 3) under the fair value hierarchy. These special items are reflected in the ExpressJet operating expenses under Note 2 Segment Reporting .
(4)
Consists primarily of the write-down of assets associated with the disposition of the Company’s paint facility located in Saltillo, Mexico, which was sold during the year ended December 31, 2014. These special items are reflected in the ExpressJet operating expenses under Note 2 Segment Reporting .</t>
  </si>
  <si>
    <t>Capital Transactions</t>
  </si>
  <si>
    <t>(9) Capital Transactions
Preferred Stock
The Company is authorized to issue 5,000,000 shares of preferred stock in one or more series without shareholder approval. No shares of preferred stock are presently outstanding. The Company’s Board of Directors is authorized, without any further action by the shareholders of the Company, to (i) divide the preferred stock into series; (ii) designate each such series; (iii) fix and determine dividend rights; (iv) determine the price, terms and conditions on which shares of preferred stock may be redeemed; (v) determine the amount payable to holders of preferred stock in the event of voluntary or involuntary liquidation; (vi) determine any sinking fund provisions; and (vii) establish any conversion privileges.
Stock Compensation
On May 4, 2010, the Company’s shareholders approved the adoption of the SkyWest, Inc. 2010 Long‑Term Incentive Plan, which provides for the issuance of up to 5,150,000 shares of common stock to the Company’s directors, employees, consultants and advisors (the “2010 Incentive Plan”). The 2010 Incentive Plan provides for awards in the form of options to acquire shares of common stock, stock appreciation rights, restricted stock grants, restricted stock units and performance awards. The 2010 Incentive Plan is administered by the Compensation Committee of the Company’s Board of Directors (the “Compensation Committee”), which is authorized to designate option grants as either incentive stock options for income tax purposes (“ISO”) or non-statutory stock options ISOs are granted at not less than 100% of the market value of the underlying common stock on the date of grant. Non‑statutory stock options are granted at a price as determined by the Compensation Committee.
The fair value of stock options awarded under the Company’s stock option plans has been estimated as of the grant date using the Black‑Scholes option pricing model. The Company uses historical data to estimate option exercises and employee termination in the option pricing model. The expected term of options granted is derived from the output of the option pricing model and represents the period of time that options granted are expected to be outstanding. The expected volatilities are based on the historical volatility of the Company’s traded stock and other factors. The Company granted 206,021, 267,433 and 255,503 stock options to employees under the 2010 Incentive Plan during the years ended December 31, 2016, 2015 and 2014, respectively. Stock options granted in 2015 and 2016 vest in three equal installments over a three-year period. Stock options granted in 2014 have three-year cliff vesting periods. The following table shows the assumptions used and weighted average fair value for grants in the years ended December 31, 2016, 2015 and 2014.
2016
2015
2014
Expected annual dividend rate
%
%
%
Risk-free interest rate
%
%
%
Average expected life (years)
Expected volatility of common stock
Forfeiture rate
%
%
%
Weighted average fair value of option grants
$
$
$
The Company recorded share‑based compensation expense only for those options that are expected to vest. The estimated fair value of the stock options is amortized over the vesting period of the respective stock option grants.
During the year ended December 31, 2016, the Company granted 380,358 restricted stock units to certain of the Company’s employees under the 2010 Incentive Plan. The restricted stock units granted during the year ended December 31, 2016 have a three‑year cliff-vesting period, during which the recipient must remain employed with the Company or its subsidiaries. The weighted average fair value of the restricted stock units at the date of grants made during the year ended December 31, 2016 was $14.81 per share.
The following table summarizes the activity of restricted stock units granted to certain Company employees as of December 31, 2016, 2015 and 2014:
During the year ended December 31, 2016, the Company granted 380,358 shares of restricted stock units to certain Company’s employees under the 2010 Incentive Plan. The restricted stock units granted during the year ended December 31, 2016 have a three‑year vesting period, during which the recipient must remain employed with the Company or its subsidiaries. The weighted average fair value of the restricted stock units the date of grants made during the year ended December 31, 2016 was $14.81 per share. The following table summarizes the activity of restricted stock units granted to certain Company employees as of December 31, 2016, 2015 and 2014:
Weighted-Average
Grant-Date Fair
Number of Shares
Value
Non-vested shares outstanding at December 31, 2013
$
Granted
Vested
Cancelled
Non-vested shares outstanding at December 31, 2014
Granted
Vested
Cancelled
Non-vested shares outstanding at December 31, 2015
Granted
Vested
Cancelled
Non-vested shares outstanding at December 31, 2016
$
During the year ended December 31, 2016, the Compensation Committee granted performance share units, which are performance based restricted stock units, to certain Company employees with three-year performance based financial metrics that the Company must meet before those awards may be earned and the performance period for those grants ends December 31, 2018. The Compensation Committee will determine the achievement of performance results and corresponding vesting of performance shares for each performance period. At the end of each performance period, the number of shares awarded can range from 0% to 150% of the original granted amount, depending on the performance against the pre-established targets.
The following table summarizes the activity of performance share units granted at target as of December 31, 2016.
Weighted-Average
Grant-Date Fair
Number of Shares
Value
Non-vested shares outstanding at December 31, 2014
—
$
—
Granted
Vested
—
—
Cancelled
Non-vested shares outstanding at December 31, 2015
$
Granted
Vested
—
—
Cancelled
Non-vested shares outstanding at December 31, 2016
$
During the years ended December 31, 2016, 2015 and 2014 the Company granted fully‑vested shares of common stock to the Company’s directors in the amounts of 42,624, 36,950 and 44,631 shares, respectively, with a weighted average grant‑date fair value of $14.78, $14.05, and $12.10, respectively.
During the year ended December 31, 2016, 2015 and 2014, the Company recorded equity‑based compensation expense of $7.6 million, $5.4 million and $5.3 million, respectively.
As of December 31, 2016, the Company had $9.7 million of total unrecognized compensation cost related to non‑vested stock options, non‑vested restricted stock grants and non-vested performance stock units. Total unrecognized compensation cost will be adjusted for future changes in estimated forfeitures. The Company expects to recognize this cost over a weighted average period of 1.7 years.
Options are exercisable for a period as defined by the Compensation Committee on the date granted; however, no stock option will be exercisable before six months have elapsed from the date it is granted and no stock option shall be exercisable after seven years from the date of grant. The following table summarizes the stock option activity for all of the Company’s plans for the years ended December 31, 2016, 2015 and 2014:
2016
2015
2014
Weighted
Weighted
Average
Aggregate
Weighted
Weighted
Average
Remaining
Intrinsic
Average
Average
Number of
Exercise
Contractual
Value
Number of
Exercise
Number of
Exercise
Options
Price
Term
($000)
Options
Price
Options
Price
Outstanding at beginning of year
$
years
$
$
$
Granted
Exercised
Cancelled
Outstanding at end of year
years
$
Exercisable at December 31, 2016
years
$
Exercisable at December 31, 2015
years
$
The total intrinsic value of options to acquire shares of the Company’s common stock that were exercised during the years ended December 31, 2016, 2015 and 2014 was $4,250,000, $1,800,000 and $30,000, respectively.
The following table summarizes the status of the Company’s non‑vested stock options as of December 31, 2016:
Weighted-Average
Number of
Grant-Date
Shares
Fair Value
Non-vested shares at beginning of year
$
Granted
Vested
Cancelled
Non-vested shares at end of year
$
The following table summarizes information about the Company’s stock options outstanding at December 31, 2016:
Options Outstanding
Options Exercisable
Weighted Average
Number
Remaining
Weighted Average
Number
Weighted Average
Range of Exercise Prices
Outstanding
Contractual Life
Exercise Price
Exercisable
Exercise Price
$8
to
$11
years
$
—
$
—
$12
to
$14
years
$15
to
$19
years
$8
to
$19
years
$
$
Taxes
The Company’s treatment of stock option grants of non‑qualified options, restricted stock units and performance shares results in the creation of a deferred tax asset, which is a temporary difference, until the time that the option is exercised or the restrictions lapse.</t>
  </si>
  <si>
    <t>Retirement Plans and Employee Stock Purchase Plans</t>
  </si>
  <si>
    <t>(10) Retirement Plans and Employee Stock Purchase Plans
SkyWest Retirement Plan
The Company sponsors the SkyWest, Inc. Employees’ Retirement Plan (the “SkyWest Plan”). Employees who have completed 90 days of service and are at least 18 years of age are eligible for participation in the SkyWest Plan. Employees may elect to make contributions to the SkyWest Plan. Generally, the Company matches 100% of such contributions up to 2%, 4% or 6% of the individual participant’s compensation, based upon length of service for non-pilot employees and up to 3%, 5% or 7% of the individual participant’s compensation, based upon length of service for pilot employees. Additionally, a discretionary contribution may be made by the Company. The Company’s combined contributions to the SkyWest Plan were $23.2 million, $20.4 million and $19.3 million for the years ended December 31, 2016, 2015 and 2014, respectively.
ExpressJet and Atlantic Southeast Retirement Plans
ExpressJet (formerly Atlantic Southeast) sponsors the Atlantic Southeast Airlines, Inc. Investment Savings Plan (the “Atlantic Southeast Plan”). Employees who have completed 90 days of service and are 18 years of age are eligible for participation in the Atlantic Southeast Plan. Employees may elect to make contributions to the Atlantic Southeast Plan; however, ExpressJet limits the amount of company match at 6% of each participant’s total compensation, except for those with ten or more years of service whose company match is limited to 8% of total compensation. Additionally, ExpressJet matches the individual participant’s contributions from 20% to 75%, depending on the length of the participant’s service. Additionally, participants are 100% vested in their elective deferrals and rollover amounts and from 10% to 100% vested in company matching contributions based on length of service.
ExpressJet additionally sponsors the ExpressJet Airlines, Inc. 401(k) Savings Plan (the “ExpressJet Retirement Plan”). Substantially all of ExpressJet’s domestic employees were covered by this plan at the time the Company acquired ExpressJet in 2010. Effective January 1, 2009, the ExpressJet Retirement Plan was amended such that certain matching payment amounts have been reduced or eliminated depending on the terms of the collective bargaining unit or work group, as applicable.
ExpressJet’s contribution to the Atlantic Southeast and the ExpressJet Retirement Plans was $21.0 million, $24.0 million and $27.2 million for the years ended December 31, 2016, 2015 and 2014, respectively.
Employee Stock Purchase Plans
In May 2009, the Company’s Board of Directors approved the SkyWest, Inc. 2009 Employee Stock Purchase Plan (the “2009 Stock Purchase Plan”). All employees who have completed 90 days of employment with the Company or one of its subsidiaries are eligible to participate in the 2009 Stock Purchase Plan, except employees who own five percent or more of the Company’s common stock. The 2009 Stock Purchase Plan enables employees to purchase shares of the Company’s common stock at a five percent discount, through payroll deductions. Employees can contribute up to 15% of their base pay, not to exceed $25,000 each calendar year, for the purchase of shares. Shares are purchased semi-annually at a five percent discount based on the end of the period price. Employees can terminate their participation in the 2009 Stock Purchase Plan at any time upon written notice.
The following table summarizes purchases made under the 2009 Employee Stock Purchase Plans during the years ended December 31, 2016, 2015 and 2014:
Year ended December 31,
2016
2015
2014
Number of shares purchased
Average price of shares purchased
$
$
$
The 2009 Stock Purchase Plan is a non‑compensatory plan under the accounting guidance. Therefore, no compensation expense was recorded for the years ended December 31, 2016, 2015 and 2014.</t>
  </si>
  <si>
    <t>Stock Repurchase</t>
  </si>
  <si>
    <t>(11) Stock Repurchase
The Company’s Board of Directors has previously authorized the repurchase of the Company’s common stock in the public market. The Company did not repurchase any shares of its common stock during the year ended December 31, 2016. During the years ended December 31, 2015 and 2014, the Company repurchased 1.3 million and 0.7 million shares of common stock for approximately $18.7 million and $8.4 million, respectively at a weighted average price per share of $14.98 and $12.54, respectively. Subsequent to December 31, 2016, the Company’s Board of Directors authorized $100 million for additional repurchases of the Company’s common stock over a three year period.</t>
  </si>
  <si>
    <t>Related-Party Transactions</t>
  </si>
  <si>
    <t>(12) Related‑Party Transactions
The Company’s Chairman of the Board and former Chief Executive Officer, serves on the Board of Directors of Zions Bancorporation (“Zions”). The Company maintains a line of credit (see Note 3) and certain bank and investment accounts with Zions. Zions is an equity participant in leveraged leases on one CRJ200 and two CRJ700 aircraft leased by the Company’s subsidiaries. Zions also refinanced five CRJ200 and two CRJ700 aircraft in 2012 for terms of five years, becoming the debtor on these aircraft. Zions also serves as the Company’s transfer agent. The Company’s cash balance in the accounts held at Zions as of December 31, 2016 and 2015 was $116.0 million and $65.0 million, respectively. The Company’s investment balance in the accounts held at Zions as of December 31, 2016 and 2015 was $121.6 million and $0, respectively.
During the year ended December 31, 2016, the Company purchased $244,540 of spare aircraft parts from an entity affiliated with a director of the Company.</t>
  </si>
  <si>
    <t>Quarterly Financial Data (Unaudited)</t>
  </si>
  <si>
    <t>(13) Quarterly Financial Data (Unaudited)
Unaudited summarized financial data by quarter for 2016 and 2015 is as follows (in thousands, except per share data):
Year ended December 31, 2016
First
Second
Third
Fourth
Quarter
Quarter
Quarter
Quarter
Year
Operating revenues
$
$
$
$
$
Operating income
Net income (loss)(1)
Net income (loss) per common share:
Basic
Diluted
Weighted average common shares:
Basic:
Diluted:
Year ended December 31, 2015
First
Second
Third
Fourth
Quarter
Quarter
Quarter
Quarter
Year
Operating revenues
$
$
$
$
$
Operating income
Net income
Net income per common share:
Basic
Diluted
Weighted average common shares:
Basic:
Diluted:
(1)
Operating loss for the fourth quarter of 2016 included a special charge of $465.6 million related to an impairment on the Company’s 50-seat aircraft.</t>
  </si>
  <si>
    <t>SCHEDULE II—VALUATION AND QUALIFYING ACCOUNTS</t>
  </si>
  <si>
    <t>SKYWEST, INC. AND SUBSIDIARIES
SCHEDULE II—VALUATION AND QUALIFYING ACCOUNTS
For the Years Ended December 31, 2016, 2015 and 2014
(Dollars in thousands)
Additions
Balance at
Charged to
Beginning
Costs and
Balance at
Description
of Year
Expenses
Deductions
End of Year
Year ended December 31, 2016:
Allowance for inventory obsolescence(1)
$
$
$
—
$
Allowance for doubtful accounts receivable
—
$
$
$
$
Year ended December 31, 2015:
Allowance for inventory obsolescence
$
$
$
—
$
Allowance for doubtful accounts receivable
—
$
$
$
$
Year ended December 31, 2014:
Allowance for inventory obsolescence
$
$
$
—
$
Allowance for doubtful accounts receivable
—
$
$
$
—
$
(1)
The increase in the inventory obsolescence related to additional excess inventory identified as part of the impairment analysis of the 50-seat aircraft. See note 8, Special items , for additional detail on the impairment.</t>
  </si>
  <si>
    <t>Nature of Operations and Summary of Significant Accounting Policies (Policies)</t>
  </si>
  <si>
    <t>Basis of Presentation</t>
  </si>
  <si>
    <t>Basis of Presentation
The Company’s consolidated financial statements include the accounts of the Company and the SkyWest Airlines, ExpressJet and SkyWest Leasing segments, with all inter‑company transactions and balances having been eliminated.
In preparing the accompanying consolidated financial statements, the Company has reviewed, as determined necessary by the Company’s management, events that have occurred after December 31, 2016, through the filing date of the Company’s annual report with the U.S. Securities and Exchange Commission. The Company reclassified certain prior period amounts to conform to the current period present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n original maturity of three months or less to be cash equivalents. The Company classified $8.2 million of cash as restricted cash collateralizing letters of credit under the Company’s workers’ compensation insurance policy and classified it accordingly in the consolidated balance sheets as of December 31, 2016 and 2015.</t>
  </si>
  <si>
    <t>Marketable Securities</t>
  </si>
  <si>
    <t>Marketable Securities
The Company’s investments in marketable debt and equity securities are deemed by management to be available-for-sale and are reported at fair market value with the net unrealized appreciation (depreciation) reported as a component of accumulated other comprehensive income (loss) in stockholders’ equity. At the time of sale, any realized appreciation or depreciation, calculated by the specific identification method, is recognized in other income and expense. The Company’s position in marketable securities as of December 31, 2016 and 2015 was as follows (in thousands):
Gross unrealized
Gross unrealized
At December 31, 2016
Amortized Cost
holding gains
holding losses
Fair market value
Total cash and cash equivalents
$
$
—
$
—
$
Available-for-sale securities:
Bond and bond funds
$
$
—
$
$
Asset backed securities
—
—
Total available-for-sale securities
$
$
—
$
$
Total cash and cash equivalents and available for sale securities
$
$
—
$
$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
Marketable securities had the following maturities as of December 31, 2016 (in thousands):
Maturities
Amount
Year 2017
$
Thereafter
As of December 31, 2016 and 2015, the Company had classified $409.9 million and $286.7 million of marketable securities, respectively, as short‑term since it had the intent to maintain a liquid portfolio and the ability to redeem the securities within one year. The Company has classified $2.3 million of investments as non‑current and has identified them as “Other assets” in the Company’s consolidated balance sheet as of December 31, 2015 (see Note 6).</t>
  </si>
  <si>
    <t>Inventories</t>
  </si>
  <si>
    <t>Inventories
Inventories include expendable parts, fuel and supplies and are valued at cost (FIFO basis) less an allowance for obsolescence based on historical results, excess parts and management’s expectations of future operations. Expendable inventory parts are charged to expense as used. An obsolescence allowance for flight equipment expendable parts is accrued based on estimated lives of the corresponding fleet types and salvage values. The inventory allowance as of December 31, 2016 and 2015 was $40.5 million and $13.9 million, respectively. The significant increase in 2016 was related to additional excess inventory identified as part of the impairment analysis of the 50-seat aircraft. See Note 8, Special items, for additional detail on the impairment. These allowances are based on management estimates, which can be modified based on future changes in circumstances.</t>
  </si>
  <si>
    <t>Property and Equipment</t>
  </si>
  <si>
    <t>Property and Equipment
Property and equipment are stated at cost and depreciated over their useful lives to their estimated residual values using the straight‑line method as follows:
Assets
Depreciable Life
Residual Value
New Aircraft
18 years
%
Used Aircraft, rotable spares, and spare engines
up to 18 years
0 - 30
%
Ground equipment
up to 10 years
%
Office equipment
up to 7 years
%
Leasehold improvements
Shorter of 15 years or lease term
%
Buildings
20 – 39.5 years
%</t>
  </si>
  <si>
    <t>Impairment of Long-Lived Assets</t>
  </si>
  <si>
    <t xml:space="preserve">Impairment of Long-Lived Assets
As of December 31, 2016, the Company had approximately $3.8 billion of property and equipment and related assets. Additionally, as of December 31, 2016, the Company had approximately $8.2 million in intangible assets. In accounting for these long‑lived and intangible assets, the Company makes estimates about the expected useful lives of the assets, the expected residual values of certain of these assets, and the potential for impairment based on the fair value of the assets and the cash flows they generate. On September 7, 2005, the Company acquired all of the issued and outstanding capital stock of Atlantic Southeast and recorded an intangible asset for specifically identifiable contracts of approximately $33.7 million relating to the acquisition. The intangible asset is being amortized over fifteen years under the straight‑line method. As of December 31, 2016 and 2015, the Company had $25.5 million and $23.3 million in accumulated amortization expense, attributable to the acquisition, respectively. Factors indicating potential impairment include, but are not limited to, significant decreases in the market value of the long‑lived assets, a significant change in the condition of the long‑lived assets and operating cash flow losses associated with the use of the long‑lived assets. On a periodic basis, the Company evaluates whether impairment indicators are present. When considering whether or not impairment of long‑lived assets exists, the Company groups similar assets together at the lowest level for which identifiable cash flows are largely independent of the cash flows of other assets and liabilities and compare the undiscounted cash flows for each asset group to the net carrying amount of the assets supporting the asset group. Asset groupings are done at the fleet or contract level.
In December 2016, the Company decided to remove CRJ200 aircraft from ExpressJet’s operation. In connection therewith, the Company plans to remove approximately 46 CRJ200 aircraft from its fleet during 2017. Additionally, in December 2016, the Company entered into a termination agreement covering Bombardier’s residual value guarantee (“RVG”) agreements on 76 CRJ200 aircraft owned by SkyWest Airlines and ExpressJet whereby it agreed to terminate Bombardier’s future RVG commitment in exchange for a cash payment and other consideration valued at $125 million. The agreement also eliminated the Company`s future requirement to return the aircraft to a mid-time maintenance condition and certain remarketing activities. This termination agreement allowed for the acceleration of the retirement of the CRJ 200 fleet. As a result of the scheduled reduction in the CRJ200 fleet in 2017, the termination of the RVG agreements with Bombardier and the current market values of its CRJ200 aircraft excluding Bombardier’s RVGs, the Company concluded that indicators of impairment existed and therefore, evaluated its CRJ200 fleet and related assets for impairment. Pursuant to Accounting Standards Codification (“ASC”) 360-10, Impairment and Disposal of Long-Lived Assets, the Company determined that separate asset groups existed based on the various major partner contracts. A recoverability test was performed utilizing estimated undiscounted future cash flows for each asset group pursuant to applicable contracts with the major partners and associated expenses as well as the value the Company would realize upon disposal of aircraft. This was compared to the carrying value of the related assets resulting in a cash flow deficiency indicating that an impairment existed. The impairment analysis required the Company to perform an assessment of the fair value of its long-lived assets related to the CRJ200 aircraft within the asset groups utilized in the recoverability test. The Company engaged a third party to assist in determining the fair value of certain of the long-lived assets, including the aircraft, spare engines and fixed asset spare parts inventory.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The amounts the Company may ultimately realize from the disposal of its CRJ200 long-lived assets may vary from the December 31, 2016 fair value assessments. See Note 8, Special Items , for the impairment charges recorded during the year ended December 31, 2016 related to the CRJ200 long-lived assets.
Additionally, the Company’s fixed-fee contract with United covering Embraer ERJ145 regional jet aircraft ("ERJ145") is scheduled to expire at the end of 2017, subject to United’s two one-year extension rights intended to facilitate an orderly return of ERJ145 aircraft to United. The ERJ145 aircraft are leased from United and the Company is obligated to return the aircraft to United as each aircraft is scheduled to terminate under the contract. There are no significant unreimbursed return related costs associated with these lease returns. Under the terms of the fixed-fee contract, the Company anticipates removing approximately 45 ERJ145s from its fleet in 2017 and returning the aircraft to United. Due to the uncertainty regarding the probability of extending the ERJ145 fixed-fee arrangement with United beyond the existing terms and as the Company is obligated to return these aircraft to United upon the contract expiration, the Company also evaluated its ERJ145 related assets for impairment including spare engines and related spare parts inventory. The Company engaged a third party to assist in determining the fair value of the spare parts engines and inventory. The spare engines and inventory were valued based on recent market transactions for similar assets. All fair values are considered to be Level 3 within the fair value hierarchy. The amounts the Company may ultimately realize from the disposal of its ERJ145 long-lived assets may vary from the December 31, 2016 fair value assessments. See Note 8, Special Items , for the impairment charges recorded during the year ended December 31, 2016 related to the ERJ145 long-lived assets.
The Company did not recognize any impairment charges of long-lived assets during 2015.
In 2014, the Company had impairments on several long-lived assets relating to Embraer Brasilia EMB 120 (“EMB120”) turboprop aircraft, ERJ145 aircraft type specific assets and an aircraft paint facility located in Saltillo, Mexico. See Note 8, Special Items , for the impairment charges recorded during the year ended December 31, 2014 related to these long-lived assets. </t>
  </si>
  <si>
    <t>Capitalized Interest</t>
  </si>
  <si>
    <t>Capitalized Interest
Interest is capitalized on aircraft purchase deposits as a portion of the cost of the asset and is depreciated over the estimated useful life of the asset. During the years ended December 31, 2016, 2015 and 2014, the Company capitalized interest costs of approximately $1.5 million, $2.2 million, and $1.8 million, respectively.</t>
  </si>
  <si>
    <t>Maintenance</t>
  </si>
  <si>
    <t>Maintenance
The Company operates under a U.S. Federal Aviation Administration approved continuous inspection and maintenance program. The Company uses the direct expense method of accounting for its regional jet engine overhauls wherein the expense is recorded when the overhaul event occurs. The Company has engine services agreements with third-party vendors to provide long-term engine services covering the scheduled and unscheduled repairs for certain of its Bombardier CRJ700 Regional Jets (“CRJ700s”), Embraer ERJ145 regional jet aircraft and Embraer E175 jet (“E175”) aircraft. Under the terms of the agreements, the Company pays a fixed dollar amount per engine hour flown on a monthly basis and the third-party vendors will assume the responsibility to repair the engines at no additional cost to the Company, subject to certain specified exclusions. Maintenance costs under these contracts are recognized when the engine hour is flown pursuant to the terms of each contract.
The costs of maintenance for airframe and avionics components, landing gear and normal recurring maintenance are expensed as incurred.</t>
  </si>
  <si>
    <t>Passenger and Ground Handling Revenues</t>
  </si>
  <si>
    <t>Passenger and Ground Handling Revenues
The Company recognizes passenger and ground handling revenues when the service is provided under its code-share agreements. Under the Company’s fixed-fee arrangements (referred to as “fixed-fee arrangements, “fixed-fee contracts” or “capacity purchase agreements”) with Delta, United, American and Alaska (each, a “major airline partner”), the major airline partner generally pays the Company a fixed-fee for each departure, flight or block time incurred, and an amount per aircraft in service each month with additional incentives based on flight completion and on time performance. The major airline partner also directly reimburses the Company for certain direct expenses incurred under the fixed-fee arrangement such as fuel expense and landing fee expenses. Under the fixed-fee arrangements, revenue is earned when each flight is completed.
Under the Company’s fixed-fee agreements with Delta, United, American and Alaska, the compensation structure generally consists of a combination of agreed‑upon rates for operating flights and direct reimbursement for other certain costs associated with operating the aircraft. A portion of the Company’s contract flying compensation is designed to reimburse the Company for certain aircraft ownership costs. The aircraft compensation structure varies by agreement, but is intended to cover either the Company’s aircraft principal and interest debt service costs, its aircraft depreciation and interest expense or its aircraft lease expense costs while the aircraft is under contract. Under the Company’s ExpressJet United Express ERJ Agreement and ExpressJet American ERJ145 Agreement, the major airline partner provides the aircraft to the Company for a nominal amount. The Company has concluded that a component of its revenue under these agreements is rental income, inasmuch as the agreements identify the “right of use” of a specific type and number of aircraft over a stated period of time. The amounts deemed to be rental income under the agreements for the years ended December 31, 2016, 2015 and 2014 were $516.0 million, $504.9 million and $497.0 million, respectively. These amounts are reflected as passenger revenues on the Company’s consolidated statements of comprehensive income (loss). The Company has not separately stated aircraft rental income and aircraft rental expense in the consolidated statement of comprehensive income (loss) since the use of the aircraft is not a separate activity of the total service provided.
In the event that the contractual rates under the agreements have not been finalized at quarterly or annual financial statement dates, the Company records revenues based on the lower of prior period’s approved rates, as adjusted to reflect any contract negotiations and the Company’s estimate of rates that will be implemented in accordance with revenue recognition guidelines. In the event the Company has a reimbursement dispute with a major airline partner, the Company evaluates the dispute under its established revenue recognition criteria and, provided the revenue recognition criteria have been met, the Company recognizes revenue based on management’s estimate of the resolution of the dispute.
In several of the Company’s agreements, the Company is eligible for incentive compensation upon the achievement of certain performance criteria. The incentives are defined in the agreements and are being measured and determined on a monthly, quarterly or semi-annual basis. At the end of each period, the Company calculates the incentives achieved during that period and recognizes revenue accordingly.
The Company’s passenger and ground handling revenues could be impacted by a number of factors, including changes to the Company’s code‑share agreements with Delta, United, Alaska or American, contract modifications resulting from contract re‑negotiations, the Company’s ability to earn incentive payments contemplated under the Company’s code‑share agreements and settlement of reimbursement disputes with the Company’s major airline partners.
Under a Revenue Sharing Arrangement (referred to as a “revenue-sharing” or “prorate” arrangement), the major airline and regional airline negotiate a passenger fare proration formula, pursuant to which the regional airline receives a percentage of the ticket revenues for those passengers traveling for one portion of their trip on the regional airline and the other portion of their trip on the major airline. Revenue is recognized under the Company’s prorate flying agreements when each flight is completed based upon the portion of the prorate passenger fare the Company anticipates that it will receive for each completed flight.
Other ancillary revenues commonly associated with airlines such as baggage fee revenue, ticket change fee revenue and the marketing component of the sale of mileage credits are retained by the Company’s major airline partners on flights that the Company operates under its code-share agreements.
The following summarizes the significant provisions of each code-share agreement the Company has with each major airline partner:
Delta Connection Agreements
Agreement
Aircraft type
Number of Aircraft
Term / Termination
SkyWest Airlines
Delta Connection Agreement
(fixed-fee arrangement)
 CRJ 200
 CRJ 700
 CRJ 900
 E175
50
27
36
13
 Individual aircraft have scheduled removal dates under the agreement between 2017 and 2026
 The average remaining term of the aircraft under contract is 3.7 years
ExpressJet
Delta Connection Agreement
(fixed-fee arrangement)
 CRJ 200
 CRJ 700
 CRJ 900
38
35
28
 Individual aircraft have scheduled removal dates under the agreement between 2017 and 2022
 The average remaining term of the aircraft under contract is 2.8 years
SkyWest Airlines
Delta Connection Prorate Agreement (revenue-sharing arrangement)
 CRJ 200
21
 Terminable with 30-day notice
United Express Agreements
Agreement
Aircraft type
Number of Aircraft
Term / Termination
SkyWest Airlines
United Express Agreements
(fixed-fee arrangement)
 CRJ 200
 CRJ 700
 E175
53
35
58
 Individual aircraft have scheduled removal dates under the agreement between 2017 and 2027
 The average remaining term of the aircraft under contract is 5.7 years
ExpressJet
United ERJ Agreement
(fixed-fee arrangement)
 ERJ 145
 ERJ 135
140
5
 Individual aircraft have scheduled removal dates under the agreement during 2017, subject to two one-year extensions 
 The average remaining term of the aircraft under contract is 0.9 years
SkyWest Airlines
United Express Prorate Agreement (revenue-sharing arrangement)
 CRJ 200
22
 Terminable with 120-day notice
American Agreements
Agreement
Aircraft type
Number of Aircraft
Term / Termination Dates
SkyWest Airlines
American Agreement
(fixed-fee arrangement)
 CRJ 200
 CRJ 700
9
23
 CRJ200 aircraft are scheduled to expire in 2017 and the CRJ700 aircraft are scheduled to expire in 2019
SkyWest Airlines
American Prorate Agreement
(revenue-sharing arrangement)
 CRJ 200
6
 Terminable with 120-day notice
ExpressJet
American Agreement
(fixed-fee arrangement)
 CRJ 200
 CRJ 700
 ERJ 145
11
10
14
 CRJ200 aircraft are scheduled to expire in 2017 and the CRJ700 aircraft are scheduled to expire in 2020
ExpressJet
American Prorate Agreement
(revenue-sharing arrangement)
 CRJ 200
3
 Terminable with 120-day notice
Alaska Capacity Purchase Agreement
Agreement
Aircraft type
Number of Aircraft
Term / Termination
SkyWest Airlines
Alaska Agreement
(fixed-fee arrangement)
 E175
15
 Individual aircraft have scheduled removal dates under the agreement between 2027 and 2028
The Company anticipates placing an additional seven E175 aircraft with United, five additional E175 aircraft with Alaska and six E175 aircraft with Delta throughout 2017.
The Company is scheduled to have 49 CRJ700 aircraft in service with American by mid-2017, all of which were previously operated in the existing fleet of other major airline partners. At the end of 2016, the Company had 213 CRJ200 aircraft and 159 ERJ145/135 aircraft in scheduled service. The Company anticipates it will reduce its CRJ200 aircraft by approximately 46 aircraft and its ERJ145/135 aircraft by approximately 59 aircraft during 2017. The Company also anticipates that ExpressJet will transition to flying primarily dual-class aircraft in its CRJ aircraft operation by removing its CRJ200 aircraft from service over the next year.</t>
  </si>
  <si>
    <t>Deferred Aircraft Credits</t>
  </si>
  <si>
    <t>The Company is scheduled to have 49 CRJ700 aircraft in service with American by mid-2017, all of which were previously operated in the existing fleet of other major airline partners. At the end of 2016, the Company had 213 CRJ200 aircraft and 159 ERJ145/135 aircraft in scheduled service. The Company anticipates it will reduce its CRJ200 aircraft by approximately 46 aircraft and its ERJ145/135 aircraft by approximately 59 aircraft during 2017. The Company also anticipates that ExpressJet will transition to flying primarily dual-class aircraft in its CRJ aircraft operation by removing its CRJ200 aircraft from service over the next year.
Deferred Aircraft Credits
The Company accounts for incentives provided by aircraft manufacturers as deferred credits. The deferred credits related to leased aircraft are amortized on a straight‑line basis as a reduction to rent expense over the lease term. Credits related to owned aircraft reduce the purchase price of the aircraft, which has the effect of amortizing the credits on a straight‑line basis as a reduction in depreciation expense over the life of the related aircraft. The incentives are credits that may be used to purchase spare parts and pay for training and other expenses.</t>
  </si>
  <si>
    <t>Income Taxes
The Company recognizes a liability or asset for the deferred tax consequences of all temporary differences between the tax basis of assets and liabilities and their reported amounts in the consolidated financial statements that are expected to result in taxable or deductible amounts in future years when the reported amounts of the assets and liabilities are recovered or settled.</t>
  </si>
  <si>
    <t>Net Income (Loss) Per Common Share</t>
  </si>
  <si>
    <t>Net Income (Loss) Per Common Share
Basic net income (loss) per common share (“Basic EPS”) excludes dilution and is computed by dividing net income (loss) by the weighted average number of common shares outstanding during the period. Diluted net income (loss)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loss) per common share. During the years ended December 31, 2016, 2015 and 2014, 2,077,000, 505,000 and 3,191,000 shares reserved for issuance upon the exercise of outstanding options were excluded from the computation of Diluted EPS respectively, as the respective exercise price exceeded the weighted average fair market value of the Company’s stock for such year.
The calculation of the weighted average number of common shares outstanding for Basic EPS and Diluted EPS are as follows for the years ended December 31, 2016, 2015 and 2014 (in thousands):
Year Ended December 31,
2016
2015
2014
Numerator:
Net Income (Loss)
$
$
$
Denominator:
Denominator for basic earnings per-share weighted average shares
Dilution due to stock options and restricted stock units
—
—
Denominator for diluted earnings per-share weighted average shares
Basic earnings (loss) per-share
$
$
$
Diluted earnings (loss) per-share
$
$
$</t>
  </si>
  <si>
    <t>Comprehensive Income (Loss)</t>
  </si>
  <si>
    <t>Comprehensive Income (Loss)
Comprehensive income (loss) includes charges and credits to stockholders’ equity that are not the result of transactions with the Company’s shareholders, including changes in unrealized appreciation (depreciation) on marketable securities. Comprehensive loss for the year ended December 31, 2014 included unrealized gain (loss) on foreign currency translation adjustment related to the Company’s equity investment in Trip Linhas Aéreas, a regional airline operating in Brazil (“TRIP”).</t>
  </si>
  <si>
    <t>Fair Value of Financial Instruments</t>
  </si>
  <si>
    <t>Fair Value of Financial Instruments
The carrying amounts reported in the consolidated balance sheets for receivables and accounts payable approximate fair values because of the immediate or short‑term maturity of these financial instruments. Marketable securities are reported at fair value based on market quoted prices in the consolidated balance sheets. If quoted prices in active markets are no longer available, the Company has estimated the fair values of these securities utilizing a discounted cash flow analysis as of December 31, 2016. These analyses consider, among other items, the collateralization underlying the security investments, the creditworthiness of the counterparty, the timing of expected future cash flows, and the expectation of the next time the security is expected to have a successful auction. The fair value of the Company’s long‑term debt is estimated based on current rates offered to the Company for similar debt and was approximately $2,566.5 million as of December 31, 2016, as compared to the carrying amount of $2,570.9 million as of December 31, 2016. The Company’s fair value of long‑term debt as of December 31, 2015 was $1,939.8 million as compared to the carrying amount of $1,948.8 million as of December 31, 2015.</t>
  </si>
  <si>
    <t>Segment Reporting
Generally accepted accounting principles require disclosures related to components of a company for which separate financial information is available to, and regularly evaluated by, the Company’s chief operating decision maker when deciding how to allocate resources and in assessing performance. The Company’s three operating segments consist of the operations conducted by SkyWest Airlines, ExpressJet and SkyWest Leasing. Information pertaining to the Company’s reportable segments is presented in Note 2, Segment Reporting .</t>
  </si>
  <si>
    <t>Recent Accounting Pronouncements</t>
  </si>
  <si>
    <t>Recent Accounting Pronouncements
In May 2014, the Financial Accounting Standards Board (the “FASB”) issued Accounting Standards Update No. 2014-09, “Revenue from Contracts with Customers” (“ASU No. 2014-09”). Under ASU No. 2014-09, revenue is recognized at the time a good or service is transferred to a customer for the amount of consideration received for that specific good or service. In July 2015, the FASB deferred the effective date of ASU No. 2014-09 for annual reporting periods beginning after December 15, 2017. In 2016, the FASB issued several amendments to the standard, including principal versus agent considerations when another party is involved in providing goods or services to a customer and the application of identifying performance obligations. The Company continues to assess the potential impacts of ASU No. 2014-09 on its fixed-fee contracts, prorate flying agreements, ground handling agreements and other revenue transactions. The Company anticipates completing its review of the impact by the second quarter of 2017. Interpretations are on-going and could have a significant impact on the Company’s implementation. The Company believes the principal versus agent considerations may change how the Company presents revenue for certain directly-reimbursed expenses under its fixed-fee contracts, such as fuel expenses. ASU No. 2014-09 is required to be applied either full retrospective to each prior reporting period presented or modified retrospective with the cumulative effect of initially applying it at the date of initial application. The Company anticipates using the full retrospective method of adoption.
In April 2015, the FASB issued Account Standards Update No. 2015-03, “Interest—Imputation of Interest: Simplifying the Presentation of Debt Issuance Costs,” which requires debt issuance costs related to a recognized debt liability to be presented as a direct deduction from the carrying amount of that debt liability. The new guidance only impacts financial statement presentation. The guidance was effective in the first quarter of 2016. The Company adopted this guidance January 1, 2016 on a retrospective basis. As a result, $20.9 million of unamortized debt issuance costs that had been included in the Other assets line on the consolidated balance sheets as of December 31, 2015 are now presented as direct deductions from the carrying amounts of the related debt liabilities.
In November 2015, the FASB issued Accounting Standards Update 2015-17, “Income Taxes (Topic 740): Balance Sheet Classification of Deferred Taxes” (“ASU No. 2015-17”). ASU No. 2015-17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ASU No. 2015-17. ASU No. 2015-17 is effective for annual periods beginning after December 15, 2016, and interim periods within those annual periods. The Company’s management currently anticipates the impact of adopting ASU No. 2015-17 to result in reducing the Company’s current deferred tax asset to zero with corresponding resolution in the recorded amount of the Company’s long-term deferred tax liabilities.
In February 2016, the FASB issued Accounting Standards Update 2016-02, “Leases (Topic 842)” (“ASU No. 2016-02”). ASU No. 2016-02 amends the existing accounting standards for lease accounting, including requiring lessees to recognize most leases on their balance sheets and making targeted changes to lessor accounting. ASU No. 2016-02 will be effective beginning in the first quarter of 2019. Early adoption of ASU No. 2016-02 is permitted. ASU No. 2016-02 requires a modified retrospective transition approach for all leases existing at, or entered into after, the date of initial application, with an option to use certain transition relief. The Company’s management is currently evaluating the impact the adoption of ASU 2016-02 is anticipated to have on the Company’s consolidated financial statements.
In March 2016, the FASB issued Accounting Standards Update No. 2016-09, “Compensation—Stock Compensation (Topic 718)” (“ASU No. 2016-09”). ASU No. 2016-09 makes several modifications to Topic 718 related to the accounting for forfeitures, employer tax withholding on share-based compensation and the financial statement presentation of excess tax benefits or deficiencies. ASU No. 2016-09 also clarifies the statement of cash flows presentation for certain components of share-based awards. ASU No. 2016-09 is effective for interim and annual reporting periods beginning after December 15, 2016, although early adoption is permitted. The Company’s management anticipates the adoption of ASU No. 2016-09 will likely impact the Company’s income tax provision, shareholders' equity and statement of cash flows consolidated financial statements. The impact is anticipated to vary depending on the employee stock option exercises each year.</t>
  </si>
  <si>
    <t>Nature of Operations and Summary of Significant Accounting Policies (Tables)</t>
  </si>
  <si>
    <t>Nature of operations and significant accounting policies summary</t>
  </si>
  <si>
    <t>Schedule of details of aircraft and agreements with other airlines</t>
  </si>
  <si>
    <t>As of December 31, 2016, the Company had 652 aircraft in scheduled service out of a combined fleet of 685 aircraft consisting of the following:
CRJ200
CRJ700
CRJ900
ERJ135
ERJ145
E175
EMB120
Total
United
—
—
Delta
—
—
—
American
—
—
—
—
Alaska
—
—
—
—
—
—
Aircraft in scheduled service
—
Subleased to an un-affiliated entity
—
—
—
—
—
—
Other*
—
—
—
Total Fleet
*Other aircraft consisted of leased aircraft removed from service that were in the process of being returned to the lessor and owned aircraft removed from service that are in the process of being sold.</t>
  </si>
  <si>
    <t>Schedule of the Company's position in marketable securities</t>
  </si>
  <si>
    <t>The Company’s position in marketable securities as of December 31, 2016 and 2015 was as follows (in thousands):
Gross unrealized
Gross unrealized
At December 31, 2016
Amortized Cost
holding gains
holding losses
Fair market value
Total cash and cash equivalents
$
$
—
$
—
$
Available-for-sale securities:
Bond and bond funds
$
$
—
$
$
Asset backed securities
—
—
Total available-for-sale securities
$
$
—
$
$
Total cash and cash equivalents and available for sale securities
$
$
—
$
$
Gross unrealized
Gross unrealized
At December 31, 2015
Amortized Cost
holding gains
holding losses
Fair market value
Total cash and cash equivalents
$
$
—
$
—
$
Available-for-sale securities:
Bond and bond funds
$
$
—
$
$
Asset backed securities
—
Total available-for-sale securities
$
$
$
$
Total cash and cash equivalents and available for sale securities
$
$
$
$</t>
  </si>
  <si>
    <t>Schedule of maturities of marketable securities</t>
  </si>
  <si>
    <t>Marketable securities had the following maturities as of December 31, 2016 (in thousands):
Maturities
Amount
Year 2017
$
Thereafter</t>
  </si>
  <si>
    <t>Schedule of property and equipment</t>
  </si>
  <si>
    <t>Assets
Depreciable Life
Residual Value
New Aircraft
18 years
%
Used Aircraft, rotable spares, and spare engines
up to 18 years
0 - 30
%
Ground equipment
up to 10 years
%
Office equipment
up to 7 years
%
Leasehold improvements
Shorter of 15 years or lease term
%
Buildings
20 – 39.5 years
%</t>
  </si>
  <si>
    <t>Net income with per share data and comprehensive income</t>
  </si>
  <si>
    <t>Schedule of net income (loss) per common share</t>
  </si>
  <si>
    <t>Year Ended December 31,
2016
2015
2014
Numerator:
Net Income (Loss)
$
$
$
Denominator:
Denominator for basic earnings per-share weighted average shares
Dilution due to stock options and restricted stock units
—
—
Denominator for diluted earnings per-share weighted average shares
Basic earnings (loss) per-share
$
$
$
Diluted earnings (loss) per-share
$
$
$</t>
  </si>
  <si>
    <t>Delta Connection Agreements</t>
  </si>
  <si>
    <t>Agreement
Aircraft type
Number of Aircraft
Term / Termination
SkyWest Airlines
Delta Connection Agreement
(fixed-fee arrangement)
 CRJ 200
 CRJ 700
 CRJ 900
 E175
50
27
36
13
 Individual aircraft have scheduled removal dates under the agreement between 2017 and 2026
 The average remaining term of the aircraft under contract is 3.7 years
ExpressJet
Delta Connection Agreement
(fixed-fee arrangement)
 CRJ 200
 CRJ 700
 CRJ 900
38
35
28
 Individual aircraft have scheduled removal dates under the agreement between 2017 and 2022
 The average remaining term of the aircraft under contract is 2.8 years
SkyWest Airlines
Delta Connection Prorate Agreement (revenue-sharing arrangement)
 CRJ 200
21
 Terminable with 30-day notice</t>
  </si>
  <si>
    <t>United Express Agreements</t>
  </si>
  <si>
    <t>Agreement
Aircraft type
Number of Aircraft
Term / Termination
SkyWest Airlines
United Express Agreements
(fixed-fee arrangement)
 CRJ 200
 CRJ 700
 E175
53
35
58
 Individual aircraft have scheduled removal dates under the agreement between 2017 and 2027
 The average remaining term of the aircraft under contract is 5.7 years
ExpressJet
United ERJ Agreement
(fixed-fee arrangement)
 ERJ 145
 ERJ 135
140
5
 Individual aircraft have scheduled removal dates under the agreement during 2017, subject to two one-year extensions 
 The average remaining term of the aircraft under contract is 0.9 years
SkyWest Airlines
United Express Prorate Agreement (revenue-sharing arrangement)
 CRJ 200
22
 Terminable with 120-day notice</t>
  </si>
  <si>
    <t>American Agreements</t>
  </si>
  <si>
    <t>Agreement
Aircraft type
Number of Aircraft
Term / Termination Dates
SkyWest Airlines
American Agreement
(fixed-fee arrangement)
 CRJ 200
 CRJ 700
9
23
 CRJ200 aircraft are scheduled to expire in 2017 and the CRJ700 aircraft are scheduled to expire in 2019
SkyWest Airlines
American Prorate Agreement
(revenue-sharing arrangement)
 CRJ 200
6
 Terminable with 120-day notice
ExpressJet
American Agreement
(fixed-fee arrangement)
 CRJ 200
 CRJ 700
 ERJ 145
11
10
14
 CRJ200 aircraft are scheduled to expire in 2017 and the CRJ700 aircraft are scheduled to expire in 2020
ExpressJet
American Prorate Agreement
(revenue-sharing arrangement)
 CRJ 200
3
 Terminable with 120-day notice</t>
  </si>
  <si>
    <t>Alaska Capacity Purchase Agreement</t>
  </si>
  <si>
    <t>Agreement
Aircraft type
Number of Aircraft
Term / Termination
SkyWest Airlines
Alaska Agreement
(fixed-fee arrangement)
 E175
15
 Individual aircraft have scheduled removal dates under the agreement between 2027 and 2028</t>
  </si>
  <si>
    <t>Segment Reporting (Tables)</t>
  </si>
  <si>
    <t>Schedule of Company's segment data</t>
  </si>
  <si>
    <t>The following represents the Company’s segment data for the years ended December 31, 2016, 2015 and 2014 (in thousands).
Year Ended December 31, 2016
SkyWest
Airlines
ExpressJet
SkyWest Leasing
Consolidated
Operating revenues
$
$
$
$
Operating expense
Depreciation and amortization expense
Special items
—
Interest expense
Segment profit (loss) (1)
Identifiable intangible assets, other than goodwill
—
—
Total assets
Capital expenditures (including non-cash)
Year Ended December 31, 2015
SkyWest
Airlines
ExpressJet
SkyWest Leasing
Consolidated
Operating revenues
$
$
$
$
Operating expense
Depreciation and amortization expense
Interest expense
Segment profit (loss) (1)
Identifiable intangible assets, other than goodwill
—
—
Total assets
Capital expenditures (including non-cash)
Year Ended December 31, 2014
SkyWest
Airlines
ExpressJet
SkyWest Leasing
Consolidated
Operating revenues
$
$
$
$
Operating expense
Depreciation and amortization expense
Special items
—
Interest expense
Segment profit (loss) (1)
Identifiable intangible assets, other than goodwill
—
—
Total assets
Capital expenditures (including non-cash)
Segment profit is operating income less interest expense</t>
  </si>
  <si>
    <t>Long-Term Debt (Tables)</t>
  </si>
  <si>
    <t>Schedule of long-term debt</t>
  </si>
  <si>
    <t>Long‑term debt consisted of the following as of December 31, 2016 and 2015 (in thousands):
December 31,
December 31,
2016
2015
Notes payable to banks, due in semi-annual installments, variable interest based on LIBOR, or with interest rates ranging from 2.64% to 2.82% through 2017 to 2020, secured by aircraft
$
$
Notes payable to a financing company, due in semi-annual installments, variable interest based on LIBOR, or with interest rates ranging from 2.27% to 3.25% through 2017 to 2021, secured by aircraft
Notes payable to banks, due in semi-annual installments plus interest at 6.06% to 6.51% through 2021, secured by aircraft
Notes payable to a financing company, due in semi-annual installments plus interest at 5.78% to 6.23% through 2017, secured by aircraft
Notes payable to banks, due in monthly installments plus interest of 2.68% to 6.86% through 2025, secured by aircraft
Notes payable to banks, due in monthly installments, plus interest at 6.05% through 2020, secured by aircraft
Notes payable to banks, due in monthly installments, plus interest at 3.44% through 2019, secured by aircraft
Notes payable to banks, due in quarterly installments plus interest at 3.39% to 4.68% through 2028, secured by aircraft
Notes payable to banks, due in monthly installments, plus interest based on LIBOR at 3.54% through 2017, secured by aircraft
Notes payable to banks due in monthly installments, interest at 3.30% through 2019, secured by spare engines
Long-term debt
$
$
Less current maturities
Long-term debt, net of current maturities
$
$</t>
  </si>
  <si>
    <t>Schedule of adopted guidance ASU 2015-03</t>
  </si>
  <si>
    <t>The Company adopted guidance ASU 2015-03 on January 1, 2016. As a result, the unamortized debt issuance costs that had been included in Other assets line on the consolidated balance sheets as of December 31, 2015 are now presented as direct deductions from the carrying amounts of the related debt liabilities as shown below as of December 31, 2016 and 2015 (see Note 1 Nature of Operations and Summary of Significant Accounting Policies ) (in thousands):
December 31, 2016
December 31, 2015
Current portion long-term debt
$
$
Long-term debt net of current maturities
Total long-term debt (including current portion)
$
$
Unamortized debt issue cost, net
Total long-term debt, net of debt issue costs
$
$</t>
  </si>
  <si>
    <t>Schedule of maturities of long-term debt</t>
  </si>
  <si>
    <t>The aggregate amounts of principal maturities of long‑term debt as of December 31, 2016 were as follows (in thousands):
2017
$
2018
2019
2020
2021
Thereafter
$</t>
  </si>
  <si>
    <t>Income Taxes (Tables)</t>
  </si>
  <si>
    <t>Schedule of components of provision for income taxes</t>
  </si>
  <si>
    <t>The provision for income taxes includes the following components (in thousands):
Year ended December 31,
2016
2015
2014
Current tax provision (benefit):
Federal
$
$
$
State
Foreign
—
Deferred tax provision (benefit):
Federal
State
Provision for income taxes
$
$
$</t>
  </si>
  <si>
    <t>Schedule of income tax rate reconciliation</t>
  </si>
  <si>
    <t>Year ended December 31,
2016
2015
2014
Current tax provision (benefit):
Federal
$
$
$
State
Foreign
—
Deferred tax provision (benefit):
Federal
State
Provision for income taxes
$
$
$
The following is a reconciliation between the statutory federal income tax rate of 35% and the effective rate which is derived by dividing the provision for income taxes by income (loss) before for income taxes (in thousands):
Year ended December 31,
2016
2015
2014
Computed provision (benefit) for income taxes at the statutory rate
$
$
$
Increase (decrease) in income taxes resulting from:
State income tax provision (benefit), net of federal income tax benefit
Non-deductible expenses
Valuation allowance changes affecting the provision for income taxes
Foreign income taxes, net of federal &amp; state benefit
—
—
Other, net
Provision for income taxes
$
$
$</t>
  </si>
  <si>
    <t>Schedule of components of the net deferred tax assets and liabilities</t>
  </si>
  <si>
    <t>The significant components of the Company’s net deferred tax assets and liabilities as of December 31, 2015 and 2014 are as follows (in thousands):
As of December 31,
2016
2015
Deferred tax assets:
Intangible asset
$
$
Accrued benefits
Net operating loss carryforward
AMT credit carryforward
Deferred aircraft credits
Accrued reserves and other
Total deferred tax assets
Valuation allowance
Deferred tax liabilities:
Accelerated depreciation
Total deferred tax liabilities
Net deferred tax liability
$
$</t>
  </si>
  <si>
    <t>Commitments and Contingencies (Tables)</t>
  </si>
  <si>
    <t>Schedule of Future Minimum Rental Payments for Operating Leases</t>
  </si>
  <si>
    <t>The following table summarizes future minimum rental payments required under operating leases that have non‑cancelable lease terms as of December 31, 2016 (in thousands):
2017
$
2018
2019
2020
2021
Thereafter
$</t>
  </si>
  <si>
    <t>Schedule of Employees Under Collective Bargaining Agreements</t>
  </si>
  <si>
    <t>Approximate
Number of
Active Employees
Status of
Employee Group
Represented
Representatives
Agreement
Atlantic Southeast Pilots
Air Line Pilots Association International
Amendable February 2018
Atlantic Southeast Flight Attendants
International Association of Machinists and Aerospace Workers
Currently Amendable
Atlantic Southeast Flight Controllers
Transport Workers Union of America
Currently Amendable
Atlantic Southeast Mechanics
International Brotherhood of Teamsters
Currently Amendable
Atlantic Southeast Stock Clerks
International Brotherhood of Teamsters
Currently Amendable
ExpressJet Delaware Pilots
Air Line Pilots Association International
Amendable February 2018
ExpressJet Delaware Flight Attendants
International Association of Machinists and Aerospace Workers
Currently Amendable
ExpressJet Delaware Mechanics
International Brotherhood of Teamsters
Currently Amendable
ExpressJet Delaware Dispatchers
Transport Workers Union of America
Currently Amendable
ExpressJet Delaware Stock Clerks
International Brotherhood of Teamsters
Currently Amendable</t>
  </si>
  <si>
    <t>Fair Value Measurements (Tables)</t>
  </si>
  <si>
    <t>Schedule of assets measured at fair value on a recurring basis</t>
  </si>
  <si>
    <t>As of December 31, 2016, the Company held certain assets that are required to be measured at fair value on a recurring basis. Assets measured at fair value on a recurring basis are summarized below (in thousands):
Fair Value Measurements as of December 31, 2016
Total
Level 1
Level 2
Level 3
Marketable Securities
Bonds and bond funds
$
$
—
$
$
—
Commercial paper
—
—
Asset backed securities
$
$
—
$
$
—
Cash, Cash Equivalents and Restricted Cash
—
—
Total Assets Measured at Fair Value
$
$
$
$
—
Fair Value Measurements as of December 31, 2015
Total
Level 1
Level 2
Level 3
Marketable Securities
Bonds and bond funds
$
$
—
$
$
—
Commercial paper
—
—
Asset backed securities
$
$
—
$
$
—
Cash, Cash Equivalents and Restricted Cash
—
—
Auction Rate Securities(a)
—
—
Total Assets Measured at Fair Value
$
$
$
$
(a)
Auction rate securities included in long-term “Other assets” in the Consolidated Balance Sheet</t>
  </si>
  <si>
    <t>Schedule of fair value measurements using significant unobservable inputs</t>
  </si>
  <si>
    <t>The following table presents the Company’s assets measured at fair value on a recurring basis using significant unobservable inputs (Level 3) at December 31, 2016 (in thousands):
Fair Value Measurements Using Significant Unobservable Inputs
(Level 3)
Auction Rate
Securities
Balance at January 1, 2016
$
Total realized and unrealized gains or (losses)
Included in earnings
Included in other comprehensive income
Transferred out
—
Settlements
Balance at December 31, 2016
$
—</t>
  </si>
  <si>
    <t>Special Items (Tables)</t>
  </si>
  <si>
    <t>Summary of the components of special items</t>
  </si>
  <si>
    <t>The following table summarizes the components of the Company's special items, for the year ended December 31, 2016, 2015 and 2014 (in thousands):
Year ended December 31,
2016
2015
2014
Special items:
CRJ200 aircraft related items 1
$
$
—
$
—
EMB120 aircraft related items 2
—
—
ERJ145 aircraft related items 3
—
Paint facility and related items 4
—
—
Total special items
$
$
—
$
(1)
Consists primarily of inventory valuation charges and impairment charges to write-down CRJ200 aircraft including related long-lived assets to their estimated fair value. The estimated fair value of the long-lived assets, including the aircraft and fixed asset spare parts inventory, was based on third party appraisals on the assets. These values were estimated based on listed market values or recent third-party market transactions for similar assets. Additionally, the Company estimated the fair value of certain long-lived prepaid lease assets using the net present value of estimated current CRJ200 lease rates. All fair values are considered to be Level 3 within the fair value hierarchy. Of the special items $184.3 million related to SkyWest Airlines and $240.2 million related to ExpressJet. These charges are net of $90 million in cash proceeds and other considerations from the Bombardier termination agreement. These special items are reflected in the SkyWest Airlines and ExpressJet operating expenses under Note 2 Segment Reporting.
(2)
Consists primarily of impairment charges to write-down owned EMB120 aircraft including capitalized engine overhaul costs, and related long-lived assets to their estimated fair value and accrued obligations on leased aircraft and related costs. The estimated fair value of the long-lived assets was based on third party valuations for similar assets which is considered an unobservable input (Level 3) under the fair value hierarchy. In November 2014, the Company approved a plan to discontinue operating the EMB120 aircraft by the end of the second quarter of 2015. The decision to discontinue use of the EMB120 aircraft included management’s assessment of the need for pilots to operate upcoming deliveries for the E175 aircraft, the incremental training cost to hire new pilots compared to retraining existing EMB120 pilots to operate CRJ or E175 aircraft, and the uncertainty related to the number of qualified pilots available for hire, combined with the overall age and increased operating costs of the Company’s EMB120 fleet. These special items are reflected in the SkyWest Airlines operating expenses under Note 2 Segment Reporting.
(3)
The ERJ145 aircraft related items recorded in the 2016 special charge consist primarily of inventory valuation charges and impairment charges to write-down certain ERJ145 long-lived assets, which primarily consisted of spare engines and ERJ145 spare aircraft parts, to their estimated fair value of $41.2 million. The estimated fair value of the long-lived assets was based on third party appraisals and valuations for similar assets which is considered an unobservable input (Level 3) under the fair value hierarchy. These special items are reflected in the ExpressJet operating expenses under Note 2 Segment Reporting .
The ERJ145 aircraft related items recorded in the 2014 special charge consist primarily of impairment charges to write-down certain ERJ145 long-lived assets, which primarily consisted of spare engines and ERJ145 spare aircraft parts, to their estimated fair value of $11.4 million and accrued obligations on leased aircraft and related costs of $1.5 million. The estimated fair value of the long-lived assets was based on third party valuations for similar assets which is considered an unobservable input (Level 3) under the fair value hierarchy. These special items are reflected in the ExpressJet operating expenses under Note 2 Segment Reporting .
Consists primarily of the write-down of assets associated with the disposition of the Company’s paint facility located in Saltillo, Mexico, which was sold during the year ended December 31, 2014. These special items are reflected in the ExpressJet operating expenses under Note 2 Segment Reporting .</t>
  </si>
  <si>
    <t>Capital Transactions (Tables)</t>
  </si>
  <si>
    <t>Schedule of assumptions used and weighted average fair value for stock option grants</t>
  </si>
  <si>
    <t>2016
2015
2014
Expected annual dividend rate
%
%
%
Risk-free interest rate
%
%
%
Average expected life (years)
Expected volatility of common stock
Forfeiture rate
%
%
%
Weighted average fair value of option grants
$
$
$</t>
  </si>
  <si>
    <t>Schedule of restricted stock activity</t>
  </si>
  <si>
    <t>During the year ended December 31, 2016, the Company granted 380,358 shares of restricted stock units to certain Company’s employees under the 2010 Incentive Plan. The restricted stock units granted during the year ended December 31, 2016 have a three‑year vesting period, during which the recipient must remain employed with the Company or its subsidiaries. The weighted average fair value of the restricted stock units the date of grants made during the year ended December 31, 2016 was $14.81 per share. The following table summarizes the activity of restricted stock units granted to certain Company employees as of December 31, 2016, 2015 and 2014:
Weighted-Average
Grant-Date Fair
Number of Shares
Value
Non-vested shares outstanding at December 31, 2013
$
Granted
Vested
Cancelled
Non-vested shares outstanding at December 31, 2014
Granted
Vested
Cancelled
Non-vested shares outstanding at December 31, 2015
Granted
Vested
Cancelled
Non-vested shares outstanding at December 31, 2016
$</t>
  </si>
  <si>
    <t>Schedule of stock option activity</t>
  </si>
  <si>
    <t>2016
2015
2014
Weighted
Weighted
Average
Aggregate
Weighted
Weighted
Average
Remaining
Intrinsic
Average
Average
Number of
Exercise
Contractual
Value
Number of
Exercise
Number of
Exercise
Options
Price
Term
($000)
Options
Price
Options
Price
Outstanding at beginning of year
$
years
$
$
$
Granted
Exercised
Cancelled
Outstanding at end of year
years
$
Exercisable at December 31, 2016
years
$
Exercisable at December 31, 2015
years
$</t>
  </si>
  <si>
    <t>Schedule of non-vested stock options</t>
  </si>
  <si>
    <t>The following table summarizes the status of the Company’s non‑vested stock options as of December 31, 2016:
Weighted-Average
Number of
Grant-Date
Shares
Fair Value
Non-vested shares at beginning of year
$
Granted
Vested
Cancelled
Non-vested shares at end of year
$</t>
  </si>
  <si>
    <t>Schedule of stock options outstanding</t>
  </si>
  <si>
    <t>The following table summarizes information about the Company’s stock options outstanding at December 31, 2016:
Options Outstanding
Options Exercisable
Weighted Average
Number
Remaining
Weighted Average
Number
Weighted Average
Range of Exercise Prices
Outstanding
Contractual Life
Exercise Price
Exercisable
Exercise Price
$8
to
$11
years
$
—
$
—
$12
to
$14
years
$15
to
$19
years
$8
to
$19
years
$
$</t>
  </si>
  <si>
    <t>Performance share units</t>
  </si>
  <si>
    <t>The following table summarizes the activity of performance share units granted at target as of December 31, 2016.
Weighted-Average
Grant-Date Fair
Number of Shares
Value
Non-vested shares outstanding at December 31, 2014
—
$
—
Granted
Vested
—
—
Cancelled
Non-vested shares outstanding at December 31, 2015
$
Granted
Vested
—
—
Cancelled
Non-vested shares outstanding at December 31, 2016
$</t>
  </si>
  <si>
    <t>Retirement Plans and Employee Stock Purchase Plans (Tables)</t>
  </si>
  <si>
    <t>Schedule of purchases made under the 2009 Employee Stock Purchase Plans</t>
  </si>
  <si>
    <t>Year ended December 31,
2016
2015
2014
Number of shares purchased
Average price of shares purchased
$
$
$</t>
  </si>
  <si>
    <t>Quarterly Financial Data (Unaudited) (Tables)</t>
  </si>
  <si>
    <t>Schedule of Quarterly Financial Data (Unaudited)</t>
  </si>
  <si>
    <t>Unaudited summarized financial data by quarter for 2016 and 2015 is as follows (in thousands, except per share data):
Year ended December 31, 2016
First
Second
Third
Fourth
Quarter
Quarter
Quarter
Quarter
Year
Operating revenues
$
$
$
$
$
Operating income
Net income (loss)(1)
Net income (loss) per common share:
Basic
Diluted
Weighted average common shares:
Basic:
Diluted:
Year ended December 31, 2015
First
Second
Third
Fourth
Quarter
Quarter
Quarter
Quarter
Year
Operating revenues
$
$
$
$
$
Operating income
Net income
Net income per common share:
Basic
Diluted
Weighted average common shares:
Basic:
Diluted:
Operating loss for the fourth quarter of 2016 included a special charge of $465.6 million related to an impairment on the Company’s 50-seat aircraft.</t>
  </si>
  <si>
    <t>Nature of Operations and Summary of Significant Accounting Policies - Aircraft Fleet (Details)</t>
  </si>
  <si>
    <t>Dec. 31, 2016itemaircraft</t>
  </si>
  <si>
    <t>Agreements with other airlines</t>
  </si>
  <si>
    <t>Number of daily departures to different destinations | item</t>
  </si>
  <si>
    <t>Number of aircraft held by entity</t>
  </si>
  <si>
    <t>United</t>
  </si>
  <si>
    <t>Percentage of aggregate capacity operated</t>
  </si>
  <si>
    <t>52.20%</t>
  </si>
  <si>
    <t>United | CRJ 200</t>
  </si>
  <si>
    <t>United | CRJ 700</t>
  </si>
  <si>
    <t>United | ERJ 135</t>
  </si>
  <si>
    <t>United | ERJ 145</t>
  </si>
  <si>
    <t>United | E 175</t>
  </si>
  <si>
    <t>Delta</t>
  </si>
  <si>
    <t>36.50%</t>
  </si>
  <si>
    <t>Delta | CRJ 200</t>
  </si>
  <si>
    <t>Delta | CRJ 700</t>
  </si>
  <si>
    <t>Delta | CRJ 900</t>
  </si>
  <si>
    <t>Delta | E 175</t>
  </si>
  <si>
    <t>American</t>
  </si>
  <si>
    <t>6.30%</t>
  </si>
  <si>
    <t>American | CRJ 200</t>
  </si>
  <si>
    <t>American | CRJ 700</t>
  </si>
  <si>
    <t>American | ERJ 145</t>
  </si>
  <si>
    <t>Alaska</t>
  </si>
  <si>
    <t>5.00%</t>
  </si>
  <si>
    <t>Alaska | E 175</t>
  </si>
  <si>
    <t>Aircraft in scheduled service</t>
  </si>
  <si>
    <t>Aircraft in scheduled service | CRJ 200</t>
  </si>
  <si>
    <t>Aircraft in scheduled service | CRJ 700</t>
  </si>
  <si>
    <t>Aircraft in scheduled service | CRJ 900</t>
  </si>
  <si>
    <t>Aircraft in scheduled service | ERJ 135</t>
  </si>
  <si>
    <t>Aircraft in scheduled service | ERJ 145</t>
  </si>
  <si>
    <t>Aircraft in scheduled service | E 175</t>
  </si>
  <si>
    <t>Subleased to an un-affiliated entity</t>
  </si>
  <si>
    <t>Subleased to an un-affiliated entity | CRJ 200</t>
  </si>
  <si>
    <t>Other</t>
  </si>
  <si>
    <t>Other | CRJ 700</t>
  </si>
  <si>
    <t>Other | ERJ 135</t>
  </si>
  <si>
    <t>Other | ERJ 145</t>
  </si>
  <si>
    <t>Other | EMB 120</t>
  </si>
  <si>
    <t>Nature of Operations and Summary of Significant Accounting Policies - Cash and Cash Equivalents (Details) - USD ($) $ in Thousands</t>
  </si>
  <si>
    <t>Nature of Operations and Summary of Significant Accounting Policies - Marketable Securities (Details) - USD ($) $ in Thousands</t>
  </si>
  <si>
    <t>Dec. 31, 2013</t>
  </si>
  <si>
    <t>Total cash and cash equivalents</t>
  </si>
  <si>
    <t>Amortized Cost</t>
  </si>
  <si>
    <t>Gross unrealized holding gains</t>
  </si>
  <si>
    <t>Gross unrealized holding losses</t>
  </si>
  <si>
    <t>Total cash and cash equivalents and available for sale securities, amortized cost</t>
  </si>
  <si>
    <t>Total cash and cash equivalents and available for sale securities, fair market value</t>
  </si>
  <si>
    <t>Maturities of marketable securities</t>
  </si>
  <si>
    <t>Thereafter</t>
  </si>
  <si>
    <t>Maximum period for redemption</t>
  </si>
  <si>
    <t>1 year</t>
  </si>
  <si>
    <t>Investment classified as non-current</t>
  </si>
  <si>
    <t>Bonds and bond funds</t>
  </si>
  <si>
    <t>Asset-backed securities</t>
  </si>
  <si>
    <t>Nature of Operations and Summary of Significant Accounting Policies - Inventories (Details) $ in Millions</t>
  </si>
  <si>
    <t>Dec. 31, 2016USD ($)item</t>
  </si>
  <si>
    <t>Dec. 31, 2015USD ($)</t>
  </si>
  <si>
    <t>Inventory allowance | $</t>
  </si>
  <si>
    <t>Number of seats on aircraft | item</t>
  </si>
  <si>
    <t>Nature of Operations and Summary of Significant Accounting Policies - Property and Equipment (Details)</t>
  </si>
  <si>
    <t>New aircraft</t>
  </si>
  <si>
    <t>Depreciable Life</t>
  </si>
  <si>
    <t>18 years</t>
  </si>
  <si>
    <t>Residual Value (as a percent)</t>
  </si>
  <si>
    <t>30.00%</t>
  </si>
  <si>
    <t>Used Aircraft, rotable spares, and spare engines | Minimum</t>
  </si>
  <si>
    <t>0.00%</t>
  </si>
  <si>
    <t>Used Aircraft, rotable spares, and spare engines | Maximum</t>
  </si>
  <si>
    <t>Ground equipment</t>
  </si>
  <si>
    <t>Ground equipment | Maximum</t>
  </si>
  <si>
    <t>10 years</t>
  </si>
  <si>
    <t>Office equipment</t>
  </si>
  <si>
    <t>Office equipment | Maximum</t>
  </si>
  <si>
    <t>7 years</t>
  </si>
  <si>
    <t>Leasehold improvements</t>
  </si>
  <si>
    <t>Leasehold improvements | Maximum</t>
  </si>
  <si>
    <t>15 years</t>
  </si>
  <si>
    <t>Buildings</t>
  </si>
  <si>
    <t>Buildings | Minimum</t>
  </si>
  <si>
    <t>20 years</t>
  </si>
  <si>
    <t>Buildings | Maximum</t>
  </si>
  <si>
    <t>39 years 6 months</t>
  </si>
  <si>
    <t>Nature of Operations and Summary of Significant Accounting Policies - Long-Lived Assets (Details) $ in Thousands</t>
  </si>
  <si>
    <t>1 Months Ended</t>
  </si>
  <si>
    <t>Dec. 31, 2016USD ($)aircraft</t>
  </si>
  <si>
    <t>Dec. 31, 2017aircraft</t>
  </si>
  <si>
    <t>Dec. 31, 2014USD ($)</t>
  </si>
  <si>
    <t>Sep. 07, 2005USD ($)</t>
  </si>
  <si>
    <t>Impairment of Long Lived and Intangible Assets</t>
  </si>
  <si>
    <t>Property and equipment and related assets</t>
  </si>
  <si>
    <t>Intangible assets</t>
  </si>
  <si>
    <t>Number of aircraft removed from service | aircraft</t>
  </si>
  <si>
    <t>Number of extension rights | item</t>
  </si>
  <si>
    <t>Term of extension rights</t>
  </si>
  <si>
    <t>Atlantic Southeast Airlines Inc.</t>
  </si>
  <si>
    <t>Intangible assets related to acquisition of Atlantic Southeast</t>
  </si>
  <si>
    <t>Period for amortization of intangible assets</t>
  </si>
  <si>
    <t>Accumulated amortization expense</t>
  </si>
  <si>
    <t>Forecast | CRJ 200</t>
  </si>
  <si>
    <t>Forecast | ERJ 145</t>
  </si>
  <si>
    <t>Nature of Operations and Summary of Significant Accounting Policies - Capitalized Interest (Details) - USD ($) $ in Millions</t>
  </si>
  <si>
    <t>Capitalized interest costs</t>
  </si>
  <si>
    <t>Nature of Operations and Summary of Significant Accounting Policies - Passenger and Ground Handling Revenues (Details) - USD ($) $ in Millions</t>
  </si>
  <si>
    <t>ExpressJet United Express ERJ Agreement and ExpressJet American ERJ145 Agreement</t>
  </si>
  <si>
    <t>Other Revenue Items</t>
  </si>
  <si>
    <t>Deemed rental income under code-share agreement</t>
  </si>
  <si>
    <t>Nature of Operations and Summary of Significant Accounting Policies - Agreements (Details) - aircraft</t>
  </si>
  <si>
    <t>Dec. 31, 2017</t>
  </si>
  <si>
    <t>Number of aircraft removed from service</t>
  </si>
  <si>
    <t>CRJ 200 | Forecast</t>
  </si>
  <si>
    <t>CRJ 200 | Sky West Airlines Inc</t>
  </si>
  <si>
    <t>Number of aircraft under contract</t>
  </si>
  <si>
    <t>CRJ 700 | Forecast</t>
  </si>
  <si>
    <t>Number of aircraft operated in the existing fleet</t>
  </si>
  <si>
    <t>ERJ 145 | Forecast</t>
  </si>
  <si>
    <t>ERJ145/135 | Forecast</t>
  </si>
  <si>
    <t>Delta Connection Agreements | Sky West Airlines Inc</t>
  </si>
  <si>
    <t>Term of agreement</t>
  </si>
  <si>
    <t>3 years 8 months 12 days</t>
  </si>
  <si>
    <t>Delta Connection Agreements | ExpressJet</t>
  </si>
  <si>
    <t>2 years 9 months 18 days</t>
  </si>
  <si>
    <t>Delta Connection Agreements | CRJ 200 | Sky West Airlines Inc</t>
  </si>
  <si>
    <t>Delta Connection Agreements | CRJ 200 | ExpressJet</t>
  </si>
  <si>
    <t>Delta Connection Agreements | CRJ 700 | Sky West Airlines Inc</t>
  </si>
  <si>
    <t>Delta Connection Agreements | CRJ 700 | ExpressJet</t>
  </si>
  <si>
    <t>Delta Connection Agreements | CRJ 900 | Sky West Airlines Inc</t>
  </si>
  <si>
    <t>Delta Connection Agreements | CRJ 900 | ExpressJet</t>
  </si>
  <si>
    <t>Delta Connection Agreements | E 175 | Forecast</t>
  </si>
  <si>
    <t>Number of additional aircrafts into service</t>
  </si>
  <si>
    <t>Delta Connection Agreements | E 175 | Sky West Airlines Inc</t>
  </si>
  <si>
    <t>Delta Connection Prorate Agreements | Sky West Airlines Inc</t>
  </si>
  <si>
    <t>30 days</t>
  </si>
  <si>
    <t>Delta Connection Prorate Agreements | CRJ 200 | Sky West Airlines Inc</t>
  </si>
  <si>
    <t>United Express Agreements | Sky West Airlines Inc</t>
  </si>
  <si>
    <t>5 years 8 months 12 days</t>
  </si>
  <si>
    <t>United Express Agreements | CRJ 200 | Sky West Airlines Inc</t>
  </si>
  <si>
    <t>United Express Agreements | CRJ 700 | Sky West Airlines Inc</t>
  </si>
  <si>
    <t>United Express Agreements | E 175 | Forecast</t>
  </si>
  <si>
    <t>United Express Agreements | E 175 | Sky West Airlines Inc</t>
  </si>
  <si>
    <t>United ERJ Agreements | ExpressJet</t>
  </si>
  <si>
    <t>10 months 24 days</t>
  </si>
  <si>
    <t>United ERJ Agreements | ERJ 135 | ExpressJet</t>
  </si>
  <si>
    <t>United ERJ Agreements | ERJ 145 | ExpressJet</t>
  </si>
  <si>
    <t>United Express Prorate Agreement | Sky West Airlines Inc</t>
  </si>
  <si>
    <t>120 days</t>
  </si>
  <si>
    <t>American Capacity Purchase Agreement | CRJ 200 | Sky West Airlines Inc</t>
  </si>
  <si>
    <t>American Capacity Purchase Agreement | CRJ 200 | ExpressJet</t>
  </si>
  <si>
    <t>American Capacity Purchase Agreement | CRJ 700 | Sky West Airlines Inc</t>
  </si>
  <si>
    <t>American Capacity Purchase Agreement | CRJ 700 | ExpressJet</t>
  </si>
  <si>
    <t>American Capacity Purchase Agreement | ERJ 145 | ExpressJet</t>
  </si>
  <si>
    <t>American Prorate Agreement | Sky West Airlines Inc</t>
  </si>
  <si>
    <t>American Prorate Agreement | ExpressJet</t>
  </si>
  <si>
    <t>American Prorate Agreement | CRJ 200 | Sky West Airlines Inc</t>
  </si>
  <si>
    <t>American Prorate Agreement | CRJ 200 | ExpressJet</t>
  </si>
  <si>
    <t>Alaska Capacity Purchase Agreement | E 175 | Forecast</t>
  </si>
  <si>
    <t>Alaska Capacity Purchase Agreement | E 175 | Sky West Airlines Inc</t>
  </si>
  <si>
    <t>Aircraft in scheduled service | ERJ145/135</t>
  </si>
  <si>
    <t>Nature of Operations and Summary of Significant Accounting Policies - Net Income (Loss) Per Share and Fair Value (Details) $ / shares in Units, $ in Thousands</t>
  </si>
  <si>
    <t>3 Months Ended</t>
  </si>
  <si>
    <t>Dec. 31, 2016USD ($)$ / sharesshares</t>
  </si>
  <si>
    <t>Sep. 30, 2016USD ($)$ / sharesshares</t>
  </si>
  <si>
    <t>Jun. 30, 2016USD ($)$ / sharesshares</t>
  </si>
  <si>
    <t>Mar. 31, 2016USD ($)$ / sharesshares</t>
  </si>
  <si>
    <t>Dec. 31, 2015USD ($)$ / sharesshares</t>
  </si>
  <si>
    <t>Sep. 30, 2015USD ($)$ / sharesshares</t>
  </si>
  <si>
    <t>Jun. 30, 2015USD ($)$ / sharesshares</t>
  </si>
  <si>
    <t>Mar. 31, 2015USD ($)$ / sharesshares</t>
  </si>
  <si>
    <t>Dec. 31, 2016USD ($)segment$ / sharesshares</t>
  </si>
  <si>
    <t>Dec. 31, 2014USD ($)$ / sharesshares</t>
  </si>
  <si>
    <t>Net Income (loss) Per Common Share</t>
  </si>
  <si>
    <t>Number of outstanding options not included in computation of Diluted EPS (in shares)</t>
  </si>
  <si>
    <t>Numerator</t>
  </si>
  <si>
    <t>Net income (loss) | $</t>
  </si>
  <si>
    <t>Denominator</t>
  </si>
  <si>
    <t>Denominator for basic earnings per-share weighted average shares</t>
  </si>
  <si>
    <t>Dilution due to stock options and restricted stock units (in shares)</t>
  </si>
  <si>
    <t>Weighted average number of shares for diluted net income per common share</t>
  </si>
  <si>
    <t>Basic earnings per share (in dollars per share) | $ / shares</t>
  </si>
  <si>
    <t>Diluted earnings per share (in dollars per share) | $ / shares</t>
  </si>
  <si>
    <t>Fair value of long-term debt | $</t>
  </si>
  <si>
    <t>Carrying amount of long-term debt | $</t>
  </si>
  <si>
    <t>Number of operating segments | segment</t>
  </si>
  <si>
    <t>Nature of Operations and Summary of Significant Accounting Policies - Recent Accounting Pronouncements and Immaterial Error Correction (Details) - USD ($) $ in Thousands</t>
  </si>
  <si>
    <t>Unamortized debt issuance costs</t>
  </si>
  <si>
    <t>Accounting Standards Update 2015-03</t>
  </si>
  <si>
    <t>Segment Reporting (Details) $ in Thousands</t>
  </si>
  <si>
    <t>Dec. 31, 2016USD ($)</t>
  </si>
  <si>
    <t>Sep. 30, 2016USD ($)</t>
  </si>
  <si>
    <t>Jun. 30, 2016USD ($)</t>
  </si>
  <si>
    <t>Mar. 31, 2016USD ($)</t>
  </si>
  <si>
    <t>Sep. 30, 2015USD ($)</t>
  </si>
  <si>
    <t>Jun. 30, 2015USD ($)</t>
  </si>
  <si>
    <t>Mar. 31, 2015USD ($)</t>
  </si>
  <si>
    <t>Dec. 31, 2016USD ($)segmentaircraft</t>
  </si>
  <si>
    <t>Operating revenues</t>
  </si>
  <si>
    <t>Operating expense</t>
  </si>
  <si>
    <t>Depreciation and amortization expense</t>
  </si>
  <si>
    <t>Segment profit (loss)</t>
  </si>
  <si>
    <t>Identifiable intangible assets, other than goodwill</t>
  </si>
  <si>
    <t>Capital expenditures (including non-cash)</t>
  </si>
  <si>
    <t>Number of aircraft lease to third party | aircraft</t>
  </si>
  <si>
    <t>SkyWest Airlines</t>
  </si>
  <si>
    <t>ExpressJet Airlines Inc</t>
  </si>
  <si>
    <t>ExpressJet Airlines Inc | CRJ 200</t>
  </si>
  <si>
    <t>SkyWest Leasing</t>
  </si>
  <si>
    <t>Long-term Debt (Details) $ in Thousands</t>
  </si>
  <si>
    <t>Long-term Debt</t>
  </si>
  <si>
    <t>Total long-term debt</t>
  </si>
  <si>
    <t>Less current maturities</t>
  </si>
  <si>
    <t>Long-term debt, net of current maturities</t>
  </si>
  <si>
    <t>Effective interest rate (as a percent)</t>
  </si>
  <si>
    <t>3.80%</t>
  </si>
  <si>
    <t>3.70%</t>
  </si>
  <si>
    <t>Aggregate amounts of principal maturities of long-term debt</t>
  </si>
  <si>
    <t>Repayment of debt in cash</t>
  </si>
  <si>
    <t>Total repayment of debt</t>
  </si>
  <si>
    <t>Pre-tax gain</t>
  </si>
  <si>
    <t>Letters of credit and surety bonds outstanding with various banks and surety institutions</t>
  </si>
  <si>
    <t>Number of new aircraft acquired | aircraft</t>
  </si>
  <si>
    <t>Purchase price portion financed through debt issuance (as a percent)</t>
  </si>
  <si>
    <t>85.00%</t>
  </si>
  <si>
    <t>Purchase price portion paid with cash (as a percent)</t>
  </si>
  <si>
    <t>15.00%</t>
  </si>
  <si>
    <t>Notes payable to banks, due in semi-annual installments, variable interest based on LIBOR, or with interest rates ranging from 2.64% to 2.82% through 2017 to 2020, secured by aircraft</t>
  </si>
  <si>
    <t>Notes payable to banks, due in semi-annual installments, variable interest based on LIBOR, or with interest rates ranging from 2.64% to 2.82% through 2017 to 2020, secured by aircraft | Minimum</t>
  </si>
  <si>
    <t>Interest rate (as a percent)</t>
  </si>
  <si>
    <t>2.64%</t>
  </si>
  <si>
    <t>Notes payable to banks, due in semi-annual installments, variable interest based on LIBOR, or with interest rates ranging from 2.64% to 2.82% through 2017 to 2020, secured by aircraft | Maximum</t>
  </si>
  <si>
    <t>2.82%</t>
  </si>
  <si>
    <t>Notes payable to a financing company, due in semi-annual installments, variable interest based on LIBOR, or with interest rates ranging from 2.27% to 3.25% through 2017 to 2021, secured by aircraft</t>
  </si>
  <si>
    <t>Notes payable to a financing company, due in semi-annual installments, variable interest based on LIBOR, or with interest rates ranging from 2.27% to 3.25% through 2017 to 2021, secured by aircraft | Minimum</t>
  </si>
  <si>
    <t>2.27%</t>
  </si>
  <si>
    <t>Notes payable to a financing company, due in semi-annual installments, variable interest based on LIBOR, or with interest rates ranging from 2.27% to 3.25% through 2017 to 2021, secured by aircraft | Maximum</t>
  </si>
  <si>
    <t>3.25%</t>
  </si>
  <si>
    <t>Notes payable to banks, due in semi-annual installments plus interest at 6.06% to 6.51% through 2021, secured by aircraft</t>
  </si>
  <si>
    <t>Notes payable to banks, due in semi-annual installments plus interest at 6.06% to 6.51% through 2021, secured by aircraft | Minimum</t>
  </si>
  <si>
    <t>6.06%</t>
  </si>
  <si>
    <t>Notes payable to banks, due in semi-annual installments plus interest at 6.06% to 6.51% through 2021, secured by aircraft | Maximum</t>
  </si>
  <si>
    <t>6.51%</t>
  </si>
  <si>
    <t>Notes payable to a financing company, due in semi-annual installments plus interest at 5.78% to 6.23% through 2017, secured by aircraft</t>
  </si>
  <si>
    <t>Notes payable to a financing company, due in semi-annual installments plus interest at 5.78% to 6.23% through 2017, secured by aircraft | Minimum</t>
  </si>
  <si>
    <t>5.78%</t>
  </si>
  <si>
    <t>Notes payable to a financing company, due in semi-annual installments plus interest at 5.78% to 6.23% through 2017, secured by aircraft | Maximum</t>
  </si>
  <si>
    <t>6.23%</t>
  </si>
  <si>
    <t>Notes payable to banks, due in monthly installments plus interest of 2.68% to 6.86% through 2025, secured by aircraft</t>
  </si>
  <si>
    <t>Notes payable to banks, due in monthly installments plus interest of 2.68% to 6.86% through 2025, secured by aircraft | Minimum</t>
  </si>
  <si>
    <t>2.68%</t>
  </si>
  <si>
    <t>Notes payable to banks, due in monthly installments plus interest of 2.68% to 6.86% through 2025, secured by aircraft | Maximum</t>
  </si>
  <si>
    <t>6.86%</t>
  </si>
  <si>
    <t>Notes payable to banks, due in monthly installments, plus interest at 6.05% through 2020, secured by aircraft</t>
  </si>
  <si>
    <t>6.05%</t>
  </si>
  <si>
    <t>Notes payable to banks, due in monthly installments, plus interest at 3.44% through 2019, secured by aircraft</t>
  </si>
  <si>
    <t>3.44%</t>
  </si>
  <si>
    <t>Notes payable to banks, due in quarterly installments plus interest at 3.39% to 4.68% through 2028, secured by aircraft</t>
  </si>
  <si>
    <t>Notes payable to banks, due in quarterly installments plus interest at 3.39% to 4.68% through 2028, secured by aircraft | Minimum</t>
  </si>
  <si>
    <t>3.39%</t>
  </si>
  <si>
    <t>Notes payable to banks, due in quarterly installments plus interest at 3.39% to 4.68% through 2028, secured by aircraft | Maximum</t>
  </si>
  <si>
    <t>4.68%</t>
  </si>
  <si>
    <t>Notes payable to banks, due in monthly installments, plus interest based on LIBOR at 3.54% through 2017, secured by aircraft</t>
  </si>
  <si>
    <t>3.54%</t>
  </si>
  <si>
    <t>Notes payable to banks due in monthly installments, interest based on LIBOR interest at 3.30% through 2019, secured by spare engines</t>
  </si>
  <si>
    <t>3.30%</t>
  </si>
  <si>
    <t>Line of credit</t>
  </si>
  <si>
    <t>Maximum borrowing capacity</t>
  </si>
  <si>
    <t>Amount outstanding</t>
  </si>
  <si>
    <t>Letters of credit</t>
  </si>
  <si>
    <t>Current borrowing capacity</t>
  </si>
  <si>
    <t>LIBOR | Line of credit</t>
  </si>
  <si>
    <t>Basis spread on variable rate</t>
  </si>
  <si>
    <t>2.50%</t>
  </si>
  <si>
    <t>Long-term Debt - ASU 2015-03 (Details) - USD ($) $ in Thousands</t>
  </si>
  <si>
    <t>New Accounting Pronouncements or Change in Accounting Principle [Line Items]</t>
  </si>
  <si>
    <t>Current portion long-term debt</t>
  </si>
  <si>
    <t>Unamortized debt issue cost, net</t>
  </si>
  <si>
    <t>Total long-term debt, net of debt issue costs</t>
  </si>
  <si>
    <t>Income Taxes - Provision (Details) - USD ($) $ in Thousands</t>
  </si>
  <si>
    <t>Current tax provision (benefit):</t>
  </si>
  <si>
    <t>Federal</t>
  </si>
  <si>
    <t>State</t>
  </si>
  <si>
    <t>Foreign</t>
  </si>
  <si>
    <t>Total current payable</t>
  </si>
  <si>
    <t>Deferred tax provision (benefit):</t>
  </si>
  <si>
    <t>Total deferred payable</t>
  </si>
  <si>
    <t>Provision for income taxes</t>
  </si>
  <si>
    <t>Income Taxes - Reconciliation (Details) - USD ($) $ in Thousands</t>
  </si>
  <si>
    <t>Statutory Federal income tax rate (as a percent)</t>
  </si>
  <si>
    <t>35.00%</t>
  </si>
  <si>
    <t>Reconciliation between the statutory federal income tax rate of 35% and the effective rate which is derived by dividing the provision for income taxes by income (loss) before income taxes</t>
  </si>
  <si>
    <t>Computed provision (benefit) for income taxes at the statutory rate</t>
  </si>
  <si>
    <t>State income tax provision (benefit), net of federal income tax benefit</t>
  </si>
  <si>
    <t>Non-deductible expenses</t>
  </si>
  <si>
    <t>Valuation allowance changes affecting the provision for income taxes</t>
  </si>
  <si>
    <t>Foreign income taxes, net of federal &amp; state benefit</t>
  </si>
  <si>
    <t>Deferred tax assets:</t>
  </si>
  <si>
    <t>Intangible Asset</t>
  </si>
  <si>
    <t>Accrued benefits</t>
  </si>
  <si>
    <t>Net operating loss carryforward</t>
  </si>
  <si>
    <t>AMT credit carryforward</t>
  </si>
  <si>
    <t>Deferred aircraft credits</t>
  </si>
  <si>
    <t>Accrued reserves and other</t>
  </si>
  <si>
    <t>Total deferred tax assets</t>
  </si>
  <si>
    <t>Valuation allowance</t>
  </si>
  <si>
    <t>Deferred tax liabilities:</t>
  </si>
  <si>
    <t>Accelerated depreciation</t>
  </si>
  <si>
    <t>Total deferred tax liabilities</t>
  </si>
  <si>
    <t>Net deferred tax liability</t>
  </si>
  <si>
    <t>Income Taxes - Net Operating Losses and Tax Rates (Details) - USD ($) $ in Thousands</t>
  </si>
  <si>
    <t>Net operating losses</t>
  </si>
  <si>
    <t>State income tax rate (as a percent)</t>
  </si>
  <si>
    <t>2.60%</t>
  </si>
  <si>
    <t>Alternative minimum tax credit without expiration</t>
  </si>
  <si>
    <t>Valuation allowance on acquired non-amortizable intangible tax assets and other tax assets</t>
  </si>
  <si>
    <t>Domestic tax authority</t>
  </si>
  <si>
    <t>Operating loss carryforward</t>
  </si>
  <si>
    <t>Commitments and Contingencies (Details) $ in Thousands</t>
  </si>
  <si>
    <t>Future minimum rental payments required under operating leases</t>
  </si>
  <si>
    <t>Total future lease obligations</t>
  </si>
  <si>
    <t>Number of aircraft leased by the entity | aircraft</t>
  </si>
  <si>
    <t>Rental expense for non-cancelable aircraft operating leases</t>
  </si>
  <si>
    <t>Minimum rental expense for airport station rents</t>
  </si>
  <si>
    <t>Maximum</t>
  </si>
  <si>
    <t>Lease contract term (in years)</t>
  </si>
  <si>
    <t>9 years</t>
  </si>
  <si>
    <t>Commitments and Contingencies - Concentration Risks and Employees Under Collective Bargaining Agreements (Details)</t>
  </si>
  <si>
    <t>Dec. 31, 2016USD ($)employee</t>
  </si>
  <si>
    <t>Concentration Risk and Significant Customers</t>
  </si>
  <si>
    <t>Allowance for doubtful accounts | $</t>
  </si>
  <si>
    <t>Atlantic Southeast pilots and ExpressJet Delaware pilots</t>
  </si>
  <si>
    <t>Labor agreement, contract extension term (in years)</t>
  </si>
  <si>
    <t>2 years</t>
  </si>
  <si>
    <t>Revenue from rights, concentration risk | Customer concentration risk | Delta, United, and Continental Combined</t>
  </si>
  <si>
    <t>Concentration risk (as a percent)</t>
  </si>
  <si>
    <t>85.40%</t>
  </si>
  <si>
    <t>86.90%</t>
  </si>
  <si>
    <t>88.70%</t>
  </si>
  <si>
    <t>Full-time equivalent number of employees</t>
  </si>
  <si>
    <t>Number of employees</t>
  </si>
  <si>
    <t>Full-time equivalent number of employees | Unionized employees</t>
  </si>
  <si>
    <t>33.40%</t>
  </si>
  <si>
    <t>Full-time equivalent number of employees | Unionized employees | Atlantic Southeast Pilots</t>
  </si>
  <si>
    <t>Full-time equivalent number of employees | Unionized employees | Atlantic Southeast Flight Attendants</t>
  </si>
  <si>
    <t>Full-time equivalent number of employees | Unionized employees | Atlantic Southeast Flight Controllers</t>
  </si>
  <si>
    <t>Full-time equivalent number of employees | Unionized employees | Atlantic Southeast Mechanics</t>
  </si>
  <si>
    <t>Full-time equivalent number of employees | Unionized employees | Atlantic Southeast Stock Clerks</t>
  </si>
  <si>
    <t>Full-time equivalent number of employees | Unionized employees | ExpressJet Delaware Pilots</t>
  </si>
  <si>
    <t>Full-time equivalent number of employees | Unionized employees | ExpressJet Delaware Flight Attendants</t>
  </si>
  <si>
    <t>Full-time equivalent number of employees | Unionized employees | ExpressJet Delaware Mechanics</t>
  </si>
  <si>
    <t>Full-time equivalent number of employees | Unionized employees | ExpressJet Delaware Dispatchers</t>
  </si>
  <si>
    <t>Full-time equivalent number of employees | Unionized employees | ExpressJet Delaware Stock Clerks</t>
  </si>
  <si>
    <t>Fair Value Measurements (Details) - USD ($) $ in Thousands</t>
  </si>
  <si>
    <t>Fair value of long-term debt</t>
  </si>
  <si>
    <t>Carrying amount of long-term debt</t>
  </si>
  <si>
    <t>Auction Rate Securities</t>
  </si>
  <si>
    <t>Changes in assets measured at fair value on a recurring basis using significant unobservable inputs (level 3)</t>
  </si>
  <si>
    <t>Balance</t>
  </si>
  <si>
    <t>Total realized and unrealized gains or (losses) included in earnings</t>
  </si>
  <si>
    <t>Total realized and unrealized gains or (losses) included in other comprehensive income</t>
  </si>
  <si>
    <t>Settlements</t>
  </si>
  <si>
    <t>Recurring | Fair value</t>
  </si>
  <si>
    <t>Cash, Cash Equivalents and Restricted Cash</t>
  </si>
  <si>
    <t>Total Assets Measured at Fair Value</t>
  </si>
  <si>
    <t>Recurring | Fair value | Bonds and bond funds</t>
  </si>
  <si>
    <t>Recurring | Fair value | Asset-backed securities</t>
  </si>
  <si>
    <t>Recurring | Fair value | Commercial paper</t>
  </si>
  <si>
    <t>Recurring | Level 1</t>
  </si>
  <si>
    <t>Recurring | Level 2</t>
  </si>
  <si>
    <t>Recurring | Level 2 | Bonds and bond funds</t>
  </si>
  <si>
    <t>Recurring | Level 2 | Asset-backed securities</t>
  </si>
  <si>
    <t>Recurring | Level 2 | Commercial paper</t>
  </si>
  <si>
    <t>Recurring | Level 3</t>
  </si>
  <si>
    <t>Investment in Other Companies (Details) - Trip Linhas Aereas $ in Millions</t>
  </si>
  <si>
    <t>Investments in other companies</t>
  </si>
  <si>
    <t>Company's investment balance</t>
  </si>
  <si>
    <t>Gain (loss) on equity method investments</t>
  </si>
  <si>
    <t>Annual rate of return used to calculate the put option price (as a percent)</t>
  </si>
  <si>
    <t>20.00%</t>
  </si>
  <si>
    <t>Special Items (Details) $ in Thousands</t>
  </si>
  <si>
    <t>Total Special items</t>
  </si>
  <si>
    <t>Paint facility</t>
  </si>
  <si>
    <t>Estimated fair value</t>
  </si>
  <si>
    <t>Capital Transactions - Preferred Stock (Details) - shares</t>
  </si>
  <si>
    <t>Preferred Stock</t>
  </si>
  <si>
    <t>Preferred stock outstanding (in shares)</t>
  </si>
  <si>
    <t>Capital Transactions - Stock Compensation (Details) - USD ($)</t>
  </si>
  <si>
    <t>May 04, 2010</t>
  </si>
  <si>
    <t>Assumptions used to determine value of the shares purchased under the stock purchase plan using Black-Scholes option pricing model</t>
  </si>
  <si>
    <t>Performance period</t>
  </si>
  <si>
    <t>90 days</t>
  </si>
  <si>
    <t>Compensation expenses</t>
  </si>
  <si>
    <t>Award percentage</t>
  </si>
  <si>
    <t>150.00%</t>
  </si>
  <si>
    <t>Minimum</t>
  </si>
  <si>
    <t>Stock options and restricted stock</t>
  </si>
  <si>
    <t>Total unrecognized compensation cost</t>
  </si>
  <si>
    <t>Unrecognized compensation cost recognized over a weighted average period (in years)</t>
  </si>
  <si>
    <t>1 year 8 months 12 days</t>
  </si>
  <si>
    <t>Employee stock option</t>
  </si>
  <si>
    <t>Share-Based Compensation</t>
  </si>
  <si>
    <t>Options outstanding (in shares)</t>
  </si>
  <si>
    <t>Weighted average fair value of option grants</t>
  </si>
  <si>
    <t>Period from grant date after which stock options become exercisable, minimum (in months)</t>
  </si>
  <si>
    <t>6 months</t>
  </si>
  <si>
    <t>Period from grant date within which incentive stock options are exercisable, maximum (in years)</t>
  </si>
  <si>
    <t>Number of Options</t>
  </si>
  <si>
    <t>Outstanding at the beginning of the period (in shares)</t>
  </si>
  <si>
    <t>Granted (in shares)</t>
  </si>
  <si>
    <t>Exercised (in shares)</t>
  </si>
  <si>
    <t>Cancelled (in shares)</t>
  </si>
  <si>
    <t>Outstanding at the end of the period (in shares)</t>
  </si>
  <si>
    <t>Exercisable (in shares)</t>
  </si>
  <si>
    <t>Weighted 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Exercisable (in dollars per share)</t>
  </si>
  <si>
    <t>Weighted Average Remaining Contractual Term</t>
  </si>
  <si>
    <t>Outstanding, Weighted Average Remaining Contractual Term (in years)</t>
  </si>
  <si>
    <t>4 years 4 months 24 days</t>
  </si>
  <si>
    <t>Exercisable, Weighted Average Remaining Contractual Term (in years)</t>
  </si>
  <si>
    <t>Aggregate Intrinsic Value</t>
  </si>
  <si>
    <t>Average intrinsic value of shares outstanding</t>
  </si>
  <si>
    <t>Average intrinsic value of shares exercisable</t>
  </si>
  <si>
    <t>Total intrinsic value of options exercised</t>
  </si>
  <si>
    <t>Non-vested stock options</t>
  </si>
  <si>
    <t>Non-vested shares at beginning of year (in shares)</t>
  </si>
  <si>
    <t>Vested (in shares)</t>
  </si>
  <si>
    <t>Non-vested shares at end of year (in shares)</t>
  </si>
  <si>
    <t>Weighted Average Grant-Date Fair Value</t>
  </si>
  <si>
    <t>Non-vested shares at beginning of year (in dollars per share)</t>
  </si>
  <si>
    <t>Vested (in dollars per share)</t>
  </si>
  <si>
    <t>Non-vested shares at end of year (in dollars per share)</t>
  </si>
  <si>
    <t>Restricted stock</t>
  </si>
  <si>
    <t>Number of shares</t>
  </si>
  <si>
    <t>Nonvested shares at the beginning of the period (in shares)</t>
  </si>
  <si>
    <t>Nonvested shares at the end of the period (in shares)</t>
  </si>
  <si>
    <t>Nonvested shares at the beginning of the period (in dollars per share)</t>
  </si>
  <si>
    <t>Nonvested shares at the end of the period (in dollars per share)</t>
  </si>
  <si>
    <t>Restricted stock | Director</t>
  </si>
  <si>
    <t>3 years</t>
  </si>
  <si>
    <t>Long Term Incentive Plan 2010</t>
  </si>
  <si>
    <t>Number of shares authorized</t>
  </si>
  <si>
    <t>Vesting period</t>
  </si>
  <si>
    <t>Long Term Incentive Plan 2010 | Employee stock option</t>
  </si>
  <si>
    <t>Minimum incentive stock option exercise price, expressed as a percentage of common stock grant date market value</t>
  </si>
  <si>
    <t>100.00%</t>
  </si>
  <si>
    <t>Expected annual dividend rate (as a percent)</t>
  </si>
  <si>
    <t>1.08%</t>
  </si>
  <si>
    <t>1.18%</t>
  </si>
  <si>
    <t>1.32%</t>
  </si>
  <si>
    <t>Risk-free interest rate (as a percent)</t>
  </si>
  <si>
    <t>1.15%</t>
  </si>
  <si>
    <t>1.62%</t>
  </si>
  <si>
    <t>1.50%</t>
  </si>
  <si>
    <t>Average expected life (years)</t>
  </si>
  <si>
    <t>5 years 9 months 18 days</t>
  </si>
  <si>
    <t>Expected volatility of common stock (as a percent)</t>
  </si>
  <si>
    <t>0.412%</t>
  </si>
  <si>
    <t>0.401%</t>
  </si>
  <si>
    <t>0.431%</t>
  </si>
  <si>
    <t>Forfeiture rate (as a percent)</t>
  </si>
  <si>
    <t>Long Term Incentive Plan 2010 | Restricted stock</t>
  </si>
  <si>
    <t>Long Term Incentive Plan 2010 | Restricted stock | Director</t>
  </si>
  <si>
    <t>Capital Transactions - Information About Stock Options Outstanding (Details)</t>
  </si>
  <si>
    <t>Dec. 31, 2016$ / sharesshares</t>
  </si>
  <si>
    <t>$8 to $11</t>
  </si>
  <si>
    <t>Stock options, exercise price</t>
  </si>
  <si>
    <t>Exercise price range, low end of range (in dollars per share)</t>
  </si>
  <si>
    <t>Exercise price range, high end of range (in dollars per share)</t>
  </si>
  <si>
    <t>Options Outstanding</t>
  </si>
  <si>
    <t>Number of options outstanding (in shares) | shares</t>
  </si>
  <si>
    <t>Options outstanding, Weighted Average Remaining Contractual Life</t>
  </si>
  <si>
    <t>Options Outstanding, Weighted Average Exercise Price (in dollars per share)</t>
  </si>
  <si>
    <t>$12 to $14</t>
  </si>
  <si>
    <t>4 years 7 months 6 days</t>
  </si>
  <si>
    <t>Options Exercisable</t>
  </si>
  <si>
    <t>Number of options Exercisable (in shares) | shares</t>
  </si>
  <si>
    <t>Options Exercisable, Weighted Average Exercise Price (in dollars per share)</t>
  </si>
  <si>
    <t>$15 to $19</t>
  </si>
  <si>
    <t>1 year 10 months 24 days</t>
  </si>
  <si>
    <t>$8 to $19</t>
  </si>
  <si>
    <t>Retirement Plans and Employee Stock Purchase Plans - Retirement Plans (Details) - USD ($) $ in Millions</t>
  </si>
  <si>
    <t>SkyWest Plan</t>
  </si>
  <si>
    <t>Retirement Plans</t>
  </si>
  <si>
    <t>Service period required to be completed to be eligible to participate in plan</t>
  </si>
  <si>
    <t>Required age for an employee to be eligible to participate in plan</t>
  </si>
  <si>
    <t>Percentage of employer matching contribution based on length of service</t>
  </si>
  <si>
    <t>Company's combined contributions</t>
  </si>
  <si>
    <t>SkyWest Plan | Pilot employees</t>
  </si>
  <si>
    <t>Percentage of participant's compensation eligible for employer's matching contribution based upon length of service, threshold one</t>
  </si>
  <si>
    <t>2.00%</t>
  </si>
  <si>
    <t>Percentage of participant's compensation eligible for employer's matching contribution based upon length of service, threshold two</t>
  </si>
  <si>
    <t>4.00%</t>
  </si>
  <si>
    <t>Percentage of participant compensation eligible for employer's matching contribution based upon length of service, threshold three</t>
  </si>
  <si>
    <t>6.00%</t>
  </si>
  <si>
    <t>SkyWest Plan | Non-pilot employees</t>
  </si>
  <si>
    <t>3.00%</t>
  </si>
  <si>
    <t>7.00%</t>
  </si>
  <si>
    <t>Atlantic Southeast and the ExpressJet Plans</t>
  </si>
  <si>
    <t>Atlantic Southeast Plan</t>
  </si>
  <si>
    <t>Maximum percentage of participant's total compensation eligible for employer matching contribution</t>
  </si>
  <si>
    <t>Minimum service period required to be completed for eight percent matching contribution by the employer</t>
  </si>
  <si>
    <t>Maximum percentage of participant's total compensation eligible for employer matching contribution after requisite service period</t>
  </si>
  <si>
    <t>8.00%</t>
  </si>
  <si>
    <t>Percentage of vesting for plan participants' elective deferrals and rollover amounts</t>
  </si>
  <si>
    <t>Atlantic Southeast Plan | Minimum</t>
  </si>
  <si>
    <t>Percentage of vesting of company matching contribution based on length of service</t>
  </si>
  <si>
    <t>10.00%</t>
  </si>
  <si>
    <t>Atlantic Southeast Plan | Maximum</t>
  </si>
  <si>
    <t>75.00%</t>
  </si>
  <si>
    <t>Retirement Plans and Employee Stock Purchase Plans - Employee Stock Purchase Plans (Details) - USD ($)</t>
  </si>
  <si>
    <t>Employee Stock Purchase Plans</t>
  </si>
  <si>
    <t>Service period required to be completed for an employee to be eligible to participate in plan, minimum</t>
  </si>
  <si>
    <t>Ownership interest in Company common stock to disqualify employee from participation in plan, maximum (as a percent)</t>
  </si>
  <si>
    <t>Maximum percentage of base salary which can be contributed by the employees</t>
  </si>
  <si>
    <t>Maximum amount of base salary which can be contributed annually by the employees</t>
  </si>
  <si>
    <t>Discount rate at which common stock can be purchased by the plan participant (as a percent)</t>
  </si>
  <si>
    <t>Summary of purchases made under the 2010 and 1995 Employee Stock Purchase Plans</t>
  </si>
  <si>
    <t>Number of shares purchased</t>
  </si>
  <si>
    <t>Average price of shares purchased (in dollars per share)</t>
  </si>
  <si>
    <t>2009 Stock Purchase Plan</t>
  </si>
  <si>
    <t>Stock Repurchase (Details) - USD ($) $ / shares in Units, shares in Millions, $ in Millions</t>
  </si>
  <si>
    <t>Jan. 31, 2017</t>
  </si>
  <si>
    <t>Common stock repurchased (in shares)</t>
  </si>
  <si>
    <t>Common stock repurchased, value</t>
  </si>
  <si>
    <t>Weighted average price per share of common stock (in dollars per share)</t>
  </si>
  <si>
    <t>Subsequent event</t>
  </si>
  <si>
    <t>Common stock authorized for repurchase, maximum (in shares)</t>
  </si>
  <si>
    <t>Stock repurchase program year</t>
  </si>
  <si>
    <t>Related-Party Transactions (Details)</t>
  </si>
  <si>
    <t>Dec. 31, 2012aircraft</t>
  </si>
  <si>
    <t>Zions Bancorporation</t>
  </si>
  <si>
    <t>Related Party Transactions</t>
  </si>
  <si>
    <t>Refinancing term</t>
  </si>
  <si>
    <t>5 years</t>
  </si>
  <si>
    <t>Cash balance with related party | $</t>
  </si>
  <si>
    <t>Investment balance with related party | $</t>
  </si>
  <si>
    <t>Zions Bancorporation | CRJ 200</t>
  </si>
  <si>
    <t>Equity participation in leveraged leases on number of aircraft</t>
  </si>
  <si>
    <t>Number of refinanced aircraft</t>
  </si>
  <si>
    <t>Zions Bancorporation | CRJ 700</t>
  </si>
  <si>
    <t>Affiliated entity</t>
  </si>
  <si>
    <t>Purchase from related party | $</t>
  </si>
  <si>
    <t>Quarterly Financial Data (Unaudited) (Details) $ / shares in Units, shares in Thousands, $ in Thousands</t>
  </si>
  <si>
    <t>Dec. 31, 2016USD ($)$ / sharesitemshares</t>
  </si>
  <si>
    <t>Operating income</t>
  </si>
  <si>
    <t>Net income (loss) per common share:</t>
  </si>
  <si>
    <t>Basic (in dollars per share) | $ / shares</t>
  </si>
  <si>
    <t>Diluted (in dollars per share) | $ / shares</t>
  </si>
  <si>
    <t>Basic (in shares) | shares</t>
  </si>
  <si>
    <t>Diluted (in shares) | shares</t>
  </si>
  <si>
    <t>Special Charge</t>
  </si>
  <si>
    <t>SCHEDULE II—VALUATION AND QUALIFYING ACCOUNTS (Details) $ in Thousands</t>
  </si>
  <si>
    <t>VALUATION AND QUALIFYING ACCOUNTS</t>
  </si>
  <si>
    <t>Balance at Beginning of Year</t>
  </si>
  <si>
    <t>Additions Charged to Costs and Expenses</t>
  </si>
  <si>
    <t>Deductions</t>
  </si>
  <si>
    <t>Balance at End of Year</t>
  </si>
  <si>
    <t>Allowance for inventory obsolescence</t>
  </si>
  <si>
    <t>Allowance for doubtful accounts receivable</t>
  </si>
</sst>
</file>

<file path=xl/styles.xml><?xml version="1.0" encoding="utf-8"?>
<styleSheet xmlns="http://schemas.openxmlformats.org/spreadsheetml/2006/main">
  <numFmts count="9">
    <numFmt formatCode="_(&quot;$ &quot;#,##0_);_(&quot;$ &quot;(#,##0)" numFmtId="164"/>
    <numFmt formatCode="_(&quot;$ &quot;#,##0.00_);_(&quot;$ &quot;(#,##0.00)" numFmtId="165"/>
    <numFmt formatCode="_(&quot;CRJ &quot;#,##0_);_(&quot;CRJ &quot;(#,##0)" numFmtId="166"/>
    <numFmt formatCode="_(&quot;ERJ &quot;#,##0_);_(&quot;ERJ &quot;(#,##0)" numFmtId="167"/>
    <numFmt formatCode="_(&quot;E &quot;#,##0_);_(&quot;E &quot;(#,##0)" numFmtId="168"/>
    <numFmt formatCode="_(&quot;EMB &quot;#,##0_);_(&quot;EMB &quot;(#,##0)" numFmtId="169"/>
    <numFmt formatCode="_(&quot;Year &quot;#,##0_);_(&quot;Year &quot;(#,##0)" numFmtId="170"/>
    <numFmt formatCode="_(&quot;$ &quot;#,##0.0_);_(&quot;$ &quot;(#,##0.0)" numFmtId="171"/>
    <numFmt formatCode="#,##0.0_);(#,##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73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362182737</v>
      </c>
    </row>
    <row r="15" spans="1:4">
      <c r="A15" s="4" t="s">
        <v>25</v>
      </c>
      <c r="C15" s="5" t="n">
        <v>51845731</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766</v>
      </c>
      <c r="C3" s="6" t="n">
        <v>203035</v>
      </c>
    </row>
    <row r="4" spans="1:3">
      <c r="A4" s="4" t="s">
        <v>33</v>
      </c>
      <c r="B4" s="5" t="n">
        <v>409898</v>
      </c>
      <c r="C4" s="5" t="n">
        <v>286668</v>
      </c>
    </row>
    <row r="5" spans="1:3">
      <c r="A5" s="4" t="s">
        <v>34</v>
      </c>
      <c r="B5" s="5" t="n">
        <v>8243</v>
      </c>
      <c r="C5" s="5" t="n">
        <v>8216</v>
      </c>
    </row>
    <row r="6" spans="1:3">
      <c r="A6" s="4" t="s">
        <v>35</v>
      </c>
      <c r="B6" s="5" t="n">
        <v>6989</v>
      </c>
      <c r="C6" s="5" t="n">
        <v>2871</v>
      </c>
    </row>
    <row r="7" spans="1:3">
      <c r="A7" s="4" t="s">
        <v>36</v>
      </c>
      <c r="B7" s="5" t="n">
        <v>46916</v>
      </c>
      <c r="C7" s="5" t="n">
        <v>62162</v>
      </c>
    </row>
    <row r="8" spans="1:3">
      <c r="A8" s="4" t="s">
        <v>37</v>
      </c>
      <c r="B8" s="5" t="n">
        <v>118509</v>
      </c>
      <c r="C8" s="5" t="n">
        <v>140312</v>
      </c>
    </row>
    <row r="9" spans="1:3">
      <c r="A9" s="4" t="s">
        <v>38</v>
      </c>
      <c r="B9" s="5" t="n">
        <v>162360</v>
      </c>
      <c r="C9" s="5" t="n">
        <v>195216</v>
      </c>
    </row>
    <row r="10" spans="1:3">
      <c r="A10" s="4" t="s">
        <v>39</v>
      </c>
      <c r="B10" s="5" t="n">
        <v>129285</v>
      </c>
      <c r="C10" s="5" t="n">
        <v>100730</v>
      </c>
    </row>
    <row r="11" spans="1:3">
      <c r="A11" s="4" t="s">
        <v>40</v>
      </c>
      <c r="B11" s="5" t="n">
        <v>18111</v>
      </c>
      <c r="C11" s="5" t="n">
        <v>18360</v>
      </c>
    </row>
    <row r="12" spans="1:3">
      <c r="A12" s="4" t="s">
        <v>41</v>
      </c>
      <c r="B12" s="5" t="n">
        <v>1047077</v>
      </c>
      <c r="C12" s="5" t="n">
        <v>1017570</v>
      </c>
    </row>
    <row r="13" spans="1:3">
      <c r="A13" s="3" t="s">
        <v>42</v>
      </c>
    </row>
    <row r="14" spans="1:3">
      <c r="A14" s="4" t="s">
        <v>43</v>
      </c>
      <c r="B14" s="5" t="n">
        <v>4839501</v>
      </c>
      <c r="C14" s="5" t="n">
        <v>5242790</v>
      </c>
    </row>
    <row r="15" spans="1:3">
      <c r="A15" s="4" t="s">
        <v>44</v>
      </c>
      <c r="B15" s="5" t="n">
        <v>38800</v>
      </c>
      <c r="C15" s="5" t="n">
        <v>38150</v>
      </c>
    </row>
    <row r="16" spans="1:3">
      <c r="A16" s="4" t="s">
        <v>45</v>
      </c>
      <c r="B16" s="5" t="n">
        <v>261704</v>
      </c>
      <c r="C16" s="5" t="n">
        <v>275788</v>
      </c>
    </row>
    <row r="17" spans="1:3">
      <c r="A17" s="4" t="s">
        <v>46</v>
      </c>
      <c r="B17" s="5" t="n">
        <v>5140005</v>
      </c>
      <c r="C17" s="5" t="n">
        <v>5556728</v>
      </c>
    </row>
    <row r="18" spans="1:3">
      <c r="A18" s="4" t="s">
        <v>47</v>
      </c>
      <c r="B18" s="5" t="n">
        <v>-1318308</v>
      </c>
      <c r="C18" s="5" t="n">
        <v>-2085981</v>
      </c>
    </row>
    <row r="19" spans="1:3">
      <c r="A19" s="4" t="s">
        <v>48</v>
      </c>
      <c r="B19" s="5" t="n">
        <v>3821697</v>
      </c>
      <c r="C19" s="5" t="n">
        <v>3470747</v>
      </c>
    </row>
    <row r="20" spans="1:3">
      <c r="A20" s="3" t="s">
        <v>49</v>
      </c>
    </row>
    <row r="21" spans="1:3">
      <c r="A21" s="4" t="s">
        <v>50</v>
      </c>
      <c r="B21" s="5" t="n">
        <v>8249</v>
      </c>
      <c r="C21" s="5" t="n">
        <v>10499</v>
      </c>
    </row>
    <row r="22" spans="1:3">
      <c r="A22" s="4" t="s">
        <v>51</v>
      </c>
      <c r="B22" s="5" t="n">
        <v>218505</v>
      </c>
      <c r="C22" s="5" t="n">
        <v>229180</v>
      </c>
    </row>
    <row r="23" spans="1:3">
      <c r="A23" s="4" t="s">
        <v>52</v>
      </c>
      <c r="B23" s="5" t="n">
        <v>41723</v>
      </c>
      <c r="C23" s="5" t="n">
        <v>53988</v>
      </c>
    </row>
    <row r="24" spans="1:3">
      <c r="A24" s="4" t="s">
        <v>53</v>
      </c>
      <c r="B24" s="5" t="n">
        <v>268477</v>
      </c>
      <c r="C24" s="5" t="n">
        <v>293667</v>
      </c>
    </row>
    <row r="25" spans="1:3">
      <c r="A25" s="4" t="s">
        <v>54</v>
      </c>
      <c r="B25" s="5" t="n">
        <v>5137251</v>
      </c>
      <c r="C25" s="5" t="n">
        <v>4781984</v>
      </c>
    </row>
    <row r="26" spans="1:3">
      <c r="A26" s="3" t="s">
        <v>55</v>
      </c>
    </row>
    <row r="27" spans="1:3">
      <c r="A27" s="4" t="s">
        <v>56</v>
      </c>
      <c r="B27" s="5" t="n">
        <v>305460</v>
      </c>
      <c r="C27" s="5" t="n">
        <v>268667</v>
      </c>
    </row>
    <row r="28" spans="1:3">
      <c r="A28" s="4" t="s">
        <v>57</v>
      </c>
      <c r="B28" s="5" t="n">
        <v>241215</v>
      </c>
      <c r="C28" s="5" t="n">
        <v>279864</v>
      </c>
    </row>
    <row r="29" spans="1:3">
      <c r="A29" s="4" t="s">
        <v>58</v>
      </c>
      <c r="B29" s="5" t="n">
        <v>139885</v>
      </c>
      <c r="C29" s="5" t="n">
        <v>138291</v>
      </c>
    </row>
    <row r="30" spans="1:3">
      <c r="A30" s="4" t="s">
        <v>59</v>
      </c>
      <c r="B30" s="5" t="n">
        <v>15618</v>
      </c>
      <c r="C30" s="5" t="n">
        <v>17176</v>
      </c>
    </row>
    <row r="31" spans="1:3">
      <c r="A31" s="4" t="s">
        <v>60</v>
      </c>
      <c r="B31" s="5" t="n">
        <v>45087</v>
      </c>
      <c r="C31" s="5" t="n">
        <v>44028</v>
      </c>
    </row>
    <row r="32" spans="1:3">
      <c r="A32" s="4" t="s">
        <v>61</v>
      </c>
      <c r="B32" s="5" t="n">
        <v>747265</v>
      </c>
      <c r="C32" s="5" t="n">
        <v>748026</v>
      </c>
    </row>
    <row r="33" spans="1:3">
      <c r="A33" s="4" t="s">
        <v>62</v>
      </c>
      <c r="B33" s="5" t="n">
        <v>50844</v>
      </c>
      <c r="C33" s="5" t="n">
        <v>56191</v>
      </c>
    </row>
    <row r="34" spans="1:3">
      <c r="A34" s="4" t="s">
        <v>63</v>
      </c>
      <c r="B34" s="5" t="n">
        <v>2240051</v>
      </c>
      <c r="C34" s="5" t="n">
        <v>1659234</v>
      </c>
    </row>
    <row r="35" spans="1:3">
      <c r="A35" s="4" t="s">
        <v>64</v>
      </c>
      <c r="B35" s="5" t="n">
        <v>694689</v>
      </c>
      <c r="C35" s="5" t="n">
        <v>749575</v>
      </c>
    </row>
    <row r="36" spans="1:3">
      <c r="A36" s="4" t="s">
        <v>65</v>
      </c>
      <c r="B36" s="5" t="n">
        <v>53459</v>
      </c>
      <c r="C36" s="5" t="n">
        <v>62523</v>
      </c>
    </row>
    <row r="37" spans="1:3">
      <c r="A37" s="4" t="s">
        <v>66</v>
      </c>
      <c r="B37" s="4" t="s">
        <v>67</v>
      </c>
      <c r="C37" s="4" t="s">
        <v>67</v>
      </c>
    </row>
    <row r="38" spans="1:3">
      <c r="A38" s="3" t="s">
        <v>68</v>
      </c>
    </row>
    <row r="39" spans="1:3">
      <c r="A39" s="4" t="s">
        <v>69</v>
      </c>
      <c r="B39" s="4" t="s">
        <v>67</v>
      </c>
      <c r="C39" s="4" t="s">
        <v>67</v>
      </c>
    </row>
    <row r="40" spans="1:3">
      <c r="A40" s="4" t="s">
        <v>70</v>
      </c>
      <c r="B40" s="5" t="n">
        <v>657353</v>
      </c>
      <c r="C40" s="5" t="n">
        <v>641643</v>
      </c>
    </row>
    <row r="41" spans="1:3">
      <c r="A41" s="4" t="s">
        <v>71</v>
      </c>
      <c r="B41" s="5" t="n">
        <v>1103751</v>
      </c>
      <c r="C41" s="5" t="n">
        <v>1275142</v>
      </c>
    </row>
    <row r="42" spans="1:3">
      <c r="A42" s="4" t="s">
        <v>72</v>
      </c>
      <c r="B42" s="5" t="n">
        <v>-410090</v>
      </c>
      <c r="C42" s="5" t="n">
        <v>-410090</v>
      </c>
    </row>
    <row r="43" spans="1:3">
      <c r="A43" s="4" t="s">
        <v>73</v>
      </c>
      <c r="B43" s="5" t="n">
        <v>-71</v>
      </c>
      <c r="C43" s="5" t="n">
        <v>-260</v>
      </c>
    </row>
    <row r="44" spans="1:3">
      <c r="A44" s="4" t="s">
        <v>74</v>
      </c>
      <c r="B44" s="5" t="n">
        <v>1350943</v>
      </c>
      <c r="C44" s="5" t="n">
        <v>1506435</v>
      </c>
    </row>
    <row r="45" spans="1:3">
      <c r="A45" s="4" t="s">
        <v>75</v>
      </c>
      <c r="B45" s="6" t="n">
        <v>5137251</v>
      </c>
      <c r="C45" s="6" t="n">
        <v>4781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97</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03</v>
      </c>
      <c r="B15" s="4" t="s">
        <v>248</v>
      </c>
    </row>
    <row r="16" spans="1:2">
      <c r="A16" s="4" t="s">
        <v>249</v>
      </c>
      <c r="B16" s="4" t="s">
        <v>250</v>
      </c>
    </row>
    <row r="17" spans="1:2">
      <c r="A17" s="4" t="s">
        <v>251</v>
      </c>
      <c r="B17" s="4" t="s">
        <v>252</v>
      </c>
    </row>
    <row r="18" spans="1:2">
      <c r="A18" s="4" t="s">
        <v>253</v>
      </c>
      <c r="B18" s="4" t="s">
        <v>254</v>
      </c>
    </row>
    <row r="19" spans="1:2">
      <c r="A19" s="4" t="s">
        <v>199</v>
      </c>
      <c r="B19" s="4" t="s">
        <v>255</v>
      </c>
    </row>
    <row r="20" spans="1:2">
      <c r="A20" s="4" t="s">
        <v>256</v>
      </c>
      <c r="B20"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3" t="s">
        <v>268</v>
      </c>
    </row>
    <row r="9" spans="1:2">
      <c r="A9" s="4" t="s">
        <v>269</v>
      </c>
      <c r="B9" s="4" t="s">
        <v>270</v>
      </c>
    </row>
    <row r="10" spans="1:2">
      <c r="A10" s="4" t="s">
        <v>271</v>
      </c>
    </row>
    <row r="11" spans="1:2">
      <c r="A11" s="3" t="s">
        <v>259</v>
      </c>
    </row>
    <row r="12" spans="1:2">
      <c r="A12" s="4" t="s">
        <v>260</v>
      </c>
      <c r="B12" s="4" t="s">
        <v>272</v>
      </c>
    </row>
    <row r="13" spans="1:2">
      <c r="A13" s="4" t="s">
        <v>273</v>
      </c>
    </row>
    <row r="14" spans="1:2">
      <c r="A14" s="3" t="s">
        <v>259</v>
      </c>
    </row>
    <row r="15" spans="1:2">
      <c r="A15" s="4" t="s">
        <v>260</v>
      </c>
      <c r="B15" s="4" t="s">
        <v>274</v>
      </c>
    </row>
    <row r="16" spans="1:2">
      <c r="A16" s="4" t="s">
        <v>275</v>
      </c>
    </row>
    <row r="17" spans="1:2">
      <c r="A17" s="3" t="s">
        <v>259</v>
      </c>
    </row>
    <row r="18" spans="1:2">
      <c r="A18" s="4" t="s">
        <v>260</v>
      </c>
      <c r="B18" s="4" t="s">
        <v>276</v>
      </c>
    </row>
    <row r="19" spans="1:2">
      <c r="A19" s="4" t="s">
        <v>277</v>
      </c>
    </row>
    <row r="20" spans="1:2">
      <c r="A20" s="3" t="s">
        <v>259</v>
      </c>
    </row>
    <row r="21" spans="1:2">
      <c r="A21" s="4" t="s">
        <v>260</v>
      </c>
      <c r="B21"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9</v>
      </c>
      <c r="B1" s="2" t="s">
        <v>1</v>
      </c>
    </row>
    <row r="2" spans="1:2">
      <c r="B2" s="2" t="s">
        <v>2</v>
      </c>
    </row>
    <row r="3" spans="1:2">
      <c r="A3" s="3" t="s">
        <v>20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07</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11</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5" t="n">
        <v>5000000</v>
      </c>
      <c r="C3" s="5" t="n">
        <v>5000000</v>
      </c>
    </row>
    <row r="4" spans="1:3">
      <c r="A4" s="4" t="s">
        <v>79</v>
      </c>
      <c r="B4" s="5" t="n">
        <v>0</v>
      </c>
      <c r="C4" s="5" t="n">
        <v>0</v>
      </c>
    </row>
    <row r="5" spans="1:3">
      <c r="A5" s="4" t="s">
        <v>80</v>
      </c>
      <c r="B5" s="6" t="n">
        <v>0</v>
      </c>
      <c r="C5" s="6" t="n">
        <v>0</v>
      </c>
    </row>
    <row r="6" spans="1:3">
      <c r="A6" s="4" t="s">
        <v>81</v>
      </c>
      <c r="B6" s="5" t="n">
        <v>120000000</v>
      </c>
      <c r="C6" s="5" t="n">
        <v>120000000</v>
      </c>
    </row>
    <row r="7" spans="1:3">
      <c r="A7" s="4" t="s">
        <v>82</v>
      </c>
      <c r="B7" s="5" t="n">
        <v>79781305</v>
      </c>
      <c r="C7" s="5" t="n">
        <v>79020371</v>
      </c>
    </row>
    <row r="8" spans="1:3">
      <c r="A8" s="4" t="s">
        <v>83</v>
      </c>
      <c r="B8" s="5" t="n">
        <v>28015386</v>
      </c>
      <c r="C8" s="5" t="n">
        <v>28015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row>
    <row r="9" spans="1:2">
      <c r="A9" s="4" t="s">
        <v>316</v>
      </c>
      <c r="B9"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2</v>
      </c>
      <c r="B1" s="2" t="s">
        <v>1</v>
      </c>
    </row>
    <row r="2" spans="1:2">
      <c r="B2" s="2" t="s">
        <v>2</v>
      </c>
    </row>
    <row r="3" spans="1:2">
      <c r="A3" s="3" t="s">
        <v>215</v>
      </c>
    </row>
    <row r="4" spans="1:2">
      <c r="A4" s="4" t="s">
        <v>323</v>
      </c>
      <c r="B4"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3"/>
  <sheetViews>
    <sheetView workbookViewId="0">
      <selection activeCell="A1" sqref="A1"/>
    </sheetView>
  </sheetViews>
  <sheetFormatPr baseColWidth="8" defaultRowHeight="15" outlineLevelCol="0"/>
  <cols>
    <col customWidth="1" max="1" min="1" width="80"/>
    <col customWidth="1" max="2" min="2" width="26"/>
  </cols>
  <sheetData>
    <row r="1" spans="1:2">
      <c r="A1" s="1" t="s">
        <v>328</v>
      </c>
      <c r="B1" s="2" t="s">
        <v>1</v>
      </c>
    </row>
    <row r="2" spans="1:2">
      <c r="B2" s="2" t="s">
        <v>329</v>
      </c>
    </row>
    <row r="3" spans="1:2">
      <c r="A3" s="3" t="s">
        <v>330</v>
      </c>
    </row>
    <row r="4" spans="1:2">
      <c r="A4" s="4" t="s">
        <v>331</v>
      </c>
      <c r="B4" s="5" t="n">
        <v>3160</v>
      </c>
    </row>
    <row r="5" spans="1:2">
      <c r="A5" s="4" t="s">
        <v>332</v>
      </c>
      <c r="B5" s="5" t="n">
        <v>685</v>
      </c>
    </row>
    <row r="6" spans="1:2">
      <c r="A6" s="8" t="n">
        <v>200</v>
      </c>
    </row>
    <row r="7" spans="1:2">
      <c r="A7" s="3" t="s">
        <v>330</v>
      </c>
    </row>
    <row r="8" spans="1:2">
      <c r="A8" s="4" t="s">
        <v>332</v>
      </c>
      <c r="B8" s="5" t="n">
        <v>215</v>
      </c>
    </row>
    <row r="9" spans="1:2">
      <c r="A9" s="8" t="n">
        <v>700</v>
      </c>
    </row>
    <row r="10" spans="1:2">
      <c r="A10" s="3" t="s">
        <v>330</v>
      </c>
    </row>
    <row r="11" spans="1:2">
      <c r="A11" s="4" t="s">
        <v>332</v>
      </c>
      <c r="B11" s="5" t="n">
        <v>139</v>
      </c>
    </row>
    <row r="12" spans="1:2">
      <c r="A12" s="8" t="n">
        <v>900</v>
      </c>
    </row>
    <row r="13" spans="1:2">
      <c r="A13" s="3" t="s">
        <v>330</v>
      </c>
    </row>
    <row r="14" spans="1:2">
      <c r="A14" s="4" t="s">
        <v>332</v>
      </c>
      <c r="B14" s="5" t="n">
        <v>64</v>
      </c>
    </row>
    <row r="15" spans="1:2">
      <c r="A15" s="9" t="n">
        <v>135</v>
      </c>
    </row>
    <row r="16" spans="1:2">
      <c r="A16" s="3" t="s">
        <v>330</v>
      </c>
    </row>
    <row r="17" spans="1:2">
      <c r="A17" s="4" t="s">
        <v>332</v>
      </c>
      <c r="B17" s="5" t="n">
        <v>9</v>
      </c>
    </row>
    <row r="18" spans="1:2">
      <c r="A18" s="9" t="n">
        <v>145</v>
      </c>
    </row>
    <row r="19" spans="1:2">
      <c r="A19" s="3" t="s">
        <v>330</v>
      </c>
    </row>
    <row r="20" spans="1:2">
      <c r="A20" s="4" t="s">
        <v>332</v>
      </c>
      <c r="B20" s="5" t="n">
        <v>158</v>
      </c>
    </row>
    <row r="21" spans="1:2">
      <c r="A21" s="10" t="n">
        <v>175</v>
      </c>
    </row>
    <row r="22" spans="1:2">
      <c r="A22" s="3" t="s">
        <v>330</v>
      </c>
    </row>
    <row r="23" spans="1:2">
      <c r="A23" s="4" t="s">
        <v>332</v>
      </c>
      <c r="B23" s="5" t="n">
        <v>86</v>
      </c>
    </row>
    <row r="24" spans="1:2">
      <c r="A24" s="11" t="n">
        <v>120</v>
      </c>
    </row>
    <row r="25" spans="1:2">
      <c r="A25" s="3" t="s">
        <v>330</v>
      </c>
    </row>
    <row r="26" spans="1:2">
      <c r="A26" s="4" t="s">
        <v>332</v>
      </c>
      <c r="B26" s="5" t="n">
        <v>14</v>
      </c>
    </row>
    <row r="27" spans="1:2">
      <c r="A27" s="4" t="s">
        <v>333</v>
      </c>
    </row>
    <row r="28" spans="1:2">
      <c r="A28" s="3" t="s">
        <v>330</v>
      </c>
    </row>
    <row r="29" spans="1:2">
      <c r="A29" s="4" t="s">
        <v>332</v>
      </c>
      <c r="B29" s="5" t="n">
        <v>313</v>
      </c>
    </row>
    <row r="30" spans="1:2">
      <c r="A30" s="4" t="s">
        <v>334</v>
      </c>
      <c r="B30" s="4" t="s">
        <v>335</v>
      </c>
    </row>
    <row r="31" spans="1:2">
      <c r="A31" s="4" t="s">
        <v>336</v>
      </c>
    </row>
    <row r="32" spans="1:2">
      <c r="A32" s="3" t="s">
        <v>330</v>
      </c>
    </row>
    <row r="33" spans="1:2">
      <c r="A33" s="4" t="s">
        <v>332</v>
      </c>
      <c r="B33" s="5" t="n">
        <v>75</v>
      </c>
    </row>
    <row r="34" spans="1:2">
      <c r="A34" s="4" t="s">
        <v>337</v>
      </c>
    </row>
    <row r="35" spans="1:2">
      <c r="A35" s="3" t="s">
        <v>330</v>
      </c>
    </row>
    <row r="36" spans="1:2">
      <c r="A36" s="4" t="s">
        <v>332</v>
      </c>
      <c r="B36" s="5" t="n">
        <v>35</v>
      </c>
    </row>
    <row r="37" spans="1:2">
      <c r="A37" s="4" t="s">
        <v>338</v>
      </c>
    </row>
    <row r="38" spans="1:2">
      <c r="A38" s="3" t="s">
        <v>330</v>
      </c>
    </row>
    <row r="39" spans="1:2">
      <c r="A39" s="4" t="s">
        <v>332</v>
      </c>
      <c r="B39" s="5" t="n">
        <v>5</v>
      </c>
    </row>
    <row r="40" spans="1:2">
      <c r="A40" s="4" t="s">
        <v>339</v>
      </c>
    </row>
    <row r="41" spans="1:2">
      <c r="A41" s="3" t="s">
        <v>330</v>
      </c>
    </row>
    <row r="42" spans="1:2">
      <c r="A42" s="4" t="s">
        <v>332</v>
      </c>
      <c r="B42" s="5" t="n">
        <v>140</v>
      </c>
    </row>
    <row r="43" spans="1:2">
      <c r="A43" s="4" t="s">
        <v>340</v>
      </c>
    </row>
    <row r="44" spans="1:2">
      <c r="A44" s="3" t="s">
        <v>330</v>
      </c>
    </row>
    <row r="45" spans="1:2">
      <c r="A45" s="4" t="s">
        <v>332</v>
      </c>
      <c r="B45" s="5" t="n">
        <v>58</v>
      </c>
    </row>
    <row r="46" spans="1:2">
      <c r="A46" s="4" t="s">
        <v>341</v>
      </c>
    </row>
    <row r="47" spans="1:2">
      <c r="A47" s="3" t="s">
        <v>330</v>
      </c>
    </row>
    <row r="48" spans="1:2">
      <c r="A48" s="4" t="s">
        <v>332</v>
      </c>
      <c r="B48" s="5" t="n">
        <v>248</v>
      </c>
    </row>
    <row r="49" spans="1:2">
      <c r="A49" s="4" t="s">
        <v>334</v>
      </c>
      <c r="B49" s="4" t="s">
        <v>342</v>
      </c>
    </row>
    <row r="50" spans="1:2">
      <c r="A50" s="4" t="s">
        <v>343</v>
      </c>
    </row>
    <row r="51" spans="1:2">
      <c r="A51" s="3" t="s">
        <v>330</v>
      </c>
    </row>
    <row r="52" spans="1:2">
      <c r="A52" s="4" t="s">
        <v>332</v>
      </c>
      <c r="B52" s="5" t="n">
        <v>109</v>
      </c>
    </row>
    <row r="53" spans="1:2">
      <c r="A53" s="4" t="s">
        <v>344</v>
      </c>
    </row>
    <row r="54" spans="1:2">
      <c r="A54" s="3" t="s">
        <v>330</v>
      </c>
    </row>
    <row r="55" spans="1:2">
      <c r="A55" s="4" t="s">
        <v>332</v>
      </c>
      <c r="B55" s="5" t="n">
        <v>62</v>
      </c>
    </row>
    <row r="56" spans="1:2">
      <c r="A56" s="4" t="s">
        <v>345</v>
      </c>
    </row>
    <row r="57" spans="1:2">
      <c r="A57" s="3" t="s">
        <v>330</v>
      </c>
    </row>
    <row r="58" spans="1:2">
      <c r="A58" s="4" t="s">
        <v>332</v>
      </c>
      <c r="B58" s="5" t="n">
        <v>64</v>
      </c>
    </row>
    <row r="59" spans="1:2">
      <c r="A59" s="4" t="s">
        <v>346</v>
      </c>
    </row>
    <row r="60" spans="1:2">
      <c r="A60" s="3" t="s">
        <v>330</v>
      </c>
    </row>
    <row r="61" spans="1:2">
      <c r="A61" s="4" t="s">
        <v>332</v>
      </c>
      <c r="B61" s="5" t="n">
        <v>13</v>
      </c>
    </row>
    <row r="62" spans="1:2">
      <c r="A62" s="4" t="s">
        <v>347</v>
      </c>
    </row>
    <row r="63" spans="1:2">
      <c r="A63" s="3" t="s">
        <v>330</v>
      </c>
    </row>
    <row r="64" spans="1:2">
      <c r="A64" s="4" t="s">
        <v>332</v>
      </c>
      <c r="B64" s="5" t="n">
        <v>76</v>
      </c>
    </row>
    <row r="65" spans="1:2">
      <c r="A65" s="4" t="s">
        <v>334</v>
      </c>
      <c r="B65" s="4" t="s">
        <v>348</v>
      </c>
    </row>
    <row r="66" spans="1:2">
      <c r="A66" s="4" t="s">
        <v>349</v>
      </c>
    </row>
    <row r="67" spans="1:2">
      <c r="A67" s="3" t="s">
        <v>330</v>
      </c>
    </row>
    <row r="68" spans="1:2">
      <c r="A68" s="4" t="s">
        <v>332</v>
      </c>
      <c r="B68" s="5" t="n">
        <v>29</v>
      </c>
    </row>
    <row r="69" spans="1:2">
      <c r="A69" s="4" t="s">
        <v>350</v>
      </c>
    </row>
    <row r="70" spans="1:2">
      <c r="A70" s="3" t="s">
        <v>330</v>
      </c>
    </row>
    <row r="71" spans="1:2">
      <c r="A71" s="4" t="s">
        <v>332</v>
      </c>
      <c r="B71" s="5" t="n">
        <v>33</v>
      </c>
    </row>
    <row r="72" spans="1:2">
      <c r="A72" s="4" t="s">
        <v>351</v>
      </c>
    </row>
    <row r="73" spans="1:2">
      <c r="A73" s="3" t="s">
        <v>330</v>
      </c>
    </row>
    <row r="74" spans="1:2">
      <c r="A74" s="4" t="s">
        <v>332</v>
      </c>
      <c r="B74" s="5" t="n">
        <v>14</v>
      </c>
    </row>
    <row r="75" spans="1:2">
      <c r="A75" s="4" t="s">
        <v>352</v>
      </c>
    </row>
    <row r="76" spans="1:2">
      <c r="A76" s="3" t="s">
        <v>330</v>
      </c>
    </row>
    <row r="77" spans="1:2">
      <c r="A77" s="4" t="s">
        <v>332</v>
      </c>
      <c r="B77" s="5" t="n">
        <v>15</v>
      </c>
    </row>
    <row r="78" spans="1:2">
      <c r="A78" s="4" t="s">
        <v>334</v>
      </c>
      <c r="B78" s="4" t="s">
        <v>353</v>
      </c>
    </row>
    <row r="79" spans="1:2">
      <c r="A79" s="4" t="s">
        <v>354</v>
      </c>
    </row>
    <row r="80" spans="1:2">
      <c r="A80" s="3" t="s">
        <v>330</v>
      </c>
    </row>
    <row r="81" spans="1:2">
      <c r="A81" s="4" t="s">
        <v>332</v>
      </c>
      <c r="B81" s="5" t="n">
        <v>15</v>
      </c>
    </row>
    <row r="82" spans="1:2">
      <c r="A82" s="4" t="s">
        <v>355</v>
      </c>
    </row>
    <row r="83" spans="1:2">
      <c r="A83" s="3" t="s">
        <v>330</v>
      </c>
    </row>
    <row r="84" spans="1:2">
      <c r="A84" s="4" t="s">
        <v>332</v>
      </c>
      <c r="B84" s="5" t="n">
        <v>652</v>
      </c>
    </row>
    <row r="85" spans="1:2">
      <c r="A85" s="4" t="s">
        <v>356</v>
      </c>
    </row>
    <row r="86" spans="1:2">
      <c r="A86" s="3" t="s">
        <v>330</v>
      </c>
    </row>
    <row r="87" spans="1:2">
      <c r="A87" s="4" t="s">
        <v>332</v>
      </c>
      <c r="B87" s="5" t="n">
        <v>213</v>
      </c>
    </row>
    <row r="88" spans="1:2">
      <c r="A88" s="4" t="s">
        <v>357</v>
      </c>
    </row>
    <row r="89" spans="1:2">
      <c r="A89" s="3" t="s">
        <v>330</v>
      </c>
    </row>
    <row r="90" spans="1:2">
      <c r="A90" s="4" t="s">
        <v>332</v>
      </c>
      <c r="B90" s="5" t="n">
        <v>130</v>
      </c>
    </row>
    <row r="91" spans="1:2">
      <c r="A91" s="4" t="s">
        <v>358</v>
      </c>
    </row>
    <row r="92" spans="1:2">
      <c r="A92" s="3" t="s">
        <v>330</v>
      </c>
    </row>
    <row r="93" spans="1:2">
      <c r="A93" s="4" t="s">
        <v>332</v>
      </c>
      <c r="B93" s="5" t="n">
        <v>64</v>
      </c>
    </row>
    <row r="94" spans="1:2">
      <c r="A94" s="4" t="s">
        <v>359</v>
      </c>
    </row>
    <row r="95" spans="1:2">
      <c r="A95" s="3" t="s">
        <v>330</v>
      </c>
    </row>
    <row r="96" spans="1:2">
      <c r="A96" s="4" t="s">
        <v>332</v>
      </c>
      <c r="B96" s="5" t="n">
        <v>5</v>
      </c>
    </row>
    <row r="97" spans="1:2">
      <c r="A97" s="4" t="s">
        <v>360</v>
      </c>
    </row>
    <row r="98" spans="1:2">
      <c r="A98" s="3" t="s">
        <v>330</v>
      </c>
    </row>
    <row r="99" spans="1:2">
      <c r="A99" s="4" t="s">
        <v>332</v>
      </c>
      <c r="B99" s="5" t="n">
        <v>154</v>
      </c>
    </row>
    <row r="100" spans="1:2">
      <c r="A100" s="4" t="s">
        <v>361</v>
      </c>
    </row>
    <row r="101" spans="1:2">
      <c r="A101" s="3" t="s">
        <v>330</v>
      </c>
    </row>
    <row r="102" spans="1:2">
      <c r="A102" s="4" t="s">
        <v>332</v>
      </c>
      <c r="B102" s="5" t="n">
        <v>86</v>
      </c>
    </row>
    <row r="103" spans="1:2">
      <c r="A103" s="4" t="s">
        <v>362</v>
      </c>
    </row>
    <row r="104" spans="1:2">
      <c r="A104" s="3" t="s">
        <v>330</v>
      </c>
    </row>
    <row r="105" spans="1:2">
      <c r="A105" s="4" t="s">
        <v>332</v>
      </c>
      <c r="B105" s="5" t="n">
        <v>2</v>
      </c>
    </row>
    <row r="106" spans="1:2">
      <c r="A106" s="4" t="s">
        <v>363</v>
      </c>
    </row>
    <row r="107" spans="1:2">
      <c r="A107" s="3" t="s">
        <v>330</v>
      </c>
    </row>
    <row r="108" spans="1:2">
      <c r="A108" s="4" t="s">
        <v>332</v>
      </c>
      <c r="B108" s="5" t="n">
        <v>2</v>
      </c>
    </row>
    <row r="109" spans="1:2">
      <c r="A109" s="4" t="s">
        <v>364</v>
      </c>
    </row>
    <row r="110" spans="1:2">
      <c r="A110" s="3" t="s">
        <v>330</v>
      </c>
    </row>
    <row r="111" spans="1:2">
      <c r="A111" s="4" t="s">
        <v>332</v>
      </c>
      <c r="B111" s="5" t="n">
        <v>31</v>
      </c>
    </row>
    <row r="112" spans="1:2">
      <c r="A112" s="4" t="s">
        <v>365</v>
      </c>
    </row>
    <row r="113" spans="1:2">
      <c r="A113" s="3" t="s">
        <v>330</v>
      </c>
    </row>
    <row r="114" spans="1:2">
      <c r="A114" s="4" t="s">
        <v>332</v>
      </c>
      <c r="B114" s="5" t="n">
        <v>9</v>
      </c>
    </row>
    <row r="115" spans="1:2">
      <c r="A115" s="4" t="s">
        <v>366</v>
      </c>
    </row>
    <row r="116" spans="1:2">
      <c r="A116" s="3" t="s">
        <v>330</v>
      </c>
    </row>
    <row r="117" spans="1:2">
      <c r="A117" s="4" t="s">
        <v>332</v>
      </c>
      <c r="B117" s="5" t="n">
        <v>4</v>
      </c>
    </row>
    <row r="118" spans="1:2">
      <c r="A118" s="4" t="s">
        <v>367</v>
      </c>
    </row>
    <row r="119" spans="1:2">
      <c r="A119" s="3" t="s">
        <v>330</v>
      </c>
    </row>
    <row r="120" spans="1:2">
      <c r="A120" s="4" t="s">
        <v>332</v>
      </c>
      <c r="B120" s="5" t="n">
        <v>4</v>
      </c>
    </row>
    <row r="121" spans="1:2">
      <c r="A121" s="4" t="s">
        <v>368</v>
      </c>
    </row>
    <row r="122" spans="1:2">
      <c r="A122" s="3" t="s">
        <v>330</v>
      </c>
    </row>
    <row r="123" spans="1:2">
      <c r="A123" s="4" t="s">
        <v>332</v>
      </c>
      <c r="B123" s="5" t="n">
        <v>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97</v>
      </c>
    </row>
    <row r="3" spans="1:3">
      <c r="A3" s="4" t="s">
        <v>34</v>
      </c>
      <c r="B3" s="6" t="n">
        <v>8243</v>
      </c>
      <c r="C3" s="6" t="n">
        <v>821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0</v>
      </c>
      <c r="B1" s="2" t="s">
        <v>1</v>
      </c>
    </row>
    <row r="2" spans="1:5">
      <c r="B2" s="2" t="s">
        <v>2</v>
      </c>
      <c r="C2" s="2" t="s">
        <v>30</v>
      </c>
      <c r="D2" s="2" t="s">
        <v>85</v>
      </c>
      <c r="E2" s="2" t="s">
        <v>371</v>
      </c>
    </row>
    <row r="3" spans="1:5">
      <c r="A3" s="3" t="s">
        <v>232</v>
      </c>
    </row>
    <row r="4" spans="1:5">
      <c r="A4" s="4" t="s">
        <v>372</v>
      </c>
      <c r="B4" s="6" t="n">
        <v>146766</v>
      </c>
      <c r="C4" s="6" t="n">
        <v>203035</v>
      </c>
      <c r="D4" s="6" t="n">
        <v>132275</v>
      </c>
      <c r="E4" s="6" t="n">
        <v>170636</v>
      </c>
    </row>
    <row r="5" spans="1:5">
      <c r="A5" s="4" t="s">
        <v>373</v>
      </c>
      <c r="B5" s="5" t="n">
        <v>410014</v>
      </c>
      <c r="C5" s="5" t="n">
        <v>286887</v>
      </c>
    </row>
    <row r="6" spans="1:5">
      <c r="A6" s="4" t="s">
        <v>374</v>
      </c>
      <c r="C6" s="5" t="n">
        <v>1</v>
      </c>
    </row>
    <row r="7" spans="1:5">
      <c r="A7" s="4" t="s">
        <v>375</v>
      </c>
      <c r="B7" s="5" t="n">
        <v>-116</v>
      </c>
      <c r="C7" s="5" t="n">
        <v>-220</v>
      </c>
    </row>
    <row r="8" spans="1:5">
      <c r="A8" s="4" t="s">
        <v>33</v>
      </c>
      <c r="B8" s="5" t="n">
        <v>409898</v>
      </c>
      <c r="C8" s="5" t="n">
        <v>286668</v>
      </c>
    </row>
    <row r="9" spans="1:5">
      <c r="A9" s="4" t="s">
        <v>376</v>
      </c>
      <c r="B9" s="5" t="n">
        <v>556780</v>
      </c>
      <c r="C9" s="5" t="n">
        <v>489922</v>
      </c>
    </row>
    <row r="10" spans="1:5">
      <c r="A10" s="4" t="s">
        <v>377</v>
      </c>
      <c r="B10" s="5" t="n">
        <v>556664</v>
      </c>
      <c r="C10" s="5" t="n">
        <v>489703</v>
      </c>
    </row>
    <row r="11" spans="1:5">
      <c r="A11" s="3" t="s">
        <v>378</v>
      </c>
    </row>
    <row r="12" spans="1:5">
      <c r="A12" s="12" t="n">
        <v>2017</v>
      </c>
      <c r="B12" s="5" t="n">
        <v>293928</v>
      </c>
    </row>
    <row r="13" spans="1:5">
      <c r="A13" s="4" t="s">
        <v>379</v>
      </c>
      <c r="B13" s="5" t="n">
        <v>115970</v>
      </c>
    </row>
    <row r="14" spans="1:5">
      <c r="A14" s="3" t="s">
        <v>232</v>
      </c>
    </row>
    <row r="15" spans="1:5">
      <c r="A15" s="4" t="s">
        <v>33</v>
      </c>
      <c r="B15" s="6" t="n">
        <v>409898</v>
      </c>
      <c r="C15" s="5" t="n">
        <v>286668</v>
      </c>
    </row>
    <row r="16" spans="1:5">
      <c r="A16" s="4" t="s">
        <v>380</v>
      </c>
      <c r="B16" s="4" t="s">
        <v>381</v>
      </c>
    </row>
    <row r="17" spans="1:5">
      <c r="A17" s="4" t="s">
        <v>382</v>
      </c>
      <c r="C17" s="5" t="n">
        <v>2300</v>
      </c>
    </row>
    <row r="18" spans="1:5">
      <c r="A18" s="4" t="s">
        <v>383</v>
      </c>
    </row>
    <row r="19" spans="1:5">
      <c r="A19" s="3" t="s">
        <v>232</v>
      </c>
    </row>
    <row r="20" spans="1:5">
      <c r="A20" s="4" t="s">
        <v>373</v>
      </c>
      <c r="B20" s="6" t="n">
        <v>410001</v>
      </c>
      <c r="C20" s="5" t="n">
        <v>286857</v>
      </c>
    </row>
    <row r="21" spans="1:5">
      <c r="A21" s="4" t="s">
        <v>375</v>
      </c>
      <c r="B21" s="5" t="n">
        <v>-116</v>
      </c>
      <c r="C21" s="5" t="n">
        <v>-220</v>
      </c>
    </row>
    <row r="22" spans="1:5">
      <c r="A22" s="4" t="s">
        <v>33</v>
      </c>
      <c r="B22" s="5" t="n">
        <v>409885</v>
      </c>
      <c r="C22" s="5" t="n">
        <v>286637</v>
      </c>
    </row>
    <row r="23" spans="1:5">
      <c r="A23" s="4" t="s">
        <v>384</v>
      </c>
    </row>
    <row r="24" spans="1:5">
      <c r="A24" s="3" t="s">
        <v>232</v>
      </c>
    </row>
    <row r="25" spans="1:5">
      <c r="A25" s="4" t="s">
        <v>373</v>
      </c>
      <c r="B25" s="5" t="n">
        <v>13</v>
      </c>
      <c r="C25" s="5" t="n">
        <v>30</v>
      </c>
    </row>
    <row r="26" spans="1:5">
      <c r="A26" s="4" t="s">
        <v>374</v>
      </c>
      <c r="C26" s="5" t="n">
        <v>1</v>
      </c>
    </row>
    <row r="27" spans="1:5">
      <c r="A27" s="4" t="s">
        <v>33</v>
      </c>
      <c r="B27" s="6" t="n">
        <v>13</v>
      </c>
      <c r="C27" s="6" t="n">
        <v>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85</v>
      </c>
      <c r="B1" s="2" t="s">
        <v>1</v>
      </c>
    </row>
    <row r="2" spans="1:3">
      <c r="B2" s="2" t="s">
        <v>386</v>
      </c>
      <c r="C2" s="2" t="s">
        <v>387</v>
      </c>
    </row>
    <row r="3" spans="1:3">
      <c r="A3" s="3" t="s">
        <v>234</v>
      </c>
    </row>
    <row r="4" spans="1:3">
      <c r="A4" s="4" t="s">
        <v>388</v>
      </c>
      <c r="B4" s="13" t="n">
        <v>40.5</v>
      </c>
      <c r="C4" s="13" t="n">
        <v>13.9</v>
      </c>
    </row>
    <row r="5" spans="1:3">
      <c r="A5" s="4" t="s">
        <v>389</v>
      </c>
      <c r="B5" s="5" t="n">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18"/>
  </cols>
  <sheetData>
    <row r="1" spans="1:2">
      <c r="A1" s="1" t="s">
        <v>390</v>
      </c>
      <c r="B1" s="2" t="s">
        <v>1</v>
      </c>
    </row>
    <row r="2" spans="1:2">
      <c r="B2" s="2" t="s">
        <v>2</v>
      </c>
    </row>
    <row r="3" spans="1:2">
      <c r="A3" s="4" t="s">
        <v>391</v>
      </c>
    </row>
    <row r="4" spans="1:2">
      <c r="A4" s="3" t="s">
        <v>236</v>
      </c>
    </row>
    <row r="5" spans="1:2">
      <c r="A5" s="4" t="s">
        <v>392</v>
      </c>
      <c r="B5" s="4" t="s">
        <v>393</v>
      </c>
    </row>
    <row r="6" spans="1:2">
      <c r="A6" s="4" t="s">
        <v>394</v>
      </c>
      <c r="B6" s="4" t="s">
        <v>395</v>
      </c>
    </row>
    <row r="7" spans="1:2">
      <c r="A7" s="4" t="s">
        <v>396</v>
      </c>
    </row>
    <row r="8" spans="1:2">
      <c r="A8" s="3" t="s">
        <v>236</v>
      </c>
    </row>
    <row r="9" spans="1:2">
      <c r="A9" s="4" t="s">
        <v>394</v>
      </c>
      <c r="B9" s="4" t="s">
        <v>397</v>
      </c>
    </row>
    <row r="10" spans="1:2">
      <c r="A10" s="4" t="s">
        <v>398</v>
      </c>
    </row>
    <row r="11" spans="1:2">
      <c r="A11" s="3" t="s">
        <v>236</v>
      </c>
    </row>
    <row r="12" spans="1:2">
      <c r="A12" s="4" t="s">
        <v>392</v>
      </c>
      <c r="B12" s="4" t="s">
        <v>393</v>
      </c>
    </row>
    <row r="13" spans="1:2">
      <c r="A13" s="4" t="s">
        <v>394</v>
      </c>
      <c r="B13" s="4" t="s">
        <v>395</v>
      </c>
    </row>
    <row r="14" spans="1:2">
      <c r="A14" s="4" t="s">
        <v>399</v>
      </c>
    </row>
    <row r="15" spans="1:2">
      <c r="A15" s="3" t="s">
        <v>236</v>
      </c>
    </row>
    <row r="16" spans="1:2">
      <c r="A16" s="4" t="s">
        <v>394</v>
      </c>
      <c r="B16" s="4" t="s">
        <v>397</v>
      </c>
    </row>
    <row r="17" spans="1:2">
      <c r="A17" s="4" t="s">
        <v>400</v>
      </c>
    </row>
    <row r="18" spans="1:2">
      <c r="A18" s="3" t="s">
        <v>236</v>
      </c>
    </row>
    <row r="19" spans="1:2">
      <c r="A19" s="4" t="s">
        <v>392</v>
      </c>
      <c r="B19" s="4" t="s">
        <v>401</v>
      </c>
    </row>
    <row r="20" spans="1:2">
      <c r="A20" s="4" t="s">
        <v>402</v>
      </c>
    </row>
    <row r="21" spans="1:2">
      <c r="A21" s="3" t="s">
        <v>236</v>
      </c>
    </row>
    <row r="22" spans="1:2">
      <c r="A22" s="4" t="s">
        <v>394</v>
      </c>
      <c r="B22" s="4" t="s">
        <v>397</v>
      </c>
    </row>
    <row r="23" spans="1:2">
      <c r="A23" s="4" t="s">
        <v>403</v>
      </c>
    </row>
    <row r="24" spans="1:2">
      <c r="A24" s="3" t="s">
        <v>236</v>
      </c>
    </row>
    <row r="25" spans="1:2">
      <c r="A25" s="4" t="s">
        <v>392</v>
      </c>
      <c r="B25" s="4" t="s">
        <v>404</v>
      </c>
    </row>
    <row r="26" spans="1:2">
      <c r="A26" s="4" t="s">
        <v>405</v>
      </c>
    </row>
    <row r="27" spans="1:2">
      <c r="A27" s="3" t="s">
        <v>236</v>
      </c>
    </row>
    <row r="28" spans="1:2">
      <c r="A28" s="4" t="s">
        <v>394</v>
      </c>
      <c r="B28" s="4" t="s">
        <v>397</v>
      </c>
    </row>
    <row r="29" spans="1:2">
      <c r="A29" s="4" t="s">
        <v>406</v>
      </c>
    </row>
    <row r="30" spans="1:2">
      <c r="A30" s="3" t="s">
        <v>236</v>
      </c>
    </row>
    <row r="31" spans="1:2">
      <c r="A31" s="4" t="s">
        <v>392</v>
      </c>
      <c r="B31" s="4" t="s">
        <v>407</v>
      </c>
    </row>
    <row r="32" spans="1:2">
      <c r="A32" s="4" t="s">
        <v>408</v>
      </c>
    </row>
    <row r="33" spans="1:2">
      <c r="A33" s="3" t="s">
        <v>236</v>
      </c>
    </row>
    <row r="34" spans="1:2">
      <c r="A34" s="4" t="s">
        <v>394</v>
      </c>
      <c r="B34" s="4" t="s">
        <v>397</v>
      </c>
    </row>
    <row r="35" spans="1:2">
      <c r="A35" s="4" t="s">
        <v>409</v>
      </c>
    </row>
    <row r="36" spans="1:2">
      <c r="A36" s="3" t="s">
        <v>236</v>
      </c>
    </row>
    <row r="37" spans="1:2">
      <c r="A37" s="4" t="s">
        <v>392</v>
      </c>
      <c r="B37" s="4" t="s">
        <v>410</v>
      </c>
    </row>
    <row r="38" spans="1:2">
      <c r="A38" s="4" t="s">
        <v>411</v>
      </c>
    </row>
    <row r="39" spans="1:2">
      <c r="A39" s="3" t="s">
        <v>236</v>
      </c>
    </row>
    <row r="40" spans="1:2">
      <c r="A40" s="4" t="s">
        <v>392</v>
      </c>
      <c r="B40" s="4"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5"/>
    <col customWidth="1" max="5" min="5" width="21"/>
    <col customWidth="1" max="6" min="6" width="21"/>
    <col customWidth="1" max="7" min="7" width="21"/>
  </cols>
  <sheetData>
    <row r="1" spans="1:7">
      <c r="A1" s="1" t="s">
        <v>413</v>
      </c>
      <c r="B1" s="2" t="s">
        <v>414</v>
      </c>
      <c r="C1" s="2" t="s">
        <v>1</v>
      </c>
    </row>
    <row r="2" spans="1:7">
      <c r="B2" s="2" t="s">
        <v>415</v>
      </c>
      <c r="C2" s="2" t="s">
        <v>416</v>
      </c>
      <c r="D2" s="2" t="s">
        <v>386</v>
      </c>
      <c r="E2" s="2" t="s">
        <v>387</v>
      </c>
      <c r="F2" s="2" t="s">
        <v>417</v>
      </c>
      <c r="G2" s="2" t="s">
        <v>418</v>
      </c>
    </row>
    <row r="3" spans="1:7">
      <c r="A3" s="3" t="s">
        <v>419</v>
      </c>
    </row>
    <row r="4" spans="1:7">
      <c r="A4" s="4" t="s">
        <v>420</v>
      </c>
      <c r="B4" s="6" t="n">
        <v>5140005</v>
      </c>
      <c r="D4" s="6" t="n">
        <v>5140005</v>
      </c>
      <c r="E4" s="6" t="n">
        <v>5556728</v>
      </c>
    </row>
    <row r="5" spans="1:7">
      <c r="A5" s="4" t="s">
        <v>421</v>
      </c>
      <c r="B5" s="5" t="n">
        <v>8249</v>
      </c>
      <c r="D5" s="5" t="n">
        <v>8249</v>
      </c>
      <c r="E5" s="5" t="n">
        <v>10499</v>
      </c>
      <c r="F5" s="6" t="n">
        <v>12748</v>
      </c>
    </row>
    <row r="6" spans="1:7">
      <c r="A6" s="4" t="s">
        <v>175</v>
      </c>
      <c r="B6" s="6" t="n">
        <v>125000</v>
      </c>
      <c r="D6" s="6" t="n">
        <v>90000</v>
      </c>
    </row>
    <row r="7" spans="1:7">
      <c r="A7" s="8" t="n">
        <v>200</v>
      </c>
    </row>
    <row r="8" spans="1:7">
      <c r="A8" s="3" t="s">
        <v>419</v>
      </c>
    </row>
    <row r="9" spans="1:7">
      <c r="A9" s="4" t="s">
        <v>422</v>
      </c>
      <c r="B9" s="5" t="n">
        <v>76</v>
      </c>
    </row>
    <row r="10" spans="1:7">
      <c r="A10" s="4" t="s">
        <v>175</v>
      </c>
      <c r="B10" s="6" t="n">
        <v>125000</v>
      </c>
    </row>
    <row r="11" spans="1:7">
      <c r="A11" s="9" t="n">
        <v>145</v>
      </c>
    </row>
    <row r="12" spans="1:7">
      <c r="A12" s="3" t="s">
        <v>419</v>
      </c>
    </row>
    <row r="13" spans="1:7">
      <c r="A13" s="4" t="s">
        <v>423</v>
      </c>
      <c r="D13" s="5" t="n">
        <v>2</v>
      </c>
    </row>
    <row r="14" spans="1:7">
      <c r="A14" s="4" t="s">
        <v>424</v>
      </c>
      <c r="D14" s="4" t="s">
        <v>381</v>
      </c>
    </row>
    <row r="15" spans="1:7">
      <c r="A15" s="4" t="s">
        <v>425</v>
      </c>
    </row>
    <row r="16" spans="1:7">
      <c r="A16" s="3" t="s">
        <v>419</v>
      </c>
    </row>
    <row r="17" spans="1:7">
      <c r="A17" s="4" t="s">
        <v>426</v>
      </c>
      <c r="G17" s="6" t="n">
        <v>33700</v>
      </c>
    </row>
    <row r="18" spans="1:7">
      <c r="A18" s="4" t="s">
        <v>427</v>
      </c>
      <c r="D18" s="4" t="s">
        <v>407</v>
      </c>
    </row>
    <row r="19" spans="1:7">
      <c r="A19" s="4" t="s">
        <v>428</v>
      </c>
      <c r="B19" s="6" t="n">
        <v>25500</v>
      </c>
      <c r="D19" s="6" t="n">
        <v>25500</v>
      </c>
      <c r="E19" s="6" t="n">
        <v>23300</v>
      </c>
    </row>
    <row r="20" spans="1:7">
      <c r="A20" s="4" t="s">
        <v>429</v>
      </c>
    </row>
    <row r="21" spans="1:7">
      <c r="A21" s="3" t="s">
        <v>419</v>
      </c>
    </row>
    <row r="22" spans="1:7">
      <c r="A22" s="4" t="s">
        <v>422</v>
      </c>
      <c r="C22" s="5" t="n">
        <v>46</v>
      </c>
    </row>
    <row r="23" spans="1:7">
      <c r="A23" s="4" t="s">
        <v>430</v>
      </c>
    </row>
    <row r="24" spans="1:7">
      <c r="A24" s="3" t="s">
        <v>419</v>
      </c>
    </row>
    <row r="25" spans="1:7">
      <c r="A25" s="4" t="s">
        <v>422</v>
      </c>
      <c r="C25" s="5" t="n">
        <v>4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0</v>
      </c>
      <c r="D2" s="2" t="s">
        <v>85</v>
      </c>
    </row>
    <row r="3" spans="1:4">
      <c r="A3" s="3" t="s">
        <v>240</v>
      </c>
    </row>
    <row r="4" spans="1:4">
      <c r="A4" s="4" t="s">
        <v>432</v>
      </c>
      <c r="B4" s="13" t="n">
        <v>1.5</v>
      </c>
      <c r="C4" s="13" t="n">
        <v>2.2</v>
      </c>
      <c r="D4" s="13" t="n">
        <v>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0</v>
      </c>
      <c r="D2" s="2" t="s">
        <v>85</v>
      </c>
    </row>
    <row r="3" spans="1:4">
      <c r="A3" s="3" t="s">
        <v>86</v>
      </c>
    </row>
    <row r="4" spans="1:4">
      <c r="A4" s="4" t="s">
        <v>87</v>
      </c>
      <c r="B4" s="6" t="n">
        <v>3051414</v>
      </c>
      <c r="C4" s="6" t="n">
        <v>3030023</v>
      </c>
      <c r="D4" s="6" t="n">
        <v>3168000</v>
      </c>
    </row>
    <row r="5" spans="1:4">
      <c r="A5" s="4" t="s">
        <v>88</v>
      </c>
      <c r="B5" s="5" t="n">
        <v>69792</v>
      </c>
      <c r="C5" s="5" t="n">
        <v>65540</v>
      </c>
      <c r="D5" s="5" t="n">
        <v>69447</v>
      </c>
    </row>
    <row r="6" spans="1:4">
      <c r="A6" s="4" t="s">
        <v>89</v>
      </c>
      <c r="B6" s="5" t="n">
        <v>3121206</v>
      </c>
      <c r="C6" s="5" t="n">
        <v>3095563</v>
      </c>
      <c r="D6" s="5" t="n">
        <v>3237447</v>
      </c>
    </row>
    <row r="7" spans="1:4">
      <c r="A7" s="3" t="s">
        <v>90</v>
      </c>
    </row>
    <row r="8" spans="1:4">
      <c r="A8" s="4" t="s">
        <v>91</v>
      </c>
      <c r="B8" s="5" t="n">
        <v>1211380</v>
      </c>
      <c r="C8" s="5" t="n">
        <v>1203312</v>
      </c>
      <c r="D8" s="5" t="n">
        <v>1258155</v>
      </c>
    </row>
    <row r="9" spans="1:4">
      <c r="A9" s="4" t="s">
        <v>92</v>
      </c>
      <c r="B9" s="5" t="n">
        <v>569306</v>
      </c>
      <c r="C9" s="5" t="n">
        <v>604863</v>
      </c>
      <c r="D9" s="5" t="n">
        <v>682773</v>
      </c>
    </row>
    <row r="10" spans="1:4">
      <c r="A10" s="4" t="s">
        <v>93</v>
      </c>
      <c r="B10" s="5" t="n">
        <v>284969</v>
      </c>
      <c r="C10" s="5" t="n">
        <v>264507</v>
      </c>
      <c r="D10" s="5" t="n">
        <v>259642</v>
      </c>
    </row>
    <row r="11" spans="1:4">
      <c r="A11" s="4" t="s">
        <v>94</v>
      </c>
      <c r="B11" s="5" t="n">
        <v>262602</v>
      </c>
      <c r="C11" s="5" t="n">
        <v>273696</v>
      </c>
      <c r="D11" s="5" t="n">
        <v>305334</v>
      </c>
    </row>
    <row r="12" spans="1:4">
      <c r="A12" s="4" t="s">
        <v>95</v>
      </c>
      <c r="B12" s="5" t="n">
        <v>122284</v>
      </c>
      <c r="C12" s="5" t="n">
        <v>118124</v>
      </c>
      <c r="D12" s="5" t="n">
        <v>193247</v>
      </c>
    </row>
    <row r="13" spans="1:4">
      <c r="A13" s="4" t="s">
        <v>96</v>
      </c>
      <c r="B13" s="5" t="n">
        <v>72659</v>
      </c>
      <c r="C13" s="5" t="n">
        <v>82694</v>
      </c>
      <c r="D13" s="5" t="n">
        <v>123917</v>
      </c>
    </row>
    <row r="14" spans="1:4">
      <c r="A14" s="4" t="s">
        <v>97</v>
      </c>
      <c r="B14" s="5" t="n">
        <v>49482</v>
      </c>
      <c r="C14" s="5" t="n">
        <v>54167</v>
      </c>
      <c r="D14" s="5" t="n">
        <v>51024</v>
      </c>
    </row>
    <row r="15" spans="1:4">
      <c r="A15" s="4" t="s">
        <v>98</v>
      </c>
      <c r="B15" s="5" t="n">
        <v>465649</v>
      </c>
      <c r="D15" s="5" t="n">
        <v>74777</v>
      </c>
    </row>
    <row r="16" spans="1:4">
      <c r="A16" s="4" t="s">
        <v>99</v>
      </c>
      <c r="B16" s="5" t="n">
        <v>255559</v>
      </c>
      <c r="C16" s="5" t="n">
        <v>259685</v>
      </c>
      <c r="D16" s="5" t="n">
        <v>263730</v>
      </c>
    </row>
    <row r="17" spans="1:4">
      <c r="A17" s="4" t="s">
        <v>100</v>
      </c>
      <c r="B17" s="5" t="n">
        <v>3293890</v>
      </c>
      <c r="C17" s="5" t="n">
        <v>2861048</v>
      </c>
      <c r="D17" s="5" t="n">
        <v>3212599</v>
      </c>
    </row>
    <row r="18" spans="1:4">
      <c r="A18" s="4" t="s">
        <v>101</v>
      </c>
      <c r="B18" s="5" t="n">
        <v>-172684</v>
      </c>
      <c r="C18" s="5" t="n">
        <v>234515</v>
      </c>
      <c r="D18" s="5" t="n">
        <v>24848</v>
      </c>
    </row>
    <row r="19" spans="1:4">
      <c r="A19" s="3" t="s">
        <v>102</v>
      </c>
    </row>
    <row r="20" spans="1:4">
      <c r="A20" s="4" t="s">
        <v>103</v>
      </c>
      <c r="B20" s="5" t="n">
        <v>2143</v>
      </c>
      <c r="C20" s="5" t="n">
        <v>1997</v>
      </c>
      <c r="D20" s="5" t="n">
        <v>4096</v>
      </c>
    </row>
    <row r="21" spans="1:4">
      <c r="A21" s="4" t="s">
        <v>104</v>
      </c>
      <c r="B21" s="5" t="n">
        <v>-78177</v>
      </c>
      <c r="C21" s="5" t="n">
        <v>-75850</v>
      </c>
      <c r="D21" s="5" t="n">
        <v>-65995</v>
      </c>
    </row>
    <row r="22" spans="1:4">
      <c r="A22" s="4" t="s">
        <v>105</v>
      </c>
      <c r="B22" s="5" t="n">
        <v>-94</v>
      </c>
      <c r="C22" s="5" t="n">
        <v>33660</v>
      </c>
      <c r="D22" s="5" t="n">
        <v>20708</v>
      </c>
    </row>
    <row r="23" spans="1:4">
      <c r="A23" s="4" t="s">
        <v>106</v>
      </c>
      <c r="B23" s="5" t="n">
        <v>-76128</v>
      </c>
      <c r="C23" s="5" t="n">
        <v>-40193</v>
      </c>
      <c r="D23" s="5" t="n">
        <v>-41191</v>
      </c>
    </row>
    <row r="24" spans="1:4">
      <c r="A24" s="4" t="s">
        <v>107</v>
      </c>
      <c r="B24" s="5" t="n">
        <v>-248812</v>
      </c>
      <c r="C24" s="5" t="n">
        <v>194322</v>
      </c>
      <c r="D24" s="5" t="n">
        <v>-16343</v>
      </c>
    </row>
    <row r="25" spans="1:4">
      <c r="A25" s="4" t="s">
        <v>108</v>
      </c>
      <c r="B25" s="5" t="n">
        <v>-87226</v>
      </c>
      <c r="C25" s="5" t="n">
        <v>76505</v>
      </c>
      <c r="D25" s="5" t="n">
        <v>7811</v>
      </c>
    </row>
    <row r="26" spans="1:4">
      <c r="A26" s="4" t="s">
        <v>109</v>
      </c>
      <c r="B26" s="6" t="n">
        <v>-161586</v>
      </c>
      <c r="C26" s="6" t="n">
        <v>117817</v>
      </c>
      <c r="D26" s="6" t="n">
        <v>-24154</v>
      </c>
    </row>
    <row r="27" spans="1:4">
      <c r="A27" s="4" t="s">
        <v>110</v>
      </c>
      <c r="B27" s="7" t="n">
        <v>-3.14</v>
      </c>
      <c r="C27" s="7" t="n">
        <v>2.31</v>
      </c>
      <c r="D27" s="7" t="n">
        <v>-0.47</v>
      </c>
    </row>
    <row r="28" spans="1:4">
      <c r="A28" s="4" t="s">
        <v>111</v>
      </c>
      <c r="B28" s="7" t="n">
        <v>-3.14</v>
      </c>
      <c r="C28" s="7" t="n">
        <v>2.27</v>
      </c>
      <c r="D28" s="7" t="n">
        <v>-0.47</v>
      </c>
    </row>
    <row r="29" spans="1:4">
      <c r="A29" s="3" t="s">
        <v>112</v>
      </c>
    </row>
    <row r="30" spans="1:4">
      <c r="A30" s="4" t="s">
        <v>113</v>
      </c>
      <c r="B30" s="5" t="n">
        <v>51505</v>
      </c>
      <c r="C30" s="5" t="n">
        <v>51077</v>
      </c>
      <c r="D30" s="5" t="n">
        <v>51237</v>
      </c>
    </row>
    <row r="31" spans="1:4">
      <c r="A31" s="4" t="s">
        <v>114</v>
      </c>
      <c r="B31" s="5" t="n">
        <v>51505</v>
      </c>
      <c r="C31" s="5" t="n">
        <v>51825</v>
      </c>
      <c r="D31" s="5" t="n">
        <v>51237</v>
      </c>
    </row>
    <row r="32" spans="1:4">
      <c r="A32" s="3" t="s">
        <v>115</v>
      </c>
    </row>
    <row r="33" spans="1:4">
      <c r="A33" s="4" t="s">
        <v>116</v>
      </c>
      <c r="B33" s="6" t="n">
        <v>-161586</v>
      </c>
      <c r="C33" s="6" t="n">
        <v>117817</v>
      </c>
      <c r="D33" s="6" t="n">
        <v>-24154</v>
      </c>
    </row>
    <row r="34" spans="1:4">
      <c r="A34" s="4" t="s">
        <v>117</v>
      </c>
      <c r="D34" s="5" t="n">
        <v>-1129</v>
      </c>
    </row>
    <row r="35" spans="1:4">
      <c r="A35" s="4" t="s">
        <v>118</v>
      </c>
      <c r="B35" s="5" t="n">
        <v>189</v>
      </c>
      <c r="C35" s="5" t="n">
        <v>29</v>
      </c>
      <c r="D35" s="5" t="n">
        <v>-719</v>
      </c>
    </row>
    <row r="36" spans="1:4">
      <c r="A36" s="4" t="s">
        <v>119</v>
      </c>
      <c r="B36" s="6" t="n">
        <v>-161397</v>
      </c>
      <c r="C36" s="6" t="n">
        <v>117846</v>
      </c>
      <c r="D36" s="6" t="n">
        <v>-260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0</v>
      </c>
      <c r="D2" s="2" t="s">
        <v>85</v>
      </c>
    </row>
    <row r="3" spans="1:4">
      <c r="A3" s="4" t="s">
        <v>434</v>
      </c>
    </row>
    <row r="4" spans="1:4">
      <c r="A4" s="3" t="s">
        <v>435</v>
      </c>
    </row>
    <row r="5" spans="1:4">
      <c r="A5" s="4" t="s">
        <v>436</v>
      </c>
      <c r="B5" s="6" t="n">
        <v>516</v>
      </c>
      <c r="C5" s="13" t="n">
        <v>504.9</v>
      </c>
      <c r="D5" s="6" t="n">
        <v>49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s>
  <sheetData>
    <row r="1" spans="1:4">
      <c r="A1" s="1" t="s">
        <v>437</v>
      </c>
      <c r="B1" s="2" t="s">
        <v>414</v>
      </c>
      <c r="C1" s="2" t="s">
        <v>1</v>
      </c>
    </row>
    <row r="2" spans="1:4">
      <c r="B2" s="2" t="s">
        <v>2</v>
      </c>
      <c r="C2" s="2" t="s">
        <v>438</v>
      </c>
      <c r="D2" s="2" t="s">
        <v>2</v>
      </c>
    </row>
    <row r="3" spans="1:4">
      <c r="A3" s="3" t="s">
        <v>330</v>
      </c>
    </row>
    <row r="4" spans="1:4">
      <c r="A4" s="4" t="s">
        <v>332</v>
      </c>
      <c r="D4" s="5" t="n">
        <v>685</v>
      </c>
    </row>
    <row r="5" spans="1:4">
      <c r="A5" s="8" t="n">
        <v>200</v>
      </c>
    </row>
    <row r="6" spans="1:4">
      <c r="A6" s="3" t="s">
        <v>330</v>
      </c>
    </row>
    <row r="7" spans="1:4">
      <c r="A7" s="4" t="s">
        <v>332</v>
      </c>
      <c r="D7" s="5" t="n">
        <v>215</v>
      </c>
    </row>
    <row r="8" spans="1:4">
      <c r="A8" s="4" t="s">
        <v>439</v>
      </c>
      <c r="B8" s="5" t="n">
        <v>76</v>
      </c>
    </row>
    <row r="9" spans="1:4">
      <c r="A9" s="4" t="s">
        <v>440</v>
      </c>
    </row>
    <row r="10" spans="1:4">
      <c r="A10" s="3" t="s">
        <v>330</v>
      </c>
    </row>
    <row r="11" spans="1:4">
      <c r="A11" s="4" t="s">
        <v>439</v>
      </c>
      <c r="C11" s="5" t="n">
        <v>46</v>
      </c>
    </row>
    <row r="12" spans="1:4">
      <c r="A12" s="4" t="s">
        <v>441</v>
      </c>
    </row>
    <row r="13" spans="1:4">
      <c r="A13" s="3" t="s">
        <v>330</v>
      </c>
    </row>
    <row r="14" spans="1:4">
      <c r="A14" s="4" t="s">
        <v>442</v>
      </c>
      <c r="D14" s="5" t="n">
        <v>22</v>
      </c>
    </row>
    <row r="15" spans="1:4">
      <c r="A15" s="8" t="n">
        <v>700</v>
      </c>
    </row>
    <row r="16" spans="1:4">
      <c r="A16" s="3" t="s">
        <v>330</v>
      </c>
    </row>
    <row r="17" spans="1:4">
      <c r="A17" s="4" t="s">
        <v>332</v>
      </c>
      <c r="D17" s="5" t="n">
        <v>139</v>
      </c>
    </row>
    <row r="18" spans="1:4">
      <c r="A18" s="4" t="s">
        <v>443</v>
      </c>
    </row>
    <row r="19" spans="1:4">
      <c r="A19" s="3" t="s">
        <v>330</v>
      </c>
    </row>
    <row r="20" spans="1:4">
      <c r="A20" s="4" t="s">
        <v>444</v>
      </c>
      <c r="C20" s="5" t="n">
        <v>49</v>
      </c>
    </row>
    <row r="21" spans="1:4">
      <c r="A21" s="8" t="n">
        <v>900</v>
      </c>
    </row>
    <row r="22" spans="1:4">
      <c r="A22" s="3" t="s">
        <v>330</v>
      </c>
    </row>
    <row r="23" spans="1:4">
      <c r="A23" s="4" t="s">
        <v>332</v>
      </c>
      <c r="D23" s="5" t="n">
        <v>64</v>
      </c>
    </row>
    <row r="24" spans="1:4">
      <c r="A24" s="10" t="n">
        <v>175</v>
      </c>
    </row>
    <row r="25" spans="1:4">
      <c r="A25" s="3" t="s">
        <v>330</v>
      </c>
    </row>
    <row r="26" spans="1:4">
      <c r="A26" s="4" t="s">
        <v>332</v>
      </c>
      <c r="D26" s="5" t="n">
        <v>86</v>
      </c>
    </row>
    <row r="27" spans="1:4">
      <c r="A27" s="9" t="n">
        <v>135</v>
      </c>
    </row>
    <row r="28" spans="1:4">
      <c r="A28" s="3" t="s">
        <v>330</v>
      </c>
    </row>
    <row r="29" spans="1:4">
      <c r="A29" s="4" t="s">
        <v>332</v>
      </c>
      <c r="D29" s="5" t="n">
        <v>9</v>
      </c>
    </row>
    <row r="30" spans="1:4">
      <c r="A30" s="9" t="n">
        <v>145</v>
      </c>
    </row>
    <row r="31" spans="1:4">
      <c r="A31" s="3" t="s">
        <v>330</v>
      </c>
    </row>
    <row r="32" spans="1:4">
      <c r="A32" s="4" t="s">
        <v>332</v>
      </c>
      <c r="D32" s="5" t="n">
        <v>158</v>
      </c>
    </row>
    <row r="33" spans="1:4">
      <c r="A33" s="4" t="s">
        <v>445</v>
      </c>
    </row>
    <row r="34" spans="1:4">
      <c r="A34" s="3" t="s">
        <v>330</v>
      </c>
    </row>
    <row r="35" spans="1:4">
      <c r="A35" s="4" t="s">
        <v>439</v>
      </c>
      <c r="C35" s="5" t="n">
        <v>45</v>
      </c>
    </row>
    <row r="36" spans="1:4">
      <c r="A36" s="11" t="n">
        <v>120</v>
      </c>
    </row>
    <row r="37" spans="1:4">
      <c r="A37" s="3" t="s">
        <v>330</v>
      </c>
    </row>
    <row r="38" spans="1:4">
      <c r="A38" s="4" t="s">
        <v>332</v>
      </c>
      <c r="D38" s="5" t="n">
        <v>14</v>
      </c>
    </row>
    <row r="39" spans="1:4">
      <c r="A39" s="4" t="s">
        <v>446</v>
      </c>
    </row>
    <row r="40" spans="1:4">
      <c r="A40" s="3" t="s">
        <v>330</v>
      </c>
    </row>
    <row r="41" spans="1:4">
      <c r="A41" s="4" t="s">
        <v>439</v>
      </c>
      <c r="C41" s="5" t="n">
        <v>59</v>
      </c>
    </row>
    <row r="42" spans="1:4">
      <c r="A42" s="4" t="s">
        <v>447</v>
      </c>
    </row>
    <row r="43" spans="1:4">
      <c r="A43" s="3" t="s">
        <v>330</v>
      </c>
    </row>
    <row r="44" spans="1:4">
      <c r="A44" s="4" t="s">
        <v>448</v>
      </c>
      <c r="D44" s="4" t="s">
        <v>449</v>
      </c>
    </row>
    <row r="45" spans="1:4">
      <c r="A45" s="4" t="s">
        <v>450</v>
      </c>
    </row>
    <row r="46" spans="1:4">
      <c r="A46" s="3" t="s">
        <v>330</v>
      </c>
    </row>
    <row r="47" spans="1:4">
      <c r="A47" s="4" t="s">
        <v>448</v>
      </c>
      <c r="D47" s="4" t="s">
        <v>451</v>
      </c>
    </row>
    <row r="48" spans="1:4">
      <c r="A48" s="4" t="s">
        <v>452</v>
      </c>
    </row>
    <row r="49" spans="1:4">
      <c r="A49" s="3" t="s">
        <v>330</v>
      </c>
    </row>
    <row r="50" spans="1:4">
      <c r="A50" s="4" t="s">
        <v>442</v>
      </c>
      <c r="D50" s="5" t="n">
        <v>50</v>
      </c>
    </row>
    <row r="51" spans="1:4">
      <c r="A51" s="4" t="s">
        <v>453</v>
      </c>
    </row>
    <row r="52" spans="1:4">
      <c r="A52" s="3" t="s">
        <v>330</v>
      </c>
    </row>
    <row r="53" spans="1:4">
      <c r="A53" s="4" t="s">
        <v>442</v>
      </c>
      <c r="D53" s="5" t="n">
        <v>38</v>
      </c>
    </row>
    <row r="54" spans="1:4">
      <c r="A54" s="4" t="s">
        <v>454</v>
      </c>
    </row>
    <row r="55" spans="1:4">
      <c r="A55" s="3" t="s">
        <v>330</v>
      </c>
    </row>
    <row r="56" spans="1:4">
      <c r="A56" s="4" t="s">
        <v>442</v>
      </c>
      <c r="D56" s="5" t="n">
        <v>27</v>
      </c>
    </row>
    <row r="57" spans="1:4">
      <c r="A57" s="4" t="s">
        <v>455</v>
      </c>
    </row>
    <row r="58" spans="1:4">
      <c r="A58" s="3" t="s">
        <v>330</v>
      </c>
    </row>
    <row r="59" spans="1:4">
      <c r="A59" s="4" t="s">
        <v>442</v>
      </c>
      <c r="D59" s="5" t="n">
        <v>35</v>
      </c>
    </row>
    <row r="60" spans="1:4">
      <c r="A60" s="4" t="s">
        <v>456</v>
      </c>
    </row>
    <row r="61" spans="1:4">
      <c r="A61" s="3" t="s">
        <v>330</v>
      </c>
    </row>
    <row r="62" spans="1:4">
      <c r="A62" s="4" t="s">
        <v>442</v>
      </c>
      <c r="D62" s="5" t="n">
        <v>36</v>
      </c>
    </row>
    <row r="63" spans="1:4">
      <c r="A63" s="4" t="s">
        <v>457</v>
      </c>
    </row>
    <row r="64" spans="1:4">
      <c r="A64" s="3" t="s">
        <v>330</v>
      </c>
    </row>
    <row r="65" spans="1:4">
      <c r="A65" s="4" t="s">
        <v>442</v>
      </c>
      <c r="D65" s="5" t="n">
        <v>28</v>
      </c>
    </row>
    <row r="66" spans="1:4">
      <c r="A66" s="4" t="s">
        <v>458</v>
      </c>
    </row>
    <row r="67" spans="1:4">
      <c r="A67" s="3" t="s">
        <v>330</v>
      </c>
    </row>
    <row r="68" spans="1:4">
      <c r="A68" s="4" t="s">
        <v>459</v>
      </c>
      <c r="C68" s="5" t="n">
        <v>6</v>
      </c>
    </row>
    <row r="69" spans="1:4">
      <c r="A69" s="4" t="s">
        <v>460</v>
      </c>
    </row>
    <row r="70" spans="1:4">
      <c r="A70" s="3" t="s">
        <v>330</v>
      </c>
    </row>
    <row r="71" spans="1:4">
      <c r="A71" s="4" t="s">
        <v>442</v>
      </c>
      <c r="D71" s="5" t="n">
        <v>13</v>
      </c>
    </row>
    <row r="72" spans="1:4">
      <c r="A72" s="4" t="s">
        <v>461</v>
      </c>
    </row>
    <row r="73" spans="1:4">
      <c r="A73" s="3" t="s">
        <v>330</v>
      </c>
    </row>
    <row r="74" spans="1:4">
      <c r="A74" s="4" t="s">
        <v>448</v>
      </c>
      <c r="D74" s="4" t="s">
        <v>462</v>
      </c>
    </row>
    <row r="75" spans="1:4">
      <c r="A75" s="4" t="s">
        <v>463</v>
      </c>
    </row>
    <row r="76" spans="1:4">
      <c r="A76" s="3" t="s">
        <v>330</v>
      </c>
    </row>
    <row r="77" spans="1:4">
      <c r="A77" s="4" t="s">
        <v>442</v>
      </c>
      <c r="D77" s="5" t="n">
        <v>21</v>
      </c>
    </row>
    <row r="78" spans="1:4">
      <c r="A78" s="4" t="s">
        <v>464</v>
      </c>
    </row>
    <row r="79" spans="1:4">
      <c r="A79" s="3" t="s">
        <v>330</v>
      </c>
    </row>
    <row r="80" spans="1:4">
      <c r="A80" s="4" t="s">
        <v>448</v>
      </c>
      <c r="D80" s="4" t="s">
        <v>465</v>
      </c>
    </row>
    <row r="81" spans="1:4">
      <c r="A81" s="4" t="s">
        <v>466</v>
      </c>
    </row>
    <row r="82" spans="1:4">
      <c r="A82" s="3" t="s">
        <v>330</v>
      </c>
    </row>
    <row r="83" spans="1:4">
      <c r="A83" s="4" t="s">
        <v>442</v>
      </c>
      <c r="D83" s="5" t="n">
        <v>53</v>
      </c>
    </row>
    <row r="84" spans="1:4">
      <c r="A84" s="4" t="s">
        <v>467</v>
      </c>
    </row>
    <row r="85" spans="1:4">
      <c r="A85" s="3" t="s">
        <v>330</v>
      </c>
    </row>
    <row r="86" spans="1:4">
      <c r="A86" s="4" t="s">
        <v>442</v>
      </c>
      <c r="D86" s="5" t="n">
        <v>35</v>
      </c>
    </row>
    <row r="87" spans="1:4">
      <c r="A87" s="4" t="s">
        <v>468</v>
      </c>
    </row>
    <row r="88" spans="1:4">
      <c r="A88" s="3" t="s">
        <v>330</v>
      </c>
    </row>
    <row r="89" spans="1:4">
      <c r="A89" s="4" t="s">
        <v>459</v>
      </c>
      <c r="C89" s="5" t="n">
        <v>7</v>
      </c>
    </row>
    <row r="90" spans="1:4">
      <c r="A90" s="4" t="s">
        <v>469</v>
      </c>
    </row>
    <row r="91" spans="1:4">
      <c r="A91" s="3" t="s">
        <v>330</v>
      </c>
    </row>
    <row r="92" spans="1:4">
      <c r="A92" s="4" t="s">
        <v>442</v>
      </c>
      <c r="D92" s="5" t="n">
        <v>58</v>
      </c>
    </row>
    <row r="93" spans="1:4">
      <c r="A93" s="4" t="s">
        <v>470</v>
      </c>
    </row>
    <row r="94" spans="1:4">
      <c r="A94" s="3" t="s">
        <v>330</v>
      </c>
    </row>
    <row r="95" spans="1:4">
      <c r="A95" s="4" t="s">
        <v>448</v>
      </c>
      <c r="D95" s="4" t="s">
        <v>471</v>
      </c>
    </row>
    <row r="96" spans="1:4">
      <c r="A96" s="4" t="s">
        <v>472</v>
      </c>
    </row>
    <row r="97" spans="1:4">
      <c r="A97" s="3" t="s">
        <v>330</v>
      </c>
    </row>
    <row r="98" spans="1:4">
      <c r="A98" s="4" t="s">
        <v>442</v>
      </c>
      <c r="D98" s="5" t="n">
        <v>5</v>
      </c>
    </row>
    <row r="99" spans="1:4">
      <c r="A99" s="4" t="s">
        <v>473</v>
      </c>
    </row>
    <row r="100" spans="1:4">
      <c r="A100" s="3" t="s">
        <v>330</v>
      </c>
    </row>
    <row r="101" spans="1:4">
      <c r="A101" s="4" t="s">
        <v>442</v>
      </c>
      <c r="D101" s="5" t="n">
        <v>140</v>
      </c>
    </row>
    <row r="102" spans="1:4">
      <c r="A102" s="4" t="s">
        <v>474</v>
      </c>
    </row>
    <row r="103" spans="1:4">
      <c r="A103" s="3" t="s">
        <v>330</v>
      </c>
    </row>
    <row r="104" spans="1:4">
      <c r="A104" s="4" t="s">
        <v>448</v>
      </c>
      <c r="D104" s="4" t="s">
        <v>475</v>
      </c>
    </row>
    <row r="105" spans="1:4">
      <c r="A105" s="4" t="s">
        <v>476</v>
      </c>
    </row>
    <row r="106" spans="1:4">
      <c r="A106" s="3" t="s">
        <v>330</v>
      </c>
    </row>
    <row r="107" spans="1:4">
      <c r="A107" s="4" t="s">
        <v>442</v>
      </c>
      <c r="D107" s="5" t="n">
        <v>9</v>
      </c>
    </row>
    <row r="108" spans="1:4">
      <c r="A108" s="4" t="s">
        <v>477</v>
      </c>
    </row>
    <row r="109" spans="1:4">
      <c r="A109" s="3" t="s">
        <v>330</v>
      </c>
    </row>
    <row r="110" spans="1:4">
      <c r="A110" s="4" t="s">
        <v>442</v>
      </c>
      <c r="D110" s="5" t="n">
        <v>11</v>
      </c>
    </row>
    <row r="111" spans="1:4">
      <c r="A111" s="4" t="s">
        <v>478</v>
      </c>
    </row>
    <row r="112" spans="1:4">
      <c r="A112" s="3" t="s">
        <v>330</v>
      </c>
    </row>
    <row r="113" spans="1:4">
      <c r="A113" s="4" t="s">
        <v>442</v>
      </c>
      <c r="D113" s="5" t="n">
        <v>23</v>
      </c>
    </row>
    <row r="114" spans="1:4">
      <c r="A114" s="4" t="s">
        <v>479</v>
      </c>
    </row>
    <row r="115" spans="1:4">
      <c r="A115" s="3" t="s">
        <v>330</v>
      </c>
    </row>
    <row r="116" spans="1:4">
      <c r="A116" s="4" t="s">
        <v>442</v>
      </c>
      <c r="D116" s="5" t="n">
        <v>10</v>
      </c>
    </row>
    <row r="117" spans="1:4">
      <c r="A117" s="4" t="s">
        <v>480</v>
      </c>
    </row>
    <row r="118" spans="1:4">
      <c r="A118" s="3" t="s">
        <v>330</v>
      </c>
    </row>
    <row r="119" spans="1:4">
      <c r="A119" s="4" t="s">
        <v>442</v>
      </c>
      <c r="D119" s="5" t="n">
        <v>14</v>
      </c>
    </row>
    <row r="120" spans="1:4">
      <c r="A120" s="4" t="s">
        <v>481</v>
      </c>
    </row>
    <row r="121" spans="1:4">
      <c r="A121" s="3" t="s">
        <v>330</v>
      </c>
    </row>
    <row r="122" spans="1:4">
      <c r="A122" s="4" t="s">
        <v>448</v>
      </c>
      <c r="D122" s="4" t="s">
        <v>475</v>
      </c>
    </row>
    <row r="123" spans="1:4">
      <c r="A123" s="4" t="s">
        <v>482</v>
      </c>
    </row>
    <row r="124" spans="1:4">
      <c r="A124" s="3" t="s">
        <v>330</v>
      </c>
    </row>
    <row r="125" spans="1:4">
      <c r="A125" s="4" t="s">
        <v>448</v>
      </c>
      <c r="D125" s="4" t="s">
        <v>475</v>
      </c>
    </row>
    <row r="126" spans="1:4">
      <c r="A126" s="4" t="s">
        <v>483</v>
      </c>
    </row>
    <row r="127" spans="1:4">
      <c r="A127" s="3" t="s">
        <v>330</v>
      </c>
    </row>
    <row r="128" spans="1:4">
      <c r="A128" s="4" t="s">
        <v>442</v>
      </c>
      <c r="D128" s="5" t="n">
        <v>6</v>
      </c>
    </row>
    <row r="129" spans="1:4">
      <c r="A129" s="4" t="s">
        <v>484</v>
      </c>
    </row>
    <row r="130" spans="1:4">
      <c r="A130" s="3" t="s">
        <v>330</v>
      </c>
    </row>
    <row r="131" spans="1:4">
      <c r="A131" s="4" t="s">
        <v>442</v>
      </c>
      <c r="D131" s="5" t="n">
        <v>3</v>
      </c>
    </row>
    <row r="132" spans="1:4">
      <c r="A132" s="4" t="s">
        <v>485</v>
      </c>
    </row>
    <row r="133" spans="1:4">
      <c r="A133" s="3" t="s">
        <v>330</v>
      </c>
    </row>
    <row r="134" spans="1:4">
      <c r="A134" s="4" t="s">
        <v>459</v>
      </c>
      <c r="C134" s="5" t="n">
        <v>5</v>
      </c>
    </row>
    <row r="135" spans="1:4">
      <c r="A135" s="4" t="s">
        <v>486</v>
      </c>
    </row>
    <row r="136" spans="1:4">
      <c r="A136" s="3" t="s">
        <v>330</v>
      </c>
    </row>
    <row r="137" spans="1:4">
      <c r="A137" s="4" t="s">
        <v>442</v>
      </c>
      <c r="D137" s="5" t="n">
        <v>15</v>
      </c>
    </row>
    <row r="138" spans="1:4">
      <c r="A138" s="4" t="s">
        <v>347</v>
      </c>
    </row>
    <row r="139" spans="1:4">
      <c r="A139" s="3" t="s">
        <v>330</v>
      </c>
    </row>
    <row r="140" spans="1:4">
      <c r="A140" s="4" t="s">
        <v>332</v>
      </c>
      <c r="D140" s="5" t="n">
        <v>76</v>
      </c>
    </row>
    <row r="141" spans="1:4">
      <c r="A141" s="4" t="s">
        <v>349</v>
      </c>
    </row>
    <row r="142" spans="1:4">
      <c r="A142" s="3" t="s">
        <v>330</v>
      </c>
    </row>
    <row r="143" spans="1:4">
      <c r="A143" s="4" t="s">
        <v>332</v>
      </c>
      <c r="D143" s="5" t="n">
        <v>29</v>
      </c>
    </row>
    <row r="144" spans="1:4">
      <c r="A144" s="4" t="s">
        <v>350</v>
      </c>
    </row>
    <row r="145" spans="1:4">
      <c r="A145" s="3" t="s">
        <v>330</v>
      </c>
    </row>
    <row r="146" spans="1:4">
      <c r="A146" s="4" t="s">
        <v>332</v>
      </c>
      <c r="D146" s="5" t="n">
        <v>33</v>
      </c>
    </row>
    <row r="147" spans="1:4">
      <c r="A147" s="4" t="s">
        <v>351</v>
      </c>
    </row>
    <row r="148" spans="1:4">
      <c r="A148" s="3" t="s">
        <v>330</v>
      </c>
    </row>
    <row r="149" spans="1:4">
      <c r="A149" s="4" t="s">
        <v>332</v>
      </c>
      <c r="D149" s="5" t="n">
        <v>14</v>
      </c>
    </row>
    <row r="150" spans="1:4">
      <c r="A150" s="4" t="s">
        <v>355</v>
      </c>
    </row>
    <row r="151" spans="1:4">
      <c r="A151" s="3" t="s">
        <v>330</v>
      </c>
    </row>
    <row r="152" spans="1:4">
      <c r="A152" s="4" t="s">
        <v>332</v>
      </c>
      <c r="D152" s="5" t="n">
        <v>652</v>
      </c>
    </row>
    <row r="153" spans="1:4">
      <c r="A153" s="4" t="s">
        <v>356</v>
      </c>
    </row>
    <row r="154" spans="1:4">
      <c r="A154" s="3" t="s">
        <v>330</v>
      </c>
    </row>
    <row r="155" spans="1:4">
      <c r="A155" s="4" t="s">
        <v>332</v>
      </c>
      <c r="D155" s="5" t="n">
        <v>213</v>
      </c>
    </row>
    <row r="156" spans="1:4">
      <c r="A156" s="4" t="s">
        <v>357</v>
      </c>
    </row>
    <row r="157" spans="1:4">
      <c r="A157" s="3" t="s">
        <v>330</v>
      </c>
    </row>
    <row r="158" spans="1:4">
      <c r="A158" s="4" t="s">
        <v>332</v>
      </c>
      <c r="D158" s="5" t="n">
        <v>130</v>
      </c>
    </row>
    <row r="159" spans="1:4">
      <c r="A159" s="4" t="s">
        <v>358</v>
      </c>
    </row>
    <row r="160" spans="1:4">
      <c r="A160" s="3" t="s">
        <v>330</v>
      </c>
    </row>
    <row r="161" spans="1:4">
      <c r="A161" s="4" t="s">
        <v>332</v>
      </c>
      <c r="D161" s="5" t="n">
        <v>64</v>
      </c>
    </row>
    <row r="162" spans="1:4">
      <c r="A162" s="4" t="s">
        <v>361</v>
      </c>
    </row>
    <row r="163" spans="1:4">
      <c r="A163" s="3" t="s">
        <v>330</v>
      </c>
    </row>
    <row r="164" spans="1:4">
      <c r="A164" s="4" t="s">
        <v>332</v>
      </c>
      <c r="D164" s="5" t="n">
        <v>86</v>
      </c>
    </row>
    <row r="165" spans="1:4">
      <c r="A165" s="4" t="s">
        <v>359</v>
      </c>
    </row>
    <row r="166" spans="1:4">
      <c r="A166" s="3" t="s">
        <v>330</v>
      </c>
    </row>
    <row r="167" spans="1:4">
      <c r="A167" s="4" t="s">
        <v>332</v>
      </c>
      <c r="D167" s="5" t="n">
        <v>5</v>
      </c>
    </row>
    <row r="168" spans="1:4">
      <c r="A168" s="4" t="s">
        <v>360</v>
      </c>
    </row>
    <row r="169" spans="1:4">
      <c r="A169" s="3" t="s">
        <v>330</v>
      </c>
    </row>
    <row r="170" spans="1:4">
      <c r="A170" s="4" t="s">
        <v>332</v>
      </c>
      <c r="D170" s="5" t="n">
        <v>154</v>
      </c>
    </row>
    <row r="171" spans="1:4">
      <c r="A171" s="4" t="s">
        <v>487</v>
      </c>
    </row>
    <row r="172" spans="1:4">
      <c r="A172" s="3" t="s">
        <v>330</v>
      </c>
    </row>
    <row r="173" spans="1:4">
      <c r="A173" s="4" t="s">
        <v>332</v>
      </c>
      <c r="D173" s="5" t="n">
        <v>159</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4"/>
    <col customWidth="1" max="11" min="11" width="37"/>
    <col customWidth="1" max="12" min="12" width="37"/>
  </cols>
  <sheetData>
    <row r="1" spans="1:12">
      <c r="A1" s="1" t="s">
        <v>488</v>
      </c>
      <c r="B1" s="2" t="s">
        <v>489</v>
      </c>
      <c r="J1" s="2" t="s">
        <v>1</v>
      </c>
    </row>
    <row r="2" spans="1:12">
      <c r="B2" s="2" t="s">
        <v>490</v>
      </c>
      <c r="C2" s="2" t="s">
        <v>491</v>
      </c>
      <c r="D2" s="2" t="s">
        <v>492</v>
      </c>
      <c r="E2" s="2" t="s">
        <v>493</v>
      </c>
      <c r="F2" s="2" t="s">
        <v>494</v>
      </c>
      <c r="G2" s="2" t="s">
        <v>495</v>
      </c>
      <c r="H2" s="2" t="s">
        <v>496</v>
      </c>
      <c r="I2" s="2" t="s">
        <v>497</v>
      </c>
      <c r="J2" s="2" t="s">
        <v>498</v>
      </c>
      <c r="K2" s="2" t="s">
        <v>494</v>
      </c>
      <c r="L2" s="2" t="s">
        <v>499</v>
      </c>
    </row>
    <row r="3" spans="1:12">
      <c r="A3" s="3" t="s">
        <v>500</v>
      </c>
    </row>
    <row r="4" spans="1:12">
      <c r="A4" s="4" t="s">
        <v>501</v>
      </c>
      <c r="J4" s="5" t="n">
        <v>2077000</v>
      </c>
      <c r="K4" s="5" t="n">
        <v>505000</v>
      </c>
      <c r="L4" s="5" t="n">
        <v>3191000</v>
      </c>
    </row>
    <row r="5" spans="1:12">
      <c r="A5" s="3" t="s">
        <v>502</v>
      </c>
    </row>
    <row r="6" spans="1:12">
      <c r="A6" s="4" t="s">
        <v>503</v>
      </c>
      <c r="B6" s="6" t="n">
        <v>-270244</v>
      </c>
      <c r="C6" s="6" t="n">
        <v>41322</v>
      </c>
      <c r="D6" s="6" t="n">
        <v>40244</v>
      </c>
      <c r="E6" s="6" t="n">
        <v>27092</v>
      </c>
      <c r="F6" s="6" t="n">
        <v>40454</v>
      </c>
      <c r="G6" s="6" t="n">
        <v>36268</v>
      </c>
      <c r="H6" s="6" t="n">
        <v>31475</v>
      </c>
      <c r="I6" s="6" t="n">
        <v>9620</v>
      </c>
      <c r="J6" s="6" t="n">
        <v>-161586</v>
      </c>
      <c r="K6" s="6" t="n">
        <v>117817</v>
      </c>
      <c r="L6" s="6" t="n">
        <v>-24154</v>
      </c>
    </row>
    <row r="7" spans="1:12">
      <c r="A7" s="3" t="s">
        <v>504</v>
      </c>
    </row>
    <row r="8" spans="1:12">
      <c r="A8" s="4" t="s">
        <v>505</v>
      </c>
      <c r="B8" s="5" t="n">
        <v>51757000</v>
      </c>
      <c r="C8" s="5" t="n">
        <v>51627000</v>
      </c>
      <c r="D8" s="5" t="n">
        <v>51418000</v>
      </c>
      <c r="E8" s="5" t="n">
        <v>51218000</v>
      </c>
      <c r="F8" s="5" t="n">
        <v>50880000</v>
      </c>
      <c r="G8" s="5" t="n">
        <v>50616000</v>
      </c>
      <c r="H8" s="5" t="n">
        <v>51357000</v>
      </c>
      <c r="I8" s="5" t="n">
        <v>51457000</v>
      </c>
      <c r="J8" s="5" t="n">
        <v>51505000</v>
      </c>
      <c r="K8" s="5" t="n">
        <v>51077000</v>
      </c>
      <c r="L8" s="5" t="n">
        <v>51237000</v>
      </c>
    </row>
    <row r="9" spans="1:12">
      <c r="A9" s="4" t="s">
        <v>506</v>
      </c>
      <c r="K9" s="5" t="n">
        <v>748000</v>
      </c>
    </row>
    <row r="10" spans="1:12">
      <c r="A10" s="4" t="s">
        <v>507</v>
      </c>
      <c r="B10" s="5" t="n">
        <v>51757000</v>
      </c>
      <c r="C10" s="5" t="n">
        <v>52471000</v>
      </c>
      <c r="D10" s="5" t="n">
        <v>52194000</v>
      </c>
      <c r="E10" s="5" t="n">
        <v>52014000</v>
      </c>
      <c r="F10" s="5" t="n">
        <v>51657000</v>
      </c>
      <c r="G10" s="5" t="n">
        <v>51282000</v>
      </c>
      <c r="H10" s="5" t="n">
        <v>51971000</v>
      </c>
      <c r="I10" s="5" t="n">
        <v>52392000</v>
      </c>
      <c r="J10" s="5" t="n">
        <v>51505000</v>
      </c>
      <c r="K10" s="5" t="n">
        <v>51825000</v>
      </c>
      <c r="L10" s="5" t="n">
        <v>51237000</v>
      </c>
    </row>
    <row r="11" spans="1:12">
      <c r="A11" s="4" t="s">
        <v>508</v>
      </c>
      <c r="B11" s="7" t="n">
        <v>-5.22</v>
      </c>
      <c r="C11" s="7" t="n">
        <v>0.8</v>
      </c>
      <c r="D11" s="7" t="n">
        <v>0.78</v>
      </c>
      <c r="E11" s="7" t="n">
        <v>0.53</v>
      </c>
      <c r="F11" s="7" t="n">
        <v>0.8</v>
      </c>
      <c r="G11" s="7" t="n">
        <v>0.72</v>
      </c>
      <c r="H11" s="7" t="n">
        <v>0.61</v>
      </c>
      <c r="I11" s="7" t="n">
        <v>0.19</v>
      </c>
      <c r="J11" s="7" t="n">
        <v>-3.14</v>
      </c>
      <c r="K11" s="7" t="n">
        <v>2.31</v>
      </c>
      <c r="L11" s="7" t="n">
        <v>-0.47</v>
      </c>
    </row>
    <row r="12" spans="1:12">
      <c r="A12" s="4" t="s">
        <v>509</v>
      </c>
      <c r="B12" s="7" t="n">
        <v>-5.22</v>
      </c>
      <c r="C12" s="7" t="n">
        <v>0.79</v>
      </c>
      <c r="D12" s="7" t="n">
        <v>0.77</v>
      </c>
      <c r="E12" s="7" t="n">
        <v>0.52</v>
      </c>
      <c r="F12" s="7" t="n">
        <v>0.78</v>
      </c>
      <c r="G12" s="7" t="n">
        <v>0.71</v>
      </c>
      <c r="H12" s="7" t="n">
        <v>0.61</v>
      </c>
      <c r="I12" s="7" t="n">
        <v>0.18</v>
      </c>
      <c r="J12" s="7" t="n">
        <v>-3.14</v>
      </c>
      <c r="K12" s="7" t="n">
        <v>2.27</v>
      </c>
      <c r="L12" s="7" t="n">
        <v>-0.47</v>
      </c>
    </row>
    <row r="13" spans="1:12">
      <c r="A13" s="3" t="s">
        <v>253</v>
      </c>
    </row>
    <row r="14" spans="1:12">
      <c r="A14" s="4" t="s">
        <v>510</v>
      </c>
      <c r="B14" s="6" t="n">
        <v>2566500</v>
      </c>
      <c r="F14" s="6" t="n">
        <v>1939800</v>
      </c>
      <c r="J14" s="6" t="n">
        <v>2566500</v>
      </c>
      <c r="K14" s="6" t="n">
        <v>1939800</v>
      </c>
    </row>
    <row r="15" spans="1:12">
      <c r="A15" s="4" t="s">
        <v>511</v>
      </c>
      <c r="B15" s="6" t="n">
        <v>2545511</v>
      </c>
      <c r="F15" s="6" t="n">
        <v>1927901</v>
      </c>
      <c r="J15" s="6" t="n">
        <v>2545511</v>
      </c>
      <c r="K15" s="6" t="n">
        <v>1927901</v>
      </c>
    </row>
    <row r="16" spans="1:12">
      <c r="A16" s="3" t="s">
        <v>199</v>
      </c>
    </row>
    <row r="17" spans="1:12">
      <c r="A17" s="4" t="s">
        <v>512</v>
      </c>
      <c r="J17" s="5" t="n">
        <v>3</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0</v>
      </c>
    </row>
    <row r="2" spans="1:3">
      <c r="A2" s="3" t="s">
        <v>256</v>
      </c>
    </row>
    <row r="3" spans="1:3">
      <c r="A3" s="4" t="s">
        <v>514</v>
      </c>
      <c r="B3" s="6" t="n">
        <v>25393</v>
      </c>
      <c r="C3" s="6" t="n">
        <v>20902</v>
      </c>
    </row>
    <row r="4" spans="1:3">
      <c r="A4" s="4" t="s">
        <v>515</v>
      </c>
    </row>
    <row r="5" spans="1:3">
      <c r="A5" s="3" t="s">
        <v>256</v>
      </c>
    </row>
    <row r="6" spans="1:3">
      <c r="A6" s="4" t="s">
        <v>514</v>
      </c>
      <c r="C6" s="6" t="n">
        <v>20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s>
  <sheetData>
    <row r="1" spans="1:12">
      <c r="A1" s="1" t="s">
        <v>516</v>
      </c>
      <c r="B1" s="2" t="s">
        <v>489</v>
      </c>
      <c r="J1" s="2" t="s">
        <v>1</v>
      </c>
    </row>
    <row r="2" spans="1:12">
      <c r="B2" s="2" t="s">
        <v>517</v>
      </c>
      <c r="C2" s="2" t="s">
        <v>518</v>
      </c>
      <c r="D2" s="2" t="s">
        <v>519</v>
      </c>
      <c r="E2" s="2" t="s">
        <v>520</v>
      </c>
      <c r="F2" s="2" t="s">
        <v>387</v>
      </c>
      <c r="G2" s="2" t="s">
        <v>521</v>
      </c>
      <c r="H2" s="2" t="s">
        <v>522</v>
      </c>
      <c r="I2" s="2" t="s">
        <v>523</v>
      </c>
      <c r="J2" s="2" t="s">
        <v>524</v>
      </c>
      <c r="K2" s="2" t="s">
        <v>387</v>
      </c>
      <c r="L2" s="2" t="s">
        <v>417</v>
      </c>
    </row>
    <row r="3" spans="1:12">
      <c r="A3" s="3" t="s">
        <v>199</v>
      </c>
    </row>
    <row r="4" spans="1:12">
      <c r="A4" s="4" t="s">
        <v>512</v>
      </c>
      <c r="J4" s="5" t="n">
        <v>3</v>
      </c>
    </row>
    <row r="5" spans="1:12">
      <c r="A5" s="4" t="s">
        <v>525</v>
      </c>
      <c r="B5" s="6" t="n">
        <v>758017</v>
      </c>
      <c r="C5" s="6" t="n">
        <v>799776</v>
      </c>
      <c r="D5" s="6" t="n">
        <v>801338</v>
      </c>
      <c r="E5" s="6" t="n">
        <v>762075</v>
      </c>
      <c r="F5" s="6" t="n">
        <v>752744</v>
      </c>
      <c r="G5" s="6" t="n">
        <v>794004</v>
      </c>
      <c r="H5" s="6" t="n">
        <v>788417</v>
      </c>
      <c r="I5" s="6" t="n">
        <v>760398</v>
      </c>
      <c r="J5" s="6" t="n">
        <v>3121206</v>
      </c>
      <c r="K5" s="6" t="n">
        <v>3095563</v>
      </c>
      <c r="L5" s="6" t="n">
        <v>3237447</v>
      </c>
    </row>
    <row r="6" spans="1:12">
      <c r="A6" s="4" t="s">
        <v>526</v>
      </c>
      <c r="J6" s="5" t="n">
        <v>3293890</v>
      </c>
      <c r="K6" s="5" t="n">
        <v>2861048</v>
      </c>
      <c r="L6" s="5" t="n">
        <v>3212599</v>
      </c>
    </row>
    <row r="7" spans="1:12">
      <c r="A7" s="4" t="s">
        <v>527</v>
      </c>
      <c r="J7" s="5" t="n">
        <v>284969</v>
      </c>
      <c r="K7" s="5" t="n">
        <v>264507</v>
      </c>
      <c r="L7" s="5" t="n">
        <v>259642</v>
      </c>
    </row>
    <row r="8" spans="1:12">
      <c r="A8" s="4" t="s">
        <v>98</v>
      </c>
      <c r="J8" s="5" t="n">
        <v>465649</v>
      </c>
      <c r="L8" s="5" t="n">
        <v>74777</v>
      </c>
    </row>
    <row r="9" spans="1:12">
      <c r="A9" s="4" t="s">
        <v>104</v>
      </c>
      <c r="J9" s="5" t="n">
        <v>78177</v>
      </c>
      <c r="K9" s="5" t="n">
        <v>75850</v>
      </c>
      <c r="L9" s="5" t="n">
        <v>65995</v>
      </c>
    </row>
    <row r="10" spans="1:12">
      <c r="A10" s="4" t="s">
        <v>528</v>
      </c>
      <c r="J10" s="5" t="n">
        <v>-250861</v>
      </c>
      <c r="K10" s="5" t="n">
        <v>158665</v>
      </c>
      <c r="L10" s="5" t="n">
        <v>-41147</v>
      </c>
    </row>
    <row r="11" spans="1:12">
      <c r="A11" s="4" t="s">
        <v>529</v>
      </c>
      <c r="B11" s="5" t="n">
        <v>8249</v>
      </c>
      <c r="F11" s="5" t="n">
        <v>10499</v>
      </c>
      <c r="J11" s="5" t="n">
        <v>8249</v>
      </c>
      <c r="K11" s="5" t="n">
        <v>10499</v>
      </c>
      <c r="L11" s="5" t="n">
        <v>12748</v>
      </c>
    </row>
    <row r="12" spans="1:12">
      <c r="A12" s="4" t="s">
        <v>54</v>
      </c>
      <c r="B12" s="5" t="n">
        <v>5137251</v>
      </c>
      <c r="F12" s="5" t="n">
        <v>4781984</v>
      </c>
      <c r="J12" s="5" t="n">
        <v>5137251</v>
      </c>
      <c r="K12" s="5" t="n">
        <v>4781984</v>
      </c>
      <c r="L12" s="5" t="n">
        <v>4388818</v>
      </c>
    </row>
    <row r="13" spans="1:12">
      <c r="A13" s="4" t="s">
        <v>530</v>
      </c>
      <c r="J13" s="6" t="n">
        <v>1159001</v>
      </c>
      <c r="K13" s="5" t="n">
        <v>715089</v>
      </c>
      <c r="L13" s="5" t="n">
        <v>696923</v>
      </c>
    </row>
    <row r="14" spans="1:12">
      <c r="A14" s="8" t="n">
        <v>200</v>
      </c>
    </row>
    <row r="15" spans="1:12">
      <c r="A15" s="3" t="s">
        <v>199</v>
      </c>
    </row>
    <row r="16" spans="1:12">
      <c r="A16" s="4" t="s">
        <v>531</v>
      </c>
      <c r="J16" s="5" t="n">
        <v>2</v>
      </c>
    </row>
    <row r="17" spans="1:12">
      <c r="A17" s="4" t="s">
        <v>98</v>
      </c>
      <c r="J17" s="6" t="n">
        <v>424466</v>
      </c>
    </row>
    <row r="18" spans="1:12">
      <c r="A18" s="4" t="s">
        <v>532</v>
      </c>
    </row>
    <row r="19" spans="1:12">
      <c r="A19" s="3" t="s">
        <v>199</v>
      </c>
    </row>
    <row r="20" spans="1:12">
      <c r="A20" s="4" t="s">
        <v>525</v>
      </c>
      <c r="J20" s="5" t="n">
        <v>1935378</v>
      </c>
      <c r="K20" s="5" t="n">
        <v>1848363</v>
      </c>
      <c r="L20" s="5" t="n">
        <v>1873675</v>
      </c>
    </row>
    <row r="21" spans="1:12">
      <c r="A21" s="4" t="s">
        <v>526</v>
      </c>
      <c r="J21" s="5" t="n">
        <v>1886173</v>
      </c>
      <c r="K21" s="5" t="n">
        <v>1630200</v>
      </c>
      <c r="L21" s="5" t="n">
        <v>1758145</v>
      </c>
    </row>
    <row r="22" spans="1:12">
      <c r="A22" s="4" t="s">
        <v>527</v>
      </c>
      <c r="J22" s="5" t="n">
        <v>139159</v>
      </c>
      <c r="K22" s="5" t="n">
        <v>141189</v>
      </c>
      <c r="L22" s="5" t="n">
        <v>162699</v>
      </c>
    </row>
    <row r="23" spans="1:12">
      <c r="A23" s="4" t="s">
        <v>98</v>
      </c>
      <c r="J23" s="5" t="n">
        <v>184295</v>
      </c>
      <c r="L23" s="5" t="n">
        <v>57046</v>
      </c>
    </row>
    <row r="24" spans="1:12">
      <c r="A24" s="4" t="s">
        <v>104</v>
      </c>
      <c r="J24" s="5" t="n">
        <v>26211</v>
      </c>
      <c r="K24" s="5" t="n">
        <v>36141</v>
      </c>
      <c r="L24" s="5" t="n">
        <v>39451</v>
      </c>
    </row>
    <row r="25" spans="1:12">
      <c r="A25" s="4" t="s">
        <v>528</v>
      </c>
      <c r="J25" s="5" t="n">
        <v>22994</v>
      </c>
      <c r="K25" s="5" t="n">
        <v>182022</v>
      </c>
      <c r="L25" s="5" t="n">
        <v>76079</v>
      </c>
    </row>
    <row r="26" spans="1:12">
      <c r="A26" s="4" t="s">
        <v>54</v>
      </c>
      <c r="B26" s="5" t="n">
        <v>2343814</v>
      </c>
      <c r="F26" s="5" t="n">
        <v>2300388</v>
      </c>
      <c r="J26" s="5" t="n">
        <v>2343814</v>
      </c>
      <c r="K26" s="5" t="n">
        <v>2300388</v>
      </c>
      <c r="L26" s="5" t="n">
        <v>2475283</v>
      </c>
    </row>
    <row r="27" spans="1:12">
      <c r="A27" s="4" t="s">
        <v>530</v>
      </c>
      <c r="J27" s="5" t="n">
        <v>57761</v>
      </c>
      <c r="K27" s="5" t="n">
        <v>30897</v>
      </c>
      <c r="L27" s="5" t="n">
        <v>137678</v>
      </c>
    </row>
    <row r="28" spans="1:12">
      <c r="A28" s="4" t="s">
        <v>533</v>
      </c>
    </row>
    <row r="29" spans="1:12">
      <c r="A29" s="3" t="s">
        <v>199</v>
      </c>
    </row>
    <row r="30" spans="1:12">
      <c r="A30" s="4" t="s">
        <v>525</v>
      </c>
      <c r="J30" s="5" t="n">
        <v>1044828</v>
      </c>
      <c r="K30" s="5" t="n">
        <v>1169923</v>
      </c>
      <c r="L30" s="5" t="n">
        <v>1346859</v>
      </c>
    </row>
    <row r="31" spans="1:12">
      <c r="A31" s="4" t="s">
        <v>526</v>
      </c>
      <c r="J31" s="5" t="n">
        <v>1339569</v>
      </c>
      <c r="K31" s="5" t="n">
        <v>1192070</v>
      </c>
      <c r="L31" s="5" t="n">
        <v>1446050</v>
      </c>
    </row>
    <row r="32" spans="1:12">
      <c r="A32" s="4" t="s">
        <v>527</v>
      </c>
      <c r="J32" s="5" t="n">
        <v>83935</v>
      </c>
      <c r="K32" s="5" t="n">
        <v>86382</v>
      </c>
      <c r="L32" s="5" t="n">
        <v>88459</v>
      </c>
    </row>
    <row r="33" spans="1:12">
      <c r="A33" s="4" t="s">
        <v>98</v>
      </c>
      <c r="J33" s="5" t="n">
        <v>281354</v>
      </c>
      <c r="L33" s="5" t="n">
        <v>17731</v>
      </c>
    </row>
    <row r="34" spans="1:12">
      <c r="A34" s="4" t="s">
        <v>104</v>
      </c>
      <c r="J34" s="5" t="n">
        <v>6773</v>
      </c>
      <c r="K34" s="5" t="n">
        <v>12091</v>
      </c>
      <c r="L34" s="5" t="n">
        <v>18754</v>
      </c>
    </row>
    <row r="35" spans="1:12">
      <c r="A35" s="4" t="s">
        <v>528</v>
      </c>
      <c r="J35" s="5" t="n">
        <v>-301514</v>
      </c>
      <c r="K35" s="5" t="n">
        <v>-34238</v>
      </c>
      <c r="L35" s="5" t="n">
        <v>-117945</v>
      </c>
    </row>
    <row r="36" spans="1:12">
      <c r="A36" s="4" t="s">
        <v>529</v>
      </c>
      <c r="B36" s="5" t="n">
        <v>8249</v>
      </c>
      <c r="F36" s="5" t="n">
        <v>10499</v>
      </c>
      <c r="J36" s="5" t="n">
        <v>8249</v>
      </c>
      <c r="K36" s="5" t="n">
        <v>10499</v>
      </c>
      <c r="L36" s="5" t="n">
        <v>12748</v>
      </c>
    </row>
    <row r="37" spans="1:12">
      <c r="A37" s="4" t="s">
        <v>54</v>
      </c>
      <c r="B37" s="5" t="n">
        <v>618637</v>
      </c>
      <c r="F37" s="5" t="n">
        <v>1331000</v>
      </c>
      <c r="J37" s="5" t="n">
        <v>618637</v>
      </c>
      <c r="K37" s="5" t="n">
        <v>1331000</v>
      </c>
      <c r="L37" s="5" t="n">
        <v>1386564</v>
      </c>
    </row>
    <row r="38" spans="1:12">
      <c r="A38" s="4" t="s">
        <v>530</v>
      </c>
      <c r="J38" s="5" t="n">
        <v>15396</v>
      </c>
      <c r="K38" s="5" t="n">
        <v>24679</v>
      </c>
      <c r="L38" s="5" t="n">
        <v>23790</v>
      </c>
    </row>
    <row r="39" spans="1:12">
      <c r="A39" s="4" t="s">
        <v>534</v>
      </c>
    </row>
    <row r="40" spans="1:12">
      <c r="A40" s="3" t="s">
        <v>199</v>
      </c>
    </row>
    <row r="41" spans="1:12">
      <c r="A41" s="4" t="s">
        <v>98</v>
      </c>
      <c r="J41" s="5" t="n">
        <v>240200</v>
      </c>
    </row>
    <row r="42" spans="1:12">
      <c r="A42" s="4" t="s">
        <v>535</v>
      </c>
    </row>
    <row r="43" spans="1:12">
      <c r="A43" s="3" t="s">
        <v>199</v>
      </c>
    </row>
    <row r="44" spans="1:12">
      <c r="A44" s="4" t="s">
        <v>525</v>
      </c>
      <c r="J44" s="5" t="n">
        <v>141000</v>
      </c>
      <c r="K44" s="5" t="n">
        <v>77277</v>
      </c>
      <c r="L44" s="5" t="n">
        <v>16913</v>
      </c>
    </row>
    <row r="45" spans="1:12">
      <c r="A45" s="4" t="s">
        <v>526</v>
      </c>
      <c r="J45" s="5" t="n">
        <v>68148</v>
      </c>
      <c r="K45" s="5" t="n">
        <v>38778</v>
      </c>
      <c r="L45" s="5" t="n">
        <v>8404</v>
      </c>
    </row>
    <row r="46" spans="1:12">
      <c r="A46" s="4" t="s">
        <v>527</v>
      </c>
      <c r="J46" s="5" t="n">
        <v>61875</v>
      </c>
      <c r="K46" s="5" t="n">
        <v>36936</v>
      </c>
      <c r="L46" s="5" t="n">
        <v>8484</v>
      </c>
    </row>
    <row r="47" spans="1:12">
      <c r="A47" s="4" t="s">
        <v>104</v>
      </c>
      <c r="J47" s="5" t="n">
        <v>45193</v>
      </c>
      <c r="K47" s="5" t="n">
        <v>27618</v>
      </c>
      <c r="L47" s="5" t="n">
        <v>7790</v>
      </c>
    </row>
    <row r="48" spans="1:12">
      <c r="A48" s="4" t="s">
        <v>528</v>
      </c>
      <c r="J48" s="5" t="n">
        <v>27659</v>
      </c>
      <c r="K48" s="5" t="n">
        <v>10881</v>
      </c>
      <c r="L48" s="5" t="n">
        <v>719</v>
      </c>
    </row>
    <row r="49" spans="1:12">
      <c r="A49" s="4" t="s">
        <v>54</v>
      </c>
      <c r="B49" s="6" t="n">
        <v>2174800</v>
      </c>
      <c r="F49" s="6" t="n">
        <v>1150596</v>
      </c>
      <c r="J49" s="5" t="n">
        <v>2174800</v>
      </c>
      <c r="K49" s="5" t="n">
        <v>1150596</v>
      </c>
      <c r="L49" s="5" t="n">
        <v>526971</v>
      </c>
    </row>
    <row r="50" spans="1:12">
      <c r="A50" s="4" t="s">
        <v>530</v>
      </c>
      <c r="J50" s="6" t="n">
        <v>1085844</v>
      </c>
      <c r="K50" s="6" t="n">
        <v>659513</v>
      </c>
      <c r="L50" s="6" t="n">
        <v>53545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36</v>
      </c>
      <c r="B1" s="2" t="s">
        <v>1</v>
      </c>
    </row>
    <row r="2" spans="1:3">
      <c r="B2" s="2" t="s">
        <v>415</v>
      </c>
      <c r="C2" s="2" t="s">
        <v>387</v>
      </c>
    </row>
    <row r="3" spans="1:3">
      <c r="A3" s="3" t="s">
        <v>537</v>
      </c>
    </row>
    <row r="4" spans="1:3">
      <c r="A4" s="4" t="s">
        <v>538</v>
      </c>
      <c r="B4" s="6" t="n">
        <v>2570904</v>
      </c>
      <c r="C4" s="6" t="n">
        <v>1948803</v>
      </c>
    </row>
    <row r="5" spans="1:3">
      <c r="A5" s="4" t="s">
        <v>539</v>
      </c>
      <c r="B5" s="5" t="n">
        <v>-308945</v>
      </c>
      <c r="C5" s="5" t="n">
        <v>-272027</v>
      </c>
    </row>
    <row r="6" spans="1:3">
      <c r="A6" s="4" t="s">
        <v>540</v>
      </c>
      <c r="B6" s="6" t="n">
        <v>2261959</v>
      </c>
      <c r="C6" s="6" t="n">
        <v>1676776</v>
      </c>
    </row>
    <row r="7" spans="1:3">
      <c r="A7" s="4" t="s">
        <v>541</v>
      </c>
      <c r="B7" s="4" t="s">
        <v>542</v>
      </c>
      <c r="C7" s="4" t="s">
        <v>543</v>
      </c>
    </row>
    <row r="8" spans="1:3">
      <c r="A8" s="3" t="s">
        <v>544</v>
      </c>
    </row>
    <row r="9" spans="1:3">
      <c r="A9" s="5" t="n">
        <v>2017</v>
      </c>
      <c r="B9" s="6" t="n">
        <v>308945</v>
      </c>
    </row>
    <row r="10" spans="1:3">
      <c r="A10" s="5" t="n">
        <v>2018</v>
      </c>
      <c r="B10" s="5" t="n">
        <v>286164</v>
      </c>
    </row>
    <row r="11" spans="1:3">
      <c r="A11" s="5" t="n">
        <v>2019</v>
      </c>
      <c r="B11" s="5" t="n">
        <v>286266</v>
      </c>
    </row>
    <row r="12" spans="1:3">
      <c r="A12" s="5" t="n">
        <v>2020</v>
      </c>
      <c r="B12" s="5" t="n">
        <v>251265</v>
      </c>
    </row>
    <row r="13" spans="1:3">
      <c r="A13" s="5" t="n">
        <v>2021</v>
      </c>
      <c r="B13" s="5" t="n">
        <v>236896</v>
      </c>
    </row>
    <row r="14" spans="1:3">
      <c r="A14" s="4" t="s">
        <v>379</v>
      </c>
      <c r="B14" s="5" t="n">
        <v>1201368</v>
      </c>
    </row>
    <row r="15" spans="1:3">
      <c r="A15" s="4" t="s">
        <v>545</v>
      </c>
      <c r="B15" s="5" t="n">
        <v>16500</v>
      </c>
      <c r="C15" s="6" t="n">
        <v>110800</v>
      </c>
    </row>
    <row r="16" spans="1:3">
      <c r="A16" s="4" t="s">
        <v>546</v>
      </c>
      <c r="B16" s="5" t="n">
        <v>18400</v>
      </c>
      <c r="C16" s="5" t="n">
        <v>145400</v>
      </c>
    </row>
    <row r="17" spans="1:3">
      <c r="A17" s="4" t="s">
        <v>547</v>
      </c>
      <c r="B17" s="5" t="n">
        <v>1279</v>
      </c>
      <c r="C17" s="5" t="n">
        <v>33660</v>
      </c>
    </row>
    <row r="18" spans="1:3">
      <c r="A18" s="4" t="s">
        <v>548</v>
      </c>
      <c r="B18" s="6" t="n">
        <v>87700</v>
      </c>
      <c r="C18" s="5" t="n">
        <v>88900</v>
      </c>
    </row>
    <row r="19" spans="1:3">
      <c r="A19" s="10" t="n">
        <v>175</v>
      </c>
    </row>
    <row r="20" spans="1:3">
      <c r="A20" s="3" t="s">
        <v>537</v>
      </c>
    </row>
    <row r="21" spans="1:3">
      <c r="A21" s="4" t="s">
        <v>549</v>
      </c>
      <c r="B21" s="5" t="n">
        <v>41</v>
      </c>
    </row>
    <row r="22" spans="1:3">
      <c r="A22" s="4" t="s">
        <v>550</v>
      </c>
      <c r="B22" s="4" t="s">
        <v>551</v>
      </c>
    </row>
    <row r="23" spans="1:3">
      <c r="A23" s="4" t="s">
        <v>552</v>
      </c>
      <c r="B23" s="4" t="s">
        <v>553</v>
      </c>
    </row>
    <row r="24" spans="1:3">
      <c r="A24" s="4" t="s">
        <v>554</v>
      </c>
    </row>
    <row r="25" spans="1:3">
      <c r="A25" s="3" t="s">
        <v>537</v>
      </c>
    </row>
    <row r="26" spans="1:3">
      <c r="A26" s="4" t="s">
        <v>538</v>
      </c>
      <c r="B26" s="6" t="n">
        <v>63408</v>
      </c>
      <c r="C26" s="5" t="n">
        <v>108348</v>
      </c>
    </row>
    <row r="27" spans="1:3">
      <c r="A27" s="4" t="s">
        <v>555</v>
      </c>
    </row>
    <row r="28" spans="1:3">
      <c r="A28" s="3" t="s">
        <v>537</v>
      </c>
    </row>
    <row r="29" spans="1:3">
      <c r="A29" s="4" t="s">
        <v>556</v>
      </c>
      <c r="B29" s="4" t="s">
        <v>557</v>
      </c>
    </row>
    <row r="30" spans="1:3">
      <c r="A30" s="4" t="s">
        <v>558</v>
      </c>
    </row>
    <row r="31" spans="1:3">
      <c r="A31" s="3" t="s">
        <v>537</v>
      </c>
    </row>
    <row r="32" spans="1:3">
      <c r="A32" s="4" t="s">
        <v>556</v>
      </c>
      <c r="B32" s="4" t="s">
        <v>559</v>
      </c>
    </row>
    <row r="33" spans="1:3">
      <c r="A33" s="4" t="s">
        <v>560</v>
      </c>
    </row>
    <row r="34" spans="1:3">
      <c r="A34" s="3" t="s">
        <v>537</v>
      </c>
    </row>
    <row r="35" spans="1:3">
      <c r="A35" s="4" t="s">
        <v>538</v>
      </c>
      <c r="B35" s="6" t="n">
        <v>146266</v>
      </c>
      <c r="C35" s="5" t="n">
        <v>217341</v>
      </c>
    </row>
    <row r="36" spans="1:3">
      <c r="A36" s="4" t="s">
        <v>561</v>
      </c>
    </row>
    <row r="37" spans="1:3">
      <c r="A37" s="3" t="s">
        <v>537</v>
      </c>
    </row>
    <row r="38" spans="1:3">
      <c r="A38" s="4" t="s">
        <v>556</v>
      </c>
      <c r="B38" s="4" t="s">
        <v>562</v>
      </c>
    </row>
    <row r="39" spans="1:3">
      <c r="A39" s="4" t="s">
        <v>563</v>
      </c>
    </row>
    <row r="40" spans="1:3">
      <c r="A40" s="3" t="s">
        <v>537</v>
      </c>
    </row>
    <row r="41" spans="1:3">
      <c r="A41" s="4" t="s">
        <v>556</v>
      </c>
      <c r="B41" s="4" t="s">
        <v>564</v>
      </c>
    </row>
    <row r="42" spans="1:3">
      <c r="A42" s="4" t="s">
        <v>565</v>
      </c>
    </row>
    <row r="43" spans="1:3">
      <c r="A43" s="3" t="s">
        <v>537</v>
      </c>
    </row>
    <row r="44" spans="1:3">
      <c r="A44" s="4" t="s">
        <v>538</v>
      </c>
      <c r="B44" s="6" t="n">
        <v>86052</v>
      </c>
      <c r="C44" s="5" t="n">
        <v>108069</v>
      </c>
    </row>
    <row r="45" spans="1:3">
      <c r="A45" s="4" t="s">
        <v>566</v>
      </c>
    </row>
    <row r="46" spans="1:3">
      <c r="A46" s="3" t="s">
        <v>537</v>
      </c>
    </row>
    <row r="47" spans="1:3">
      <c r="A47" s="4" t="s">
        <v>556</v>
      </c>
      <c r="B47" s="4" t="s">
        <v>567</v>
      </c>
    </row>
    <row r="48" spans="1:3">
      <c r="A48" s="4" t="s">
        <v>568</v>
      </c>
    </row>
    <row r="49" spans="1:3">
      <c r="A49" s="3" t="s">
        <v>537</v>
      </c>
    </row>
    <row r="50" spans="1:3">
      <c r="A50" s="4" t="s">
        <v>556</v>
      </c>
      <c r="B50" s="4" t="s">
        <v>569</v>
      </c>
    </row>
    <row r="51" spans="1:3">
      <c r="A51" s="4" t="s">
        <v>570</v>
      </c>
    </row>
    <row r="52" spans="1:3">
      <c r="A52" s="3" t="s">
        <v>537</v>
      </c>
    </row>
    <row r="53" spans="1:3">
      <c r="A53" s="4" t="s">
        <v>538</v>
      </c>
      <c r="B53" s="6" t="n">
        <v>8854</v>
      </c>
      <c r="C53" s="5" t="n">
        <v>17208</v>
      </c>
    </row>
    <row r="54" spans="1:3">
      <c r="A54" s="4" t="s">
        <v>571</v>
      </c>
    </row>
    <row r="55" spans="1:3">
      <c r="A55" s="3" t="s">
        <v>537</v>
      </c>
    </row>
    <row r="56" spans="1:3">
      <c r="A56" s="4" t="s">
        <v>556</v>
      </c>
      <c r="B56" s="4" t="s">
        <v>572</v>
      </c>
    </row>
    <row r="57" spans="1:3">
      <c r="A57" s="4" t="s">
        <v>573</v>
      </c>
    </row>
    <row r="58" spans="1:3">
      <c r="A58" s="3" t="s">
        <v>537</v>
      </c>
    </row>
    <row r="59" spans="1:3">
      <c r="A59" s="4" t="s">
        <v>556</v>
      </c>
      <c r="B59" s="4" t="s">
        <v>574</v>
      </c>
    </row>
    <row r="60" spans="1:3">
      <c r="A60" s="4" t="s">
        <v>575</v>
      </c>
    </row>
    <row r="61" spans="1:3">
      <c r="A61" s="3" t="s">
        <v>537</v>
      </c>
    </row>
    <row r="62" spans="1:3">
      <c r="A62" s="4" t="s">
        <v>538</v>
      </c>
      <c r="B62" s="6" t="n">
        <v>426389</v>
      </c>
      <c r="C62" s="5" t="n">
        <v>479170</v>
      </c>
    </row>
    <row r="63" spans="1:3">
      <c r="A63" s="4" t="s">
        <v>576</v>
      </c>
    </row>
    <row r="64" spans="1:3">
      <c r="A64" s="3" t="s">
        <v>537</v>
      </c>
    </row>
    <row r="65" spans="1:3">
      <c r="A65" s="4" t="s">
        <v>556</v>
      </c>
      <c r="B65" s="4" t="s">
        <v>577</v>
      </c>
    </row>
    <row r="66" spans="1:3">
      <c r="A66" s="4" t="s">
        <v>578</v>
      </c>
    </row>
    <row r="67" spans="1:3">
      <c r="A67" s="3" t="s">
        <v>537</v>
      </c>
    </row>
    <row r="68" spans="1:3">
      <c r="A68" s="4" t="s">
        <v>556</v>
      </c>
      <c r="B68" s="4" t="s">
        <v>579</v>
      </c>
    </row>
    <row r="69" spans="1:3">
      <c r="A69" s="4" t="s">
        <v>580</v>
      </c>
    </row>
    <row r="70" spans="1:3">
      <c r="A70" s="3" t="s">
        <v>537</v>
      </c>
    </row>
    <row r="71" spans="1:3">
      <c r="A71" s="4" t="s">
        <v>556</v>
      </c>
      <c r="B71" s="4" t="s">
        <v>581</v>
      </c>
    </row>
    <row r="72" spans="1:3">
      <c r="A72" s="4" t="s">
        <v>538</v>
      </c>
      <c r="B72" s="6" t="n">
        <v>8998</v>
      </c>
      <c r="C72" s="5" t="n">
        <v>11304</v>
      </c>
    </row>
    <row r="73" spans="1:3">
      <c r="A73" s="4" t="s">
        <v>582</v>
      </c>
    </row>
    <row r="74" spans="1:3">
      <c r="A74" s="3" t="s">
        <v>537</v>
      </c>
    </row>
    <row r="75" spans="1:3">
      <c r="A75" s="4" t="s">
        <v>556</v>
      </c>
      <c r="B75" s="4" t="s">
        <v>583</v>
      </c>
    </row>
    <row r="76" spans="1:3">
      <c r="A76" s="4" t="s">
        <v>538</v>
      </c>
      <c r="B76" s="6" t="n">
        <v>3280</v>
      </c>
      <c r="C76" s="5" t="n">
        <v>4615</v>
      </c>
    </row>
    <row r="77" spans="1:3">
      <c r="A77" s="4" t="s">
        <v>584</v>
      </c>
    </row>
    <row r="78" spans="1:3">
      <c r="A78" s="3" t="s">
        <v>537</v>
      </c>
    </row>
    <row r="79" spans="1:3">
      <c r="A79" s="4" t="s">
        <v>538</v>
      </c>
      <c r="B79" s="6" t="n">
        <v>1806981</v>
      </c>
      <c r="C79" s="5" t="n">
        <v>966156</v>
      </c>
    </row>
    <row r="80" spans="1:3">
      <c r="A80" s="4" t="s">
        <v>585</v>
      </c>
    </row>
    <row r="81" spans="1:3">
      <c r="A81" s="3" t="s">
        <v>537</v>
      </c>
    </row>
    <row r="82" spans="1:3">
      <c r="A82" s="4" t="s">
        <v>556</v>
      </c>
      <c r="B82" s="4" t="s">
        <v>586</v>
      </c>
    </row>
    <row r="83" spans="1:3">
      <c r="A83" s="4" t="s">
        <v>587</v>
      </c>
    </row>
    <row r="84" spans="1:3">
      <c r="A84" s="3" t="s">
        <v>537</v>
      </c>
    </row>
    <row r="85" spans="1:3">
      <c r="A85" s="4" t="s">
        <v>556</v>
      </c>
      <c r="B85" s="4" t="s">
        <v>588</v>
      </c>
    </row>
    <row r="86" spans="1:3">
      <c r="A86" s="4" t="s">
        <v>589</v>
      </c>
    </row>
    <row r="87" spans="1:3">
      <c r="A87" s="3" t="s">
        <v>537</v>
      </c>
    </row>
    <row r="88" spans="1:3">
      <c r="A88" s="4" t="s">
        <v>556</v>
      </c>
      <c r="B88" s="4" t="s">
        <v>590</v>
      </c>
    </row>
    <row r="89" spans="1:3">
      <c r="A89" s="4" t="s">
        <v>538</v>
      </c>
      <c r="B89" s="6" t="n">
        <v>4666</v>
      </c>
      <c r="C89" s="5" t="n">
        <v>14538</v>
      </c>
    </row>
    <row r="90" spans="1:3">
      <c r="A90" s="4" t="s">
        <v>591</v>
      </c>
    </row>
    <row r="91" spans="1:3">
      <c r="A91" s="3" t="s">
        <v>537</v>
      </c>
    </row>
    <row r="92" spans="1:3">
      <c r="A92" s="4" t="s">
        <v>556</v>
      </c>
      <c r="B92" s="4" t="s">
        <v>592</v>
      </c>
    </row>
    <row r="93" spans="1:3">
      <c r="A93" s="4" t="s">
        <v>538</v>
      </c>
      <c r="B93" s="6" t="n">
        <v>16010</v>
      </c>
      <c r="C93" s="5" t="n">
        <v>22054</v>
      </c>
    </row>
    <row r="94" spans="1:3">
      <c r="A94" s="4" t="s">
        <v>593</v>
      </c>
    </row>
    <row r="95" spans="1:3">
      <c r="A95" s="3" t="s">
        <v>537</v>
      </c>
    </row>
    <row r="96" spans="1:3">
      <c r="A96" s="4" t="s">
        <v>541</v>
      </c>
      <c r="B96" s="4" t="s">
        <v>592</v>
      </c>
    </row>
    <row r="97" spans="1:3">
      <c r="A97" s="3" t="s">
        <v>544</v>
      </c>
    </row>
    <row r="98" spans="1:3">
      <c r="A98" s="4" t="s">
        <v>594</v>
      </c>
      <c r="B98" s="6" t="n">
        <v>75000</v>
      </c>
      <c r="C98" s="6" t="n">
        <v>25000</v>
      </c>
    </row>
    <row r="99" spans="1:3">
      <c r="A99" s="4" t="s">
        <v>595</v>
      </c>
      <c r="B99" s="5" t="n">
        <v>0</v>
      </c>
    </row>
    <row r="100" spans="1:3">
      <c r="A100" s="4" t="s">
        <v>596</v>
      </c>
      <c r="B100" s="5" t="n">
        <v>6500</v>
      </c>
    </row>
    <row r="101" spans="1:3">
      <c r="A101" s="4" t="s">
        <v>597</v>
      </c>
      <c r="B101" s="6" t="n">
        <v>68500</v>
      </c>
    </row>
    <row r="102" spans="1:3">
      <c r="A102" s="4" t="s">
        <v>598</v>
      </c>
    </row>
    <row r="103" spans="1:3">
      <c r="A103" s="3" t="s">
        <v>537</v>
      </c>
    </row>
    <row r="104" spans="1:3">
      <c r="A104" s="4" t="s">
        <v>599</v>
      </c>
      <c r="B104" s="4" t="s">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1</v>
      </c>
      <c r="B1" s="2" t="s">
        <v>2</v>
      </c>
      <c r="C1" s="2" t="s">
        <v>30</v>
      </c>
    </row>
    <row r="2" spans="1:3">
      <c r="A2" s="3" t="s">
        <v>602</v>
      </c>
    </row>
    <row r="3" spans="1:3">
      <c r="A3" s="4" t="s">
        <v>603</v>
      </c>
      <c r="B3" s="6" t="n">
        <v>308945</v>
      </c>
      <c r="C3" s="6" t="n">
        <v>272027</v>
      </c>
    </row>
    <row r="4" spans="1:3">
      <c r="A4" s="4" t="s">
        <v>540</v>
      </c>
      <c r="B4" s="5" t="n">
        <v>2261959</v>
      </c>
      <c r="C4" s="5" t="n">
        <v>1676776</v>
      </c>
    </row>
    <row r="5" spans="1:3">
      <c r="A5" s="4" t="s">
        <v>538</v>
      </c>
      <c r="B5" s="5" t="n">
        <v>2570904</v>
      </c>
      <c r="C5" s="5" t="n">
        <v>1948803</v>
      </c>
    </row>
    <row r="6" spans="1:3">
      <c r="A6" s="4" t="s">
        <v>604</v>
      </c>
      <c r="B6" s="5" t="n">
        <v>-25393</v>
      </c>
      <c r="C6" s="5" t="n">
        <v>-20902</v>
      </c>
    </row>
    <row r="7" spans="1:3">
      <c r="A7" s="4" t="s">
        <v>605</v>
      </c>
      <c r="B7" s="6" t="n">
        <v>2545511</v>
      </c>
      <c r="C7" s="5" t="n">
        <v>1927901</v>
      </c>
    </row>
    <row r="8" spans="1:3">
      <c r="A8" s="4" t="s">
        <v>515</v>
      </c>
    </row>
    <row r="9" spans="1:3">
      <c r="A9" s="3" t="s">
        <v>602</v>
      </c>
    </row>
    <row r="10" spans="1:3">
      <c r="A10" s="4" t="s">
        <v>604</v>
      </c>
      <c r="C10" s="6" t="n">
        <v>-209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06</v>
      </c>
      <c r="B1" s="2" t="s">
        <v>1</v>
      </c>
    </row>
    <row r="2" spans="1:4">
      <c r="B2" s="2" t="s">
        <v>2</v>
      </c>
      <c r="C2" s="2" t="s">
        <v>30</v>
      </c>
      <c r="D2" s="2" t="s">
        <v>85</v>
      </c>
    </row>
    <row r="3" spans="1:4">
      <c r="A3" s="3" t="s">
        <v>607</v>
      </c>
    </row>
    <row r="4" spans="1:4">
      <c r="A4" s="4" t="s">
        <v>608</v>
      </c>
      <c r="B4" s="6" t="n">
        <v>-3801</v>
      </c>
      <c r="C4" s="6" t="n">
        <v>3801</v>
      </c>
      <c r="D4" s="6" t="n">
        <v>-176</v>
      </c>
    </row>
    <row r="5" spans="1:4">
      <c r="A5" s="4" t="s">
        <v>609</v>
      </c>
      <c r="B5" s="5" t="n">
        <v>111</v>
      </c>
      <c r="C5" s="5" t="n">
        <v>1035</v>
      </c>
      <c r="D5" s="5" t="n">
        <v>838</v>
      </c>
    </row>
    <row r="6" spans="1:4">
      <c r="A6" s="4" t="s">
        <v>610</v>
      </c>
      <c r="D6" s="5" t="n">
        <v>2081</v>
      </c>
    </row>
    <row r="7" spans="1:4">
      <c r="A7" s="4" t="s">
        <v>611</v>
      </c>
      <c r="B7" s="5" t="n">
        <v>-3690</v>
      </c>
      <c r="C7" s="5" t="n">
        <v>4836</v>
      </c>
      <c r="D7" s="5" t="n">
        <v>2743</v>
      </c>
    </row>
    <row r="8" spans="1:4">
      <c r="A8" s="3" t="s">
        <v>612</v>
      </c>
    </row>
    <row r="9" spans="1:4">
      <c r="A9" s="4" t="s">
        <v>608</v>
      </c>
      <c r="B9" s="5" t="n">
        <v>-77430</v>
      </c>
      <c r="C9" s="5" t="n">
        <v>66430</v>
      </c>
      <c r="D9" s="5" t="n">
        <v>4697</v>
      </c>
    </row>
    <row r="10" spans="1:4">
      <c r="A10" s="4" t="s">
        <v>609</v>
      </c>
      <c r="B10" s="5" t="n">
        <v>-6106</v>
      </c>
      <c r="C10" s="5" t="n">
        <v>5239</v>
      </c>
      <c r="D10" s="5" t="n">
        <v>371</v>
      </c>
    </row>
    <row r="11" spans="1:4">
      <c r="A11" s="4" t="s">
        <v>613</v>
      </c>
      <c r="B11" s="5" t="n">
        <v>-83536</v>
      </c>
      <c r="C11" s="5" t="n">
        <v>71669</v>
      </c>
      <c r="D11" s="5" t="n">
        <v>5068</v>
      </c>
    </row>
    <row r="12" spans="1:4">
      <c r="A12" s="4" t="s">
        <v>614</v>
      </c>
      <c r="B12" s="6" t="n">
        <v>-87226</v>
      </c>
      <c r="C12" s="6" t="n">
        <v>76505</v>
      </c>
      <c r="D12" s="6" t="n">
        <v>781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0</v>
      </c>
      <c r="D2" s="2" t="s">
        <v>85</v>
      </c>
    </row>
    <row r="3" spans="1:4">
      <c r="A3" s="3" t="s">
        <v>203</v>
      </c>
    </row>
    <row r="4" spans="1:4">
      <c r="A4" s="4" t="s">
        <v>616</v>
      </c>
      <c r="B4" s="4" t="s">
        <v>617</v>
      </c>
    </row>
    <row r="5" spans="1:4">
      <c r="A5" s="3" t="s">
        <v>618</v>
      </c>
    </row>
    <row r="6" spans="1:4">
      <c r="A6" s="4" t="s">
        <v>619</v>
      </c>
      <c r="B6" s="6" t="n">
        <v>-87084</v>
      </c>
      <c r="C6" s="6" t="n">
        <v>68013</v>
      </c>
      <c r="D6" s="6" t="n">
        <v>-5720</v>
      </c>
    </row>
    <row r="7" spans="1:4">
      <c r="A7" s="4" t="s">
        <v>620</v>
      </c>
      <c r="B7" s="5" t="n">
        <v>-5768</v>
      </c>
      <c r="C7" s="5" t="n">
        <v>5416</v>
      </c>
      <c r="D7" s="5" t="n">
        <v>-107</v>
      </c>
    </row>
    <row r="8" spans="1:4">
      <c r="A8" s="4" t="s">
        <v>621</v>
      </c>
      <c r="B8" s="5" t="n">
        <v>3552</v>
      </c>
      <c r="C8" s="5" t="n">
        <v>3641</v>
      </c>
      <c r="D8" s="5" t="n">
        <v>3865</v>
      </c>
    </row>
    <row r="9" spans="1:4">
      <c r="A9" s="4" t="s">
        <v>622</v>
      </c>
      <c r="B9" s="5" t="n">
        <v>751</v>
      </c>
      <c r="C9" s="5" t="n">
        <v>-899</v>
      </c>
      <c r="D9" s="5" t="n">
        <v>5981</v>
      </c>
    </row>
    <row r="10" spans="1:4">
      <c r="A10" s="4" t="s">
        <v>623</v>
      </c>
      <c r="D10" s="5" t="n">
        <v>1973</v>
      </c>
    </row>
    <row r="11" spans="1:4">
      <c r="A11" s="4" t="s">
        <v>105</v>
      </c>
      <c r="B11" s="5" t="n">
        <v>1323</v>
      </c>
      <c r="C11" s="5" t="n">
        <v>334</v>
      </c>
      <c r="D11" s="5" t="n">
        <v>1819</v>
      </c>
    </row>
    <row r="12" spans="1:4">
      <c r="A12" s="4" t="s">
        <v>614</v>
      </c>
      <c r="B12" s="5" t="n">
        <v>-87226</v>
      </c>
      <c r="C12" s="5" t="n">
        <v>76505</v>
      </c>
      <c r="D12" s="6" t="n">
        <v>7811</v>
      </c>
    </row>
    <row r="13" spans="1:4">
      <c r="A13" s="3" t="s">
        <v>624</v>
      </c>
    </row>
    <row r="14" spans="1:4">
      <c r="A14" s="4" t="s">
        <v>625</v>
      </c>
      <c r="B14" s="5" t="n">
        <v>4983</v>
      </c>
      <c r="C14" s="5" t="n">
        <v>30369</v>
      </c>
    </row>
    <row r="15" spans="1:4">
      <c r="A15" s="4" t="s">
        <v>626</v>
      </c>
      <c r="B15" s="5" t="n">
        <v>48482</v>
      </c>
      <c r="C15" s="5" t="n">
        <v>47514</v>
      </c>
    </row>
    <row r="16" spans="1:4">
      <c r="A16" s="4" t="s">
        <v>627</v>
      </c>
      <c r="B16" s="5" t="n">
        <v>286389</v>
      </c>
      <c r="C16" s="5" t="n">
        <v>82211</v>
      </c>
    </row>
    <row r="17" spans="1:4">
      <c r="A17" s="4" t="s">
        <v>628</v>
      </c>
      <c r="B17" s="5" t="n">
        <v>17589</v>
      </c>
      <c r="C17" s="5" t="n">
        <v>21391</v>
      </c>
    </row>
    <row r="18" spans="1:4">
      <c r="A18" s="4" t="s">
        <v>629</v>
      </c>
      <c r="B18" s="5" t="n">
        <v>60415</v>
      </c>
      <c r="C18" s="5" t="n">
        <v>55544</v>
      </c>
    </row>
    <row r="19" spans="1:4">
      <c r="A19" s="4" t="s">
        <v>630</v>
      </c>
      <c r="B19" s="5" t="n">
        <v>47906</v>
      </c>
      <c r="C19" s="5" t="n">
        <v>24575</v>
      </c>
    </row>
    <row r="20" spans="1:4">
      <c r="A20" s="4" t="s">
        <v>631</v>
      </c>
      <c r="B20" s="5" t="n">
        <v>465764</v>
      </c>
      <c r="C20" s="5" t="n">
        <v>261604</v>
      </c>
    </row>
    <row r="21" spans="1:4">
      <c r="A21" s="4" t="s">
        <v>632</v>
      </c>
      <c r="B21" s="5" t="n">
        <v>-8877</v>
      </c>
      <c r="C21" s="5" t="n">
        <v>-8126</v>
      </c>
    </row>
    <row r="22" spans="1:4">
      <c r="A22" s="3" t="s">
        <v>633</v>
      </c>
    </row>
    <row r="23" spans="1:4">
      <c r="A23" s="4" t="s">
        <v>634</v>
      </c>
      <c r="B23" s="5" t="n">
        <v>-1022291</v>
      </c>
      <c r="C23" s="5" t="n">
        <v>-902322</v>
      </c>
    </row>
    <row r="24" spans="1:4">
      <c r="A24" s="4" t="s">
        <v>635</v>
      </c>
      <c r="B24" s="5" t="n">
        <v>-1022291</v>
      </c>
      <c r="C24" s="5" t="n">
        <v>-902322</v>
      </c>
    </row>
    <row r="25" spans="1:4">
      <c r="A25" s="4" t="s">
        <v>636</v>
      </c>
      <c r="B25" s="6" t="n">
        <v>565404</v>
      </c>
      <c r="C25" s="6" t="n">
        <v>6488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0</v>
      </c>
    </row>
    <row r="3" spans="1:3">
      <c r="A3" s="3" t="s">
        <v>638</v>
      </c>
    </row>
    <row r="4" spans="1:3">
      <c r="A4" s="4" t="s">
        <v>639</v>
      </c>
      <c r="B4" s="4" t="s">
        <v>640</v>
      </c>
    </row>
    <row r="5" spans="1:3">
      <c r="A5" s="4" t="s">
        <v>616</v>
      </c>
      <c r="B5" s="4" t="s">
        <v>617</v>
      </c>
    </row>
    <row r="6" spans="1:3">
      <c r="A6" s="4" t="s">
        <v>641</v>
      </c>
      <c r="B6" s="6" t="n">
        <v>17589</v>
      </c>
      <c r="C6" s="6" t="n">
        <v>21391</v>
      </c>
    </row>
    <row r="7" spans="1:3">
      <c r="A7" s="4" t="s">
        <v>642</v>
      </c>
      <c r="B7" s="5" t="n">
        <v>8877</v>
      </c>
      <c r="C7" s="5" t="n">
        <v>8126</v>
      </c>
    </row>
    <row r="8" spans="1:3">
      <c r="A8" s="4" t="s">
        <v>643</v>
      </c>
    </row>
    <row r="9" spans="1:3">
      <c r="A9" s="3" t="s">
        <v>638</v>
      </c>
    </row>
    <row r="10" spans="1:3">
      <c r="A10" s="4" t="s">
        <v>644</v>
      </c>
      <c r="B10" s="5" t="n">
        <v>763900</v>
      </c>
      <c r="C10" s="5" t="n">
        <v>189000</v>
      </c>
    </row>
    <row r="11" spans="1:3">
      <c r="A11" s="4" t="s">
        <v>609</v>
      </c>
    </row>
    <row r="12" spans="1:3">
      <c r="A12" s="3" t="s">
        <v>638</v>
      </c>
    </row>
    <row r="13" spans="1:3">
      <c r="A13" s="4" t="s">
        <v>644</v>
      </c>
      <c r="B13" s="6" t="n">
        <v>469200</v>
      </c>
      <c r="C13" s="6" t="n">
        <v>352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15"/>
    <col customWidth="1" max="5" min="5" width="46"/>
    <col customWidth="1" max="6" min="6" width="12"/>
  </cols>
  <sheetData>
    <row r="1" spans="1:6">
      <c r="A1" s="1" t="s">
        <v>120</v>
      </c>
      <c r="B1" s="2" t="s">
        <v>121</v>
      </c>
      <c r="C1" s="2" t="s">
        <v>122</v>
      </c>
      <c r="D1" s="2" t="s">
        <v>123</v>
      </c>
      <c r="E1" s="2" t="s">
        <v>124</v>
      </c>
      <c r="F1" s="2" t="s">
        <v>125</v>
      </c>
    </row>
    <row r="2" spans="1:6">
      <c r="A2" s="4" t="s">
        <v>126</v>
      </c>
      <c r="B2" s="6" t="n">
        <v>618511</v>
      </c>
      <c r="C2" s="6" t="n">
        <v>1197819</v>
      </c>
      <c r="D2" s="6" t="n">
        <v>-382950</v>
      </c>
      <c r="E2" s="6" t="n">
        <v>1559</v>
      </c>
      <c r="F2" s="6" t="n">
        <v>1434939</v>
      </c>
    </row>
    <row r="3" spans="1:6">
      <c r="A3" s="4" t="s">
        <v>127</v>
      </c>
      <c r="B3" s="5" t="n">
        <v>77326</v>
      </c>
      <c r="D3" s="5" t="n">
        <v>-26096</v>
      </c>
    </row>
    <row r="4" spans="1:6">
      <c r="A4" s="3" t="s">
        <v>128</v>
      </c>
    </row>
    <row r="5" spans="1:6">
      <c r="A5" s="4" t="s">
        <v>116</v>
      </c>
      <c r="C5" s="5" t="n">
        <v>-24154</v>
      </c>
      <c r="F5" s="5" t="n">
        <v>-24154</v>
      </c>
    </row>
    <row r="6" spans="1:6">
      <c r="A6" s="4" t="s">
        <v>129</v>
      </c>
      <c r="E6" s="5" t="n">
        <v>-1129</v>
      </c>
      <c r="F6" s="5" t="n">
        <v>-1129</v>
      </c>
    </row>
    <row r="7" spans="1:6">
      <c r="A7" s="4" t="s">
        <v>130</v>
      </c>
      <c r="E7" s="5" t="n">
        <v>-719</v>
      </c>
      <c r="F7" s="5" t="n">
        <v>-719</v>
      </c>
    </row>
    <row r="8" spans="1:6">
      <c r="A8" s="4" t="s">
        <v>131</v>
      </c>
      <c r="B8" s="6" t="n">
        <v>287</v>
      </c>
      <c r="F8" s="5" t="n">
        <v>287</v>
      </c>
    </row>
    <row r="9" spans="1:6">
      <c r="A9" s="4" t="s">
        <v>132</v>
      </c>
      <c r="B9" s="5" t="n">
        <v>330</v>
      </c>
    </row>
    <row r="10" spans="1:6">
      <c r="A10" s="4" t="s">
        <v>133</v>
      </c>
      <c r="B10" s="6" t="n">
        <v>3752</v>
      </c>
      <c r="F10" s="5" t="n">
        <v>3752</v>
      </c>
    </row>
    <row r="11" spans="1:6">
      <c r="A11" s="4" t="s">
        <v>134</v>
      </c>
      <c r="B11" s="5" t="n">
        <v>295</v>
      </c>
    </row>
    <row r="12" spans="1:6">
      <c r="A12" s="4" t="s">
        <v>135</v>
      </c>
      <c r="B12" s="6" t="n">
        <v>5318</v>
      </c>
      <c r="F12" s="5" t="n">
        <v>5318</v>
      </c>
    </row>
    <row r="13" spans="1:6">
      <c r="A13" s="4" t="s">
        <v>136</v>
      </c>
      <c r="B13" s="5" t="n">
        <v>-1347</v>
      </c>
      <c r="F13" s="5" t="n">
        <v>-1347</v>
      </c>
    </row>
    <row r="14" spans="1:6">
      <c r="A14" s="4" t="s">
        <v>137</v>
      </c>
      <c r="D14" s="6" t="n">
        <v>-8414</v>
      </c>
      <c r="F14" s="5" t="n">
        <v>-8414</v>
      </c>
    </row>
    <row r="15" spans="1:6">
      <c r="A15" s="4" t="s">
        <v>138</v>
      </c>
      <c r="D15" s="5" t="n">
        <v>-669</v>
      </c>
    </row>
    <row r="16" spans="1:6">
      <c r="A16" s="4" t="s">
        <v>139</v>
      </c>
      <c r="C16" s="5" t="n">
        <v>-8187</v>
      </c>
      <c r="F16" s="5" t="n">
        <v>-8187</v>
      </c>
    </row>
    <row r="17" spans="1:6">
      <c r="A17" s="4" t="s">
        <v>140</v>
      </c>
      <c r="B17" s="6" t="n">
        <v>626521</v>
      </c>
      <c r="C17" s="5" t="n">
        <v>1165478</v>
      </c>
      <c r="D17" s="6" t="n">
        <v>-391364</v>
      </c>
      <c r="E17" s="5" t="n">
        <v>-289</v>
      </c>
      <c r="F17" s="5" t="n">
        <v>1400346</v>
      </c>
    </row>
    <row r="18" spans="1:6">
      <c r="A18" s="4" t="s">
        <v>141</v>
      </c>
      <c r="B18" s="5" t="n">
        <v>77951</v>
      </c>
      <c r="D18" s="5" t="n">
        <v>-26765</v>
      </c>
    </row>
    <row r="19" spans="1:6">
      <c r="A19" s="3" t="s">
        <v>128</v>
      </c>
    </row>
    <row r="20" spans="1:6">
      <c r="A20" s="4" t="s">
        <v>116</v>
      </c>
      <c r="C20" s="5" t="n">
        <v>117817</v>
      </c>
      <c r="F20" s="5" t="n">
        <v>117817</v>
      </c>
    </row>
    <row r="21" spans="1:6">
      <c r="A21" s="4" t="s">
        <v>130</v>
      </c>
      <c r="E21" s="5" t="n">
        <v>29</v>
      </c>
      <c r="F21" s="5" t="n">
        <v>29</v>
      </c>
    </row>
    <row r="22" spans="1:6">
      <c r="A22" s="4" t="s">
        <v>131</v>
      </c>
      <c r="B22" s="6" t="n">
        <v>8490</v>
      </c>
      <c r="F22" s="5" t="n">
        <v>8490</v>
      </c>
    </row>
    <row r="23" spans="1:6">
      <c r="A23" s="4" t="s">
        <v>132</v>
      </c>
      <c r="B23" s="5" t="n">
        <v>815</v>
      </c>
    </row>
    <row r="24" spans="1:6">
      <c r="A24" s="4" t="s">
        <v>133</v>
      </c>
      <c r="B24" s="6" t="n">
        <v>3430</v>
      </c>
      <c r="F24" s="5" t="n">
        <v>3430</v>
      </c>
    </row>
    <row r="25" spans="1:6">
      <c r="A25" s="4" t="s">
        <v>134</v>
      </c>
      <c r="B25" s="5" t="n">
        <v>254</v>
      </c>
    </row>
    <row r="26" spans="1:6">
      <c r="A26" s="4" t="s">
        <v>135</v>
      </c>
      <c r="B26" s="6" t="n">
        <v>5368</v>
      </c>
      <c r="F26" s="5" t="n">
        <v>5368</v>
      </c>
    </row>
    <row r="27" spans="1:6">
      <c r="A27" s="4" t="s">
        <v>136</v>
      </c>
      <c r="B27" s="5" t="n">
        <v>-2166</v>
      </c>
      <c r="F27" s="5" t="n">
        <v>-2166</v>
      </c>
    </row>
    <row r="28" spans="1:6">
      <c r="A28" s="4" t="s">
        <v>137</v>
      </c>
      <c r="D28" s="6" t="n">
        <v>-18726</v>
      </c>
      <c r="F28" s="5" t="n">
        <v>-18726</v>
      </c>
    </row>
    <row r="29" spans="1:6">
      <c r="A29" s="4" t="s">
        <v>138</v>
      </c>
      <c r="D29" s="5" t="n">
        <v>-1250</v>
      </c>
    </row>
    <row r="30" spans="1:6">
      <c r="A30" s="4" t="s">
        <v>139</v>
      </c>
      <c r="C30" s="5" t="n">
        <v>-8153</v>
      </c>
      <c r="F30" s="5" t="n">
        <v>-8153</v>
      </c>
    </row>
    <row r="31" spans="1:6">
      <c r="A31" s="4" t="s">
        <v>142</v>
      </c>
      <c r="B31" s="6" t="n">
        <v>641643</v>
      </c>
      <c r="C31" s="5" t="n">
        <v>1275142</v>
      </c>
      <c r="D31" s="6" t="n">
        <v>-410090</v>
      </c>
      <c r="E31" s="5" t="n">
        <v>-260</v>
      </c>
      <c r="F31" s="5" t="n">
        <v>1506435</v>
      </c>
    </row>
    <row r="32" spans="1:6">
      <c r="A32" s="4" t="s">
        <v>143</v>
      </c>
      <c r="B32" s="5" t="n">
        <v>79020</v>
      </c>
      <c r="D32" s="5" t="n">
        <v>-28015</v>
      </c>
    </row>
    <row r="33" spans="1:6">
      <c r="A33" s="3" t="s">
        <v>128</v>
      </c>
    </row>
    <row r="34" spans="1:6">
      <c r="A34" s="4" t="s">
        <v>116</v>
      </c>
      <c r="C34" s="5" t="n">
        <v>-161586</v>
      </c>
      <c r="F34" s="5" t="n">
        <v>-161586</v>
      </c>
    </row>
    <row r="35" spans="1:6">
      <c r="A35" s="4" t="s">
        <v>130</v>
      </c>
      <c r="E35" s="5" t="n">
        <v>189</v>
      </c>
      <c r="F35" s="5" t="n">
        <v>189</v>
      </c>
    </row>
    <row r="36" spans="1:6">
      <c r="A36" s="4" t="s">
        <v>131</v>
      </c>
      <c r="B36" s="6" t="n">
        <v>4979</v>
      </c>
      <c r="F36" s="5" t="n">
        <v>4979</v>
      </c>
    </row>
    <row r="37" spans="1:6">
      <c r="A37" s="4" t="s">
        <v>132</v>
      </c>
      <c r="B37" s="5" t="n">
        <v>609</v>
      </c>
    </row>
    <row r="38" spans="1:6">
      <c r="A38" s="4" t="s">
        <v>133</v>
      </c>
      <c r="B38" s="6" t="n">
        <v>3163</v>
      </c>
      <c r="F38" s="5" t="n">
        <v>3163</v>
      </c>
    </row>
    <row r="39" spans="1:6">
      <c r="A39" s="4" t="s">
        <v>134</v>
      </c>
      <c r="B39" s="5" t="n">
        <v>152</v>
      </c>
    </row>
    <row r="40" spans="1:6">
      <c r="A40" s="4" t="s">
        <v>135</v>
      </c>
      <c r="B40" s="6" t="n">
        <v>7568</v>
      </c>
      <c r="F40" s="5" t="n">
        <v>7568</v>
      </c>
    </row>
    <row r="41" spans="1:6">
      <c r="A41" s="4" t="s">
        <v>139</v>
      </c>
      <c r="C41" s="5" t="n">
        <v>-9805</v>
      </c>
      <c r="F41" s="5" t="n">
        <v>-9805</v>
      </c>
    </row>
    <row r="42" spans="1:6">
      <c r="A42" s="4" t="s">
        <v>144</v>
      </c>
      <c r="B42" s="6" t="n">
        <v>657353</v>
      </c>
      <c r="C42" s="6" t="n">
        <v>1103751</v>
      </c>
      <c r="D42" s="6" t="n">
        <v>-410090</v>
      </c>
      <c r="E42" s="6" t="n">
        <v>-71</v>
      </c>
      <c r="F42" s="6" t="n">
        <v>1350943</v>
      </c>
    </row>
    <row r="43" spans="1:6">
      <c r="A43" s="4" t="s">
        <v>145</v>
      </c>
      <c r="B43" s="5" t="n">
        <v>79781</v>
      </c>
      <c r="D43" s="5" t="n">
        <v>-280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s>
  <sheetData>
    <row r="1" spans="1:4">
      <c r="A1" s="1" t="s">
        <v>645</v>
      </c>
      <c r="B1" s="2" t="s">
        <v>1</v>
      </c>
    </row>
    <row r="2" spans="1:4">
      <c r="B2" s="2" t="s">
        <v>415</v>
      </c>
      <c r="C2" s="2" t="s">
        <v>387</v>
      </c>
      <c r="D2" s="2" t="s">
        <v>417</v>
      </c>
    </row>
    <row r="3" spans="1:4">
      <c r="A3" s="3" t="s">
        <v>646</v>
      </c>
    </row>
    <row r="4" spans="1:4">
      <c r="A4" s="5" t="n">
        <v>2017</v>
      </c>
      <c r="B4" s="6" t="n">
        <v>191292</v>
      </c>
    </row>
    <row r="5" spans="1:4">
      <c r="A5" s="5" t="n">
        <v>2018</v>
      </c>
      <c r="B5" s="5" t="n">
        <v>155799</v>
      </c>
    </row>
    <row r="6" spans="1:4">
      <c r="A6" s="5" t="n">
        <v>2019</v>
      </c>
      <c r="B6" s="5" t="n">
        <v>123308</v>
      </c>
    </row>
    <row r="7" spans="1:4">
      <c r="A7" s="5" t="n">
        <v>2020</v>
      </c>
      <c r="B7" s="5" t="n">
        <v>135386</v>
      </c>
    </row>
    <row r="8" spans="1:4">
      <c r="A8" s="5" t="n">
        <v>2021</v>
      </c>
      <c r="B8" s="5" t="n">
        <v>112535</v>
      </c>
    </row>
    <row r="9" spans="1:4">
      <c r="A9" s="4" t="s">
        <v>379</v>
      </c>
      <c r="B9" s="5" t="n">
        <v>236503</v>
      </c>
    </row>
    <row r="10" spans="1:4">
      <c r="A10" s="4" t="s">
        <v>647</v>
      </c>
      <c r="B10" s="6" t="n">
        <v>954823</v>
      </c>
    </row>
    <row r="11" spans="1:4">
      <c r="A11" s="4" t="s">
        <v>648</v>
      </c>
      <c r="B11" s="5" t="n">
        <v>415</v>
      </c>
    </row>
    <row r="12" spans="1:4">
      <c r="A12" s="4" t="s">
        <v>649</v>
      </c>
      <c r="B12" s="6" t="n">
        <v>262602</v>
      </c>
      <c r="C12" s="6" t="n">
        <v>273696</v>
      </c>
      <c r="D12" s="6" t="n">
        <v>305334</v>
      </c>
    </row>
    <row r="13" spans="1:4">
      <c r="A13" s="4" t="s">
        <v>650</v>
      </c>
      <c r="B13" s="6" t="n">
        <v>31400</v>
      </c>
      <c r="C13" s="6" t="n">
        <v>35100</v>
      </c>
      <c r="D13" s="6" t="n">
        <v>29000</v>
      </c>
    </row>
    <row r="14" spans="1:4">
      <c r="A14" s="4" t="s">
        <v>651</v>
      </c>
    </row>
    <row r="15" spans="1:4">
      <c r="A15" s="3" t="s">
        <v>646</v>
      </c>
    </row>
    <row r="16" spans="1:4">
      <c r="A16" s="4" t="s">
        <v>652</v>
      </c>
      <c r="B16" s="4" t="s">
        <v>6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14"/>
  </cols>
  <sheetData>
    <row r="1" spans="1:4">
      <c r="A1" s="1" t="s">
        <v>654</v>
      </c>
      <c r="B1" s="2" t="s">
        <v>1</v>
      </c>
    </row>
    <row r="2" spans="1:4">
      <c r="B2" s="2" t="s">
        <v>655</v>
      </c>
      <c r="C2" s="2" t="s">
        <v>387</v>
      </c>
      <c r="D2" s="2" t="s">
        <v>85</v>
      </c>
    </row>
    <row r="3" spans="1:4">
      <c r="A3" s="3" t="s">
        <v>656</v>
      </c>
    </row>
    <row r="4" spans="1:4">
      <c r="A4" s="4" t="s">
        <v>657</v>
      </c>
      <c r="B4" s="6" t="n">
        <v>173000</v>
      </c>
      <c r="C4" s="6" t="n">
        <v>187000</v>
      </c>
    </row>
    <row r="5" spans="1:4">
      <c r="A5" s="4" t="s">
        <v>658</v>
      </c>
    </row>
    <row r="6" spans="1:4">
      <c r="A6" s="3" t="s">
        <v>656</v>
      </c>
    </row>
    <row r="7" spans="1:4">
      <c r="A7" s="4" t="s">
        <v>659</v>
      </c>
      <c r="B7" s="4" t="s">
        <v>660</v>
      </c>
    </row>
    <row r="8" spans="1:4">
      <c r="A8" s="4" t="s">
        <v>661</v>
      </c>
    </row>
    <row r="9" spans="1:4">
      <c r="A9" s="3" t="s">
        <v>656</v>
      </c>
    </row>
    <row r="10" spans="1:4">
      <c r="A10" s="4" t="s">
        <v>662</v>
      </c>
      <c r="B10" s="4" t="s">
        <v>663</v>
      </c>
      <c r="C10" s="4" t="s">
        <v>664</v>
      </c>
      <c r="D10" s="4" t="s">
        <v>665</v>
      </c>
    </row>
    <row r="11" spans="1:4">
      <c r="A11" s="4" t="s">
        <v>666</v>
      </c>
    </row>
    <row r="12" spans="1:4">
      <c r="A12" s="3" t="s">
        <v>656</v>
      </c>
    </row>
    <row r="13" spans="1:4">
      <c r="A13" s="4" t="s">
        <v>667</v>
      </c>
      <c r="B13" s="5" t="n">
        <v>16900</v>
      </c>
    </row>
    <row r="14" spans="1:4">
      <c r="A14" s="4" t="s">
        <v>668</v>
      </c>
    </row>
    <row r="15" spans="1:4">
      <c r="A15" s="3" t="s">
        <v>656</v>
      </c>
    </row>
    <row r="16" spans="1:4">
      <c r="A16" s="4" t="s">
        <v>662</v>
      </c>
      <c r="B16" s="4" t="s">
        <v>669</v>
      </c>
    </row>
    <row r="17" spans="1:4">
      <c r="A17" s="4" t="s">
        <v>670</v>
      </c>
    </row>
    <row r="18" spans="1:4">
      <c r="A18" s="3" t="s">
        <v>656</v>
      </c>
    </row>
    <row r="19" spans="1:4">
      <c r="A19" s="4" t="s">
        <v>667</v>
      </c>
      <c r="B19" s="5" t="n">
        <v>1238</v>
      </c>
    </row>
    <row r="20" spans="1:4">
      <c r="A20" s="4" t="s">
        <v>671</v>
      </c>
    </row>
    <row r="21" spans="1:4">
      <c r="A21" s="3" t="s">
        <v>656</v>
      </c>
    </row>
    <row r="22" spans="1:4">
      <c r="A22" s="4" t="s">
        <v>667</v>
      </c>
      <c r="B22" s="5" t="n">
        <v>833</v>
      </c>
    </row>
    <row r="23" spans="1:4">
      <c r="A23" s="4" t="s">
        <v>672</v>
      </c>
    </row>
    <row r="24" spans="1:4">
      <c r="A24" s="3" t="s">
        <v>656</v>
      </c>
    </row>
    <row r="25" spans="1:4">
      <c r="A25" s="4" t="s">
        <v>667</v>
      </c>
      <c r="B25" s="5" t="n">
        <v>68</v>
      </c>
    </row>
    <row r="26" spans="1:4">
      <c r="A26" s="4" t="s">
        <v>673</v>
      </c>
    </row>
    <row r="27" spans="1:4">
      <c r="A27" s="3" t="s">
        <v>656</v>
      </c>
    </row>
    <row r="28" spans="1:4">
      <c r="A28" s="4" t="s">
        <v>667</v>
      </c>
      <c r="B28" s="5" t="n">
        <v>366</v>
      </c>
    </row>
    <row r="29" spans="1:4">
      <c r="A29" s="4" t="s">
        <v>674</v>
      </c>
    </row>
    <row r="30" spans="1:4">
      <c r="A30" s="3" t="s">
        <v>656</v>
      </c>
    </row>
    <row r="31" spans="1:4">
      <c r="A31" s="4" t="s">
        <v>667</v>
      </c>
      <c r="B31" s="5" t="n">
        <v>35</v>
      </c>
    </row>
    <row r="32" spans="1:4">
      <c r="A32" s="4" t="s">
        <v>675</v>
      </c>
    </row>
    <row r="33" spans="1:4">
      <c r="A33" s="3" t="s">
        <v>656</v>
      </c>
    </row>
    <row r="34" spans="1:4">
      <c r="A34" s="4" t="s">
        <v>667</v>
      </c>
      <c r="B34" s="5" t="n">
        <v>1496</v>
      </c>
    </row>
    <row r="35" spans="1:4">
      <c r="A35" s="4" t="s">
        <v>676</v>
      </c>
    </row>
    <row r="36" spans="1:4">
      <c r="A36" s="3" t="s">
        <v>656</v>
      </c>
    </row>
    <row r="37" spans="1:4">
      <c r="A37" s="4" t="s">
        <v>667</v>
      </c>
      <c r="B37" s="5" t="n">
        <v>783</v>
      </c>
    </row>
    <row r="38" spans="1:4">
      <c r="A38" s="4" t="s">
        <v>677</v>
      </c>
    </row>
    <row r="39" spans="1:4">
      <c r="A39" s="3" t="s">
        <v>656</v>
      </c>
    </row>
    <row r="40" spans="1:4">
      <c r="A40" s="4" t="s">
        <v>667</v>
      </c>
      <c r="B40" s="5" t="n">
        <v>730</v>
      </c>
    </row>
    <row r="41" spans="1:4">
      <c r="A41" s="4" t="s">
        <v>678</v>
      </c>
    </row>
    <row r="42" spans="1:4">
      <c r="A42" s="3" t="s">
        <v>656</v>
      </c>
    </row>
    <row r="43" spans="1:4">
      <c r="A43" s="4" t="s">
        <v>667</v>
      </c>
      <c r="B43" s="5" t="n">
        <v>47</v>
      </c>
    </row>
    <row r="44" spans="1:4">
      <c r="A44" s="4" t="s">
        <v>679</v>
      </c>
    </row>
    <row r="45" spans="1:4">
      <c r="A45" s="3" t="s">
        <v>656</v>
      </c>
    </row>
    <row r="46" spans="1:4">
      <c r="A46" s="4" t="s">
        <v>667</v>
      </c>
      <c r="B46" s="5"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30</v>
      </c>
    </row>
    <row r="3" spans="1:3">
      <c r="A3" s="3" t="s">
        <v>207</v>
      </c>
    </row>
    <row r="4" spans="1:3">
      <c r="A4" s="4" t="s">
        <v>33</v>
      </c>
      <c r="B4" s="6" t="n">
        <v>409898</v>
      </c>
      <c r="C4" s="6" t="n">
        <v>286668</v>
      </c>
    </row>
    <row r="5" spans="1:3">
      <c r="A5" s="3" t="s">
        <v>253</v>
      </c>
    </row>
    <row r="6" spans="1:3">
      <c r="A6" s="4" t="s">
        <v>681</v>
      </c>
      <c r="B6" s="5" t="n">
        <v>2566500</v>
      </c>
      <c r="C6" s="5" t="n">
        <v>1939800</v>
      </c>
    </row>
    <row r="7" spans="1:3">
      <c r="A7" s="4" t="s">
        <v>682</v>
      </c>
      <c r="B7" s="5" t="n">
        <v>2545511</v>
      </c>
      <c r="C7" s="5" t="n">
        <v>1927901</v>
      </c>
    </row>
    <row r="8" spans="1:3">
      <c r="A8" s="4" t="s">
        <v>683</v>
      </c>
    </row>
    <row r="9" spans="1:3">
      <c r="A9" s="3" t="s">
        <v>684</v>
      </c>
    </row>
    <row r="10" spans="1:3">
      <c r="A10" s="4" t="s">
        <v>685</v>
      </c>
      <c r="B10" s="5" t="n">
        <v>2321</v>
      </c>
    </row>
    <row r="11" spans="1:3">
      <c r="A11" s="4" t="s">
        <v>686</v>
      </c>
      <c r="B11" s="5" t="n">
        <v>161</v>
      </c>
    </row>
    <row r="12" spans="1:3">
      <c r="A12" s="4" t="s">
        <v>687</v>
      </c>
      <c r="B12" s="5" t="n">
        <v>18</v>
      </c>
    </row>
    <row r="13" spans="1:3">
      <c r="A13" s="4" t="s">
        <v>688</v>
      </c>
      <c r="B13" s="5" t="n">
        <v>-2500</v>
      </c>
    </row>
    <row r="14" spans="1:3">
      <c r="A14" s="4" t="s">
        <v>689</v>
      </c>
    </row>
    <row r="15" spans="1:3">
      <c r="A15" s="3" t="s">
        <v>207</v>
      </c>
    </row>
    <row r="16" spans="1:3">
      <c r="A16" s="4" t="s">
        <v>33</v>
      </c>
      <c r="B16" s="5" t="n">
        <v>409898</v>
      </c>
    </row>
    <row r="17" spans="1:3">
      <c r="A17" s="4" t="s">
        <v>690</v>
      </c>
      <c r="B17" s="5" t="n">
        <v>155009</v>
      </c>
      <c r="C17" s="5" t="n">
        <v>211251</v>
      </c>
    </row>
    <row r="18" spans="1:3">
      <c r="A18" s="4" t="s">
        <v>683</v>
      </c>
      <c r="C18" s="5" t="n">
        <v>2321</v>
      </c>
    </row>
    <row r="19" spans="1:3">
      <c r="A19" s="4" t="s">
        <v>691</v>
      </c>
      <c r="B19" s="5" t="n">
        <v>564907</v>
      </c>
      <c r="C19" s="5" t="n">
        <v>500240</v>
      </c>
    </row>
    <row r="20" spans="1:3">
      <c r="A20" s="4" t="s">
        <v>692</v>
      </c>
    </row>
    <row r="21" spans="1:3">
      <c r="A21" s="3" t="s">
        <v>207</v>
      </c>
    </row>
    <row r="22" spans="1:3">
      <c r="A22" s="4" t="s">
        <v>33</v>
      </c>
      <c r="B22" s="5" t="n">
        <v>409885</v>
      </c>
      <c r="C22" s="5" t="n">
        <v>286637</v>
      </c>
    </row>
    <row r="23" spans="1:3">
      <c r="A23" s="4" t="s">
        <v>693</v>
      </c>
    </row>
    <row r="24" spans="1:3">
      <c r="A24" s="3" t="s">
        <v>207</v>
      </c>
    </row>
    <row r="25" spans="1:3">
      <c r="A25" s="4" t="s">
        <v>33</v>
      </c>
      <c r="B25" s="5" t="n">
        <v>13</v>
      </c>
      <c r="C25" s="5" t="n">
        <v>286668</v>
      </c>
    </row>
    <row r="26" spans="1:3">
      <c r="A26" s="4" t="s">
        <v>694</v>
      </c>
    </row>
    <row r="27" spans="1:3">
      <c r="A27" s="3" t="s">
        <v>207</v>
      </c>
    </row>
    <row r="28" spans="1:3">
      <c r="A28" s="4" t="s">
        <v>33</v>
      </c>
      <c r="C28" s="5" t="n">
        <v>31</v>
      </c>
    </row>
    <row r="29" spans="1:3">
      <c r="A29" s="4" t="s">
        <v>695</v>
      </c>
    </row>
    <row r="30" spans="1:3">
      <c r="A30" s="3" t="s">
        <v>207</v>
      </c>
    </row>
    <row r="31" spans="1:3">
      <c r="A31" s="4" t="s">
        <v>690</v>
      </c>
      <c r="B31" s="5" t="n">
        <v>155009</v>
      </c>
      <c r="C31" s="5" t="n">
        <v>211251</v>
      </c>
    </row>
    <row r="32" spans="1:3">
      <c r="A32" s="4" t="s">
        <v>691</v>
      </c>
      <c r="B32" s="5" t="n">
        <v>155009</v>
      </c>
      <c r="C32" s="5" t="n">
        <v>211251</v>
      </c>
    </row>
    <row r="33" spans="1:3">
      <c r="A33" s="4" t="s">
        <v>696</v>
      </c>
    </row>
    <row r="34" spans="1:3">
      <c r="A34" s="3" t="s">
        <v>207</v>
      </c>
    </row>
    <row r="35" spans="1:3">
      <c r="A35" s="4" t="s">
        <v>33</v>
      </c>
      <c r="B35" s="5" t="n">
        <v>409898</v>
      </c>
    </row>
    <row r="36" spans="1:3">
      <c r="A36" s="4" t="s">
        <v>691</v>
      </c>
      <c r="B36" s="5" t="n">
        <v>409898</v>
      </c>
      <c r="C36" s="5" t="n">
        <v>286668</v>
      </c>
    </row>
    <row r="37" spans="1:3">
      <c r="A37" s="4" t="s">
        <v>697</v>
      </c>
    </row>
    <row r="38" spans="1:3">
      <c r="A38" s="3" t="s">
        <v>207</v>
      </c>
    </row>
    <row r="39" spans="1:3">
      <c r="A39" s="4" t="s">
        <v>33</v>
      </c>
      <c r="B39" s="5" t="n">
        <v>409885</v>
      </c>
      <c r="C39" s="5" t="n">
        <v>286637</v>
      </c>
    </row>
    <row r="40" spans="1:3">
      <c r="A40" s="4" t="s">
        <v>698</v>
      </c>
    </row>
    <row r="41" spans="1:3">
      <c r="A41" s="3" t="s">
        <v>207</v>
      </c>
    </row>
    <row r="42" spans="1:3">
      <c r="A42" s="4" t="s">
        <v>33</v>
      </c>
      <c r="B42" s="6" t="n">
        <v>13</v>
      </c>
      <c r="C42" s="5" t="n">
        <v>286668</v>
      </c>
    </row>
    <row r="43" spans="1:3">
      <c r="A43" s="4" t="s">
        <v>699</v>
      </c>
    </row>
    <row r="44" spans="1:3">
      <c r="A44" s="3" t="s">
        <v>207</v>
      </c>
    </row>
    <row r="45" spans="1:3">
      <c r="A45" s="4" t="s">
        <v>33</v>
      </c>
      <c r="C45" s="5" t="n">
        <v>31</v>
      </c>
    </row>
    <row r="46" spans="1:3">
      <c r="A46" s="4" t="s">
        <v>700</v>
      </c>
    </row>
    <row r="47" spans="1:3">
      <c r="A47" s="3" t="s">
        <v>207</v>
      </c>
    </row>
    <row r="48" spans="1:3">
      <c r="A48" s="4" t="s">
        <v>683</v>
      </c>
      <c r="C48" s="5" t="n">
        <v>2321</v>
      </c>
    </row>
    <row r="49" spans="1:3">
      <c r="A49" s="4" t="s">
        <v>691</v>
      </c>
      <c r="C49" s="6" t="n">
        <v>23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701</v>
      </c>
      <c r="B1" s="2" t="s">
        <v>1</v>
      </c>
    </row>
    <row r="2" spans="1:2">
      <c r="B2" s="2" t="s">
        <v>417</v>
      </c>
    </row>
    <row r="3" spans="1:2">
      <c r="A3" s="3" t="s">
        <v>702</v>
      </c>
    </row>
    <row r="4" spans="1:2">
      <c r="A4" s="4" t="s">
        <v>703</v>
      </c>
      <c r="B4" s="6" t="n">
        <v>42</v>
      </c>
    </row>
    <row r="5" spans="1:2">
      <c r="A5" s="4" t="s">
        <v>704</v>
      </c>
      <c r="B5" s="13" t="n">
        <v>24.9</v>
      </c>
    </row>
    <row r="6" spans="1:2">
      <c r="A6" s="4" t="s">
        <v>121</v>
      </c>
    </row>
    <row r="7" spans="1:2">
      <c r="A7" s="3" t="s">
        <v>702</v>
      </c>
    </row>
    <row r="8" spans="1:2">
      <c r="A8" s="4" t="s">
        <v>705</v>
      </c>
      <c r="B8" s="4" t="s">
        <v>7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3"/>
    <col customWidth="1" max="2" min="2" width="29"/>
    <col customWidth="1" max="3" min="3" width="22"/>
    <col customWidth="1" max="4" min="4" width="25"/>
    <col customWidth="1" max="5" min="5" width="21"/>
    <col customWidth="1" max="6" min="6" width="21"/>
  </cols>
  <sheetData>
    <row r="1" spans="1:6">
      <c r="A1" s="1" t="s">
        <v>707</v>
      </c>
      <c r="B1" s="2" t="s">
        <v>414</v>
      </c>
      <c r="C1" s="2" t="s">
        <v>1</v>
      </c>
    </row>
    <row r="2" spans="1:6">
      <c r="B2" s="2" t="s">
        <v>415</v>
      </c>
      <c r="C2" s="2" t="s">
        <v>416</v>
      </c>
      <c r="D2" s="2" t="s">
        <v>386</v>
      </c>
      <c r="E2" s="2" t="s">
        <v>387</v>
      </c>
      <c r="F2" s="2" t="s">
        <v>417</v>
      </c>
    </row>
    <row r="3" spans="1:6">
      <c r="A3" s="4" t="s">
        <v>708</v>
      </c>
      <c r="D3" s="6" t="n">
        <v>465649</v>
      </c>
      <c r="F3" s="6" t="n">
        <v>74777</v>
      </c>
    </row>
    <row r="4" spans="1:6">
      <c r="A4" s="4" t="s">
        <v>94</v>
      </c>
      <c r="D4" s="5" t="n">
        <v>262602</v>
      </c>
      <c r="E4" s="6" t="n">
        <v>273696</v>
      </c>
      <c r="F4" s="5" t="n">
        <v>305334</v>
      </c>
    </row>
    <row r="5" spans="1:6">
      <c r="A5" s="4" t="s">
        <v>175</v>
      </c>
      <c r="B5" s="6" t="n">
        <v>125000</v>
      </c>
      <c r="D5" s="5" t="n">
        <v>90000</v>
      </c>
    </row>
    <row r="6" spans="1:6">
      <c r="A6" s="4" t="s">
        <v>709</v>
      </c>
    </row>
    <row r="7" spans="1:6">
      <c r="A7" s="4" t="s">
        <v>708</v>
      </c>
      <c r="F7" s="5" t="n">
        <v>4800</v>
      </c>
    </row>
    <row r="8" spans="1:6">
      <c r="A8" s="8" t="n">
        <v>200</v>
      </c>
    </row>
    <row r="9" spans="1:6">
      <c r="A9" s="4" t="s">
        <v>422</v>
      </c>
      <c r="B9" s="5" t="n">
        <v>76</v>
      </c>
    </row>
    <row r="10" spans="1:6">
      <c r="A10" s="4" t="s">
        <v>708</v>
      </c>
      <c r="D10" s="6" t="n">
        <v>424466</v>
      </c>
    </row>
    <row r="11" spans="1:6">
      <c r="A11" s="4" t="s">
        <v>175</v>
      </c>
      <c r="B11" s="6" t="n">
        <v>125000</v>
      </c>
    </row>
    <row r="12" spans="1:6">
      <c r="A12" s="4" t="s">
        <v>440</v>
      </c>
    </row>
    <row r="13" spans="1:6">
      <c r="A13" s="4" t="s">
        <v>422</v>
      </c>
      <c r="C13" s="5" t="n">
        <v>46</v>
      </c>
    </row>
    <row r="14" spans="1:6">
      <c r="A14" s="11" t="n">
        <v>120</v>
      </c>
    </row>
    <row r="15" spans="1:6">
      <c r="A15" s="4" t="s">
        <v>708</v>
      </c>
      <c r="F15" s="5" t="n">
        <v>57046</v>
      </c>
    </row>
    <row r="16" spans="1:6">
      <c r="A16" s="9" t="n">
        <v>145</v>
      </c>
    </row>
    <row r="17" spans="1:6">
      <c r="A17" s="4" t="s">
        <v>423</v>
      </c>
      <c r="D17" s="5" t="n">
        <v>2</v>
      </c>
    </row>
    <row r="18" spans="1:6">
      <c r="A18" s="4" t="s">
        <v>424</v>
      </c>
      <c r="D18" s="4" t="s">
        <v>381</v>
      </c>
    </row>
    <row r="19" spans="1:6">
      <c r="A19" s="4" t="s">
        <v>708</v>
      </c>
      <c r="D19" s="6" t="n">
        <v>41183</v>
      </c>
      <c r="F19" s="5" t="n">
        <v>12931</v>
      </c>
    </row>
    <row r="20" spans="1:6">
      <c r="A20" s="4" t="s">
        <v>710</v>
      </c>
      <c r="B20" s="6" t="n">
        <v>41200</v>
      </c>
      <c r="D20" s="5" t="n">
        <v>41200</v>
      </c>
      <c r="F20" s="5" t="n">
        <v>11400</v>
      </c>
    </row>
    <row r="21" spans="1:6">
      <c r="A21" s="4" t="s">
        <v>94</v>
      </c>
      <c r="F21" s="5" t="n">
        <v>1500</v>
      </c>
    </row>
    <row r="22" spans="1:6">
      <c r="A22" s="4" t="s">
        <v>445</v>
      </c>
    </row>
    <row r="23" spans="1:6">
      <c r="A23" s="4" t="s">
        <v>422</v>
      </c>
      <c r="C23" s="5" t="n">
        <v>45</v>
      </c>
    </row>
    <row r="24" spans="1:6">
      <c r="A24" s="4" t="s">
        <v>532</v>
      </c>
    </row>
    <row r="25" spans="1:6">
      <c r="A25" s="4" t="s">
        <v>708</v>
      </c>
      <c r="D25" s="5" t="n">
        <v>184295</v>
      </c>
      <c r="F25" s="5" t="n">
        <v>57046</v>
      </c>
    </row>
    <row r="26" spans="1:6">
      <c r="A26" s="4" t="s">
        <v>175</v>
      </c>
      <c r="D26" s="5" t="n">
        <v>90000</v>
      </c>
    </row>
    <row r="27" spans="1:6">
      <c r="A27" s="4" t="s">
        <v>533</v>
      </c>
    </row>
    <row r="28" spans="1:6">
      <c r="A28" s="4" t="s">
        <v>708</v>
      </c>
      <c r="D28" s="5" t="n">
        <v>281354</v>
      </c>
      <c r="F28" s="6" t="n">
        <v>17731</v>
      </c>
    </row>
    <row r="29" spans="1:6">
      <c r="A29" s="4" t="s">
        <v>534</v>
      </c>
    </row>
    <row r="30" spans="1:6">
      <c r="A30" s="4" t="s">
        <v>708</v>
      </c>
      <c r="D30" s="6" t="n">
        <v>240200</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1</v>
      </c>
      <c r="B1" s="2" t="s">
        <v>2</v>
      </c>
      <c r="C1" s="2" t="s">
        <v>30</v>
      </c>
    </row>
    <row r="2" spans="1:3">
      <c r="A2" s="3" t="s">
        <v>712</v>
      </c>
    </row>
    <row r="3" spans="1:3">
      <c r="A3" s="4" t="s">
        <v>78</v>
      </c>
      <c r="B3" s="5" t="n">
        <v>5000000</v>
      </c>
      <c r="C3" s="5" t="n">
        <v>5000000</v>
      </c>
    </row>
    <row r="4" spans="1:3">
      <c r="A4" s="4" t="s">
        <v>713</v>
      </c>
      <c r="B4"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5"/>
    <col customWidth="1" max="6" min="6" width="14"/>
    <col customWidth="1" max="7" min="7" width="14"/>
    <col customWidth="1" max="8" min="8" width="14"/>
  </cols>
  <sheetData>
    <row r="1" spans="1:8">
      <c r="A1" s="1" t="s">
        <v>714</v>
      </c>
      <c r="B1" s="2" t="s">
        <v>715</v>
      </c>
      <c r="C1" s="2" t="s">
        <v>2</v>
      </c>
      <c r="D1" s="2" t="s">
        <v>30</v>
      </c>
      <c r="E1" s="2" t="s">
        <v>85</v>
      </c>
      <c r="F1" s="2" t="s">
        <v>2</v>
      </c>
      <c r="G1" s="2" t="s">
        <v>30</v>
      </c>
      <c r="H1" s="2" t="s">
        <v>371</v>
      </c>
    </row>
    <row r="2" spans="1:8">
      <c r="A2" s="3" t="s">
        <v>716</v>
      </c>
    </row>
    <row r="3" spans="1:8">
      <c r="A3" s="4" t="s">
        <v>717</v>
      </c>
      <c r="C3" s="4" t="s">
        <v>718</v>
      </c>
    </row>
    <row r="4" spans="1:8">
      <c r="A4" s="3" t="s">
        <v>719</v>
      </c>
    </row>
    <row r="5" spans="1:8">
      <c r="A5" s="4" t="s">
        <v>154</v>
      </c>
      <c r="C5" s="6" t="n">
        <v>7568000</v>
      </c>
      <c r="D5" s="6" t="n">
        <v>5368000</v>
      </c>
      <c r="E5" s="6" t="n">
        <v>5318000</v>
      </c>
    </row>
    <row r="6" spans="1:8">
      <c r="A6" s="4" t="s">
        <v>651</v>
      </c>
    </row>
    <row r="7" spans="1:8">
      <c r="A7" s="3" t="s">
        <v>716</v>
      </c>
    </row>
    <row r="8" spans="1:8">
      <c r="A8" s="4" t="s">
        <v>720</v>
      </c>
      <c r="C8" s="4" t="s">
        <v>721</v>
      </c>
    </row>
    <row r="9" spans="1:8">
      <c r="A9" s="4" t="s">
        <v>722</v>
      </c>
    </row>
    <row r="10" spans="1:8">
      <c r="A10" s="3" t="s">
        <v>716</v>
      </c>
    </row>
    <row r="11" spans="1:8">
      <c r="A11" s="4" t="s">
        <v>720</v>
      </c>
      <c r="C11" s="4" t="s">
        <v>397</v>
      </c>
    </row>
    <row r="12" spans="1:8">
      <c r="A12" s="4" t="s">
        <v>723</v>
      </c>
    </row>
    <row r="13" spans="1:8">
      <c r="A13" s="3" t="s">
        <v>719</v>
      </c>
    </row>
    <row r="14" spans="1:8">
      <c r="A14" s="4" t="s">
        <v>724</v>
      </c>
      <c r="F14" s="6" t="n">
        <v>9700000</v>
      </c>
    </row>
    <row r="15" spans="1:8">
      <c r="A15" s="4" t="s">
        <v>725</v>
      </c>
      <c r="C15" s="4" t="s">
        <v>726</v>
      </c>
    </row>
    <row r="16" spans="1:8">
      <c r="A16" s="4" t="s">
        <v>727</v>
      </c>
    </row>
    <row r="17" spans="1:8">
      <c r="A17" s="3" t="s">
        <v>728</v>
      </c>
    </row>
    <row r="18" spans="1:8">
      <c r="A18" s="4" t="s">
        <v>729</v>
      </c>
      <c r="C18" s="5" t="n">
        <v>1064429</v>
      </c>
      <c r="D18" s="5" t="n">
        <v>2888074</v>
      </c>
      <c r="E18" s="5" t="n">
        <v>3407575</v>
      </c>
      <c r="F18" s="5" t="n">
        <v>819981</v>
      </c>
      <c r="G18" s="5" t="n">
        <v>1064429</v>
      </c>
      <c r="H18" s="5" t="n">
        <v>3407575</v>
      </c>
    </row>
    <row r="19" spans="1:8">
      <c r="A19" s="3" t="s">
        <v>716</v>
      </c>
    </row>
    <row r="20" spans="1:8">
      <c r="A20" s="4" t="s">
        <v>730</v>
      </c>
      <c r="C20" s="7" t="n">
        <v>5.31</v>
      </c>
    </row>
    <row r="21" spans="1:8">
      <c r="A21" s="3" t="s">
        <v>719</v>
      </c>
    </row>
    <row r="22" spans="1:8">
      <c r="A22" s="4" t="s">
        <v>731</v>
      </c>
      <c r="C22" s="4" t="s">
        <v>732</v>
      </c>
    </row>
    <row r="23" spans="1:8">
      <c r="A23" s="4" t="s">
        <v>733</v>
      </c>
      <c r="C23" s="4" t="s">
        <v>404</v>
      </c>
    </row>
    <row r="24" spans="1:8">
      <c r="A24" s="3" t="s">
        <v>734</v>
      </c>
    </row>
    <row r="25" spans="1:8">
      <c r="A25" s="4" t="s">
        <v>735</v>
      </c>
      <c r="C25" s="5" t="n">
        <v>1064429</v>
      </c>
      <c r="D25" s="5" t="n">
        <v>2888074</v>
      </c>
      <c r="E25" s="5" t="n">
        <v>3407575</v>
      </c>
    </row>
    <row r="26" spans="1:8">
      <c r="A26" s="4" t="s">
        <v>736</v>
      </c>
      <c r="C26" s="5" t="n">
        <v>206021</v>
      </c>
      <c r="D26" s="5" t="n">
        <v>267433</v>
      </c>
      <c r="E26" s="5" t="n">
        <v>255503</v>
      </c>
    </row>
    <row r="27" spans="1:8">
      <c r="A27" s="4" t="s">
        <v>737</v>
      </c>
      <c r="C27" s="5" t="n">
        <v>-351296</v>
      </c>
      <c r="D27" s="5" t="n">
        <v>-544917</v>
      </c>
      <c r="E27" s="5" t="n">
        <v>-6701</v>
      </c>
    </row>
    <row r="28" spans="1:8">
      <c r="A28" s="4" t="s">
        <v>738</v>
      </c>
      <c r="C28" s="5" t="n">
        <v>-99173</v>
      </c>
      <c r="D28" s="5" t="n">
        <v>-1546161</v>
      </c>
      <c r="E28" s="5" t="n">
        <v>-768303</v>
      </c>
    </row>
    <row r="29" spans="1:8">
      <c r="A29" s="4" t="s">
        <v>739</v>
      </c>
      <c r="C29" s="5" t="n">
        <v>819981</v>
      </c>
      <c r="D29" s="5" t="n">
        <v>1064429</v>
      </c>
      <c r="E29" s="5" t="n">
        <v>2888074</v>
      </c>
    </row>
    <row r="30" spans="1:8">
      <c r="A30" s="4" t="s">
        <v>740</v>
      </c>
      <c r="F30" s="5" t="n">
        <v>263851</v>
      </c>
      <c r="G30" s="5" t="n">
        <v>484747</v>
      </c>
    </row>
    <row r="31" spans="1:8">
      <c r="A31" s="3" t="s">
        <v>741</v>
      </c>
    </row>
    <row r="32" spans="1:8">
      <c r="A32" s="4" t="s">
        <v>742</v>
      </c>
      <c r="C32" s="7" t="n">
        <v>13.64</v>
      </c>
      <c r="D32" s="7" t="n">
        <v>16.46</v>
      </c>
      <c r="E32" s="7" t="n">
        <v>17.99</v>
      </c>
    </row>
    <row r="33" spans="1:8">
      <c r="A33" s="4" t="s">
        <v>743</v>
      </c>
      <c r="C33" s="14" t="n">
        <v>14.9</v>
      </c>
      <c r="D33" s="14" t="n">
        <v>13.63</v>
      </c>
      <c r="E33" s="14" t="n">
        <v>11.96</v>
      </c>
    </row>
    <row r="34" spans="1:8">
      <c r="A34" s="4" t="s">
        <v>744</v>
      </c>
      <c r="C34" s="14" t="n">
        <v>14.17</v>
      </c>
      <c r="D34" s="14" t="n">
        <v>14.68</v>
      </c>
      <c r="E34" s="14" t="n">
        <v>12.1</v>
      </c>
    </row>
    <row r="35" spans="1:8">
      <c r="A35" s="4" t="s">
        <v>745</v>
      </c>
      <c r="C35" s="14" t="n">
        <v>14.9</v>
      </c>
      <c r="D35" s="14" t="n">
        <v>18.53</v>
      </c>
      <c r="E35" s="14" t="n">
        <v>6.81</v>
      </c>
    </row>
    <row r="36" spans="1:8">
      <c r="A36" s="4" t="s">
        <v>746</v>
      </c>
      <c r="C36" s="7" t="n">
        <v>13.58</v>
      </c>
      <c r="D36" s="7" t="n">
        <v>13.64</v>
      </c>
      <c r="E36" s="7" t="n">
        <v>16.46</v>
      </c>
    </row>
    <row r="37" spans="1:8">
      <c r="A37" s="4" t="s">
        <v>747</v>
      </c>
      <c r="F37" s="7" t="n">
        <v>13.76</v>
      </c>
      <c r="G37" s="7" t="n">
        <v>14.46</v>
      </c>
    </row>
    <row r="38" spans="1:8">
      <c r="A38" s="3" t="s">
        <v>748</v>
      </c>
    </row>
    <row r="39" spans="1:8">
      <c r="A39" s="4" t="s">
        <v>749</v>
      </c>
      <c r="C39" s="4" t="s">
        <v>750</v>
      </c>
      <c r="D39" s="4" t="s">
        <v>449</v>
      </c>
    </row>
    <row r="40" spans="1:8">
      <c r="A40" s="4" t="s">
        <v>751</v>
      </c>
      <c r="C40" s="4" t="s">
        <v>451</v>
      </c>
      <c r="D40" s="4" t="s">
        <v>726</v>
      </c>
    </row>
    <row r="41" spans="1:8">
      <c r="A41" s="3" t="s">
        <v>752</v>
      </c>
    </row>
    <row r="42" spans="1:8">
      <c r="A42" s="4" t="s">
        <v>753</v>
      </c>
      <c r="F42" s="6" t="n">
        <v>18756900</v>
      </c>
      <c r="G42" s="7" t="n">
        <v>5726.7</v>
      </c>
    </row>
    <row r="43" spans="1:8">
      <c r="A43" s="4" t="s">
        <v>754</v>
      </c>
      <c r="F43" s="6" t="n">
        <v>5985500</v>
      </c>
      <c r="H43" s="7" t="n">
        <v>2212.5</v>
      </c>
    </row>
    <row r="44" spans="1:8">
      <c r="A44" s="4" t="s">
        <v>755</v>
      </c>
      <c r="C44" s="6" t="n">
        <v>4250000</v>
      </c>
      <c r="D44" s="6" t="n">
        <v>1800000</v>
      </c>
      <c r="E44" s="6" t="n">
        <v>30000</v>
      </c>
    </row>
    <row r="45" spans="1:8">
      <c r="A45" s="3" t="s">
        <v>756</v>
      </c>
    </row>
    <row r="46" spans="1:8">
      <c r="A46" s="4" t="s">
        <v>757</v>
      </c>
      <c r="C46" s="5" t="n">
        <v>579682</v>
      </c>
    </row>
    <row r="47" spans="1:8">
      <c r="A47" s="4" t="s">
        <v>736</v>
      </c>
      <c r="C47" s="5" t="n">
        <v>206021</v>
      </c>
      <c r="D47" s="5" t="n">
        <v>267433</v>
      </c>
      <c r="E47" s="5" t="n">
        <v>255503</v>
      </c>
    </row>
    <row r="48" spans="1:8">
      <c r="A48" s="4" t="s">
        <v>758</v>
      </c>
      <c r="C48" s="5" t="n">
        <v>-209419</v>
      </c>
    </row>
    <row r="49" spans="1:8">
      <c r="A49" s="4" t="s">
        <v>738</v>
      </c>
      <c r="C49" s="5" t="n">
        <v>-20154</v>
      </c>
    </row>
    <row r="50" spans="1:8">
      <c r="A50" s="4" t="s">
        <v>759</v>
      </c>
      <c r="C50" s="5" t="n">
        <v>556130</v>
      </c>
      <c r="D50" s="5" t="n">
        <v>579682</v>
      </c>
    </row>
    <row r="51" spans="1:8">
      <c r="A51" s="3" t="s">
        <v>760</v>
      </c>
    </row>
    <row r="52" spans="1:8">
      <c r="A52" s="4" t="s">
        <v>761</v>
      </c>
      <c r="C52" s="7" t="n">
        <v>4.75</v>
      </c>
    </row>
    <row r="53" spans="1:8">
      <c r="A53" s="4" t="s">
        <v>743</v>
      </c>
      <c r="C53" s="14" t="n">
        <v>5.31</v>
      </c>
    </row>
    <row r="54" spans="1:8">
      <c r="A54" s="4" t="s">
        <v>762</v>
      </c>
      <c r="C54" s="5" t="n">
        <v>5</v>
      </c>
    </row>
    <row r="55" spans="1:8">
      <c r="A55" s="4" t="s">
        <v>745</v>
      </c>
      <c r="C55" s="14" t="n">
        <v>4.96</v>
      </c>
    </row>
    <row r="56" spans="1:8">
      <c r="A56" s="4" t="s">
        <v>763</v>
      </c>
      <c r="C56" s="7" t="n">
        <v>4.86</v>
      </c>
      <c r="D56" s="7" t="n">
        <v>4.75</v>
      </c>
    </row>
    <row r="57" spans="1:8">
      <c r="A57" s="4" t="s">
        <v>764</v>
      </c>
    </row>
    <row r="58" spans="1:8">
      <c r="A58" s="3" t="s">
        <v>716</v>
      </c>
    </row>
    <row r="59" spans="1:8">
      <c r="A59" s="4" t="s">
        <v>736</v>
      </c>
      <c r="C59" s="5" t="n">
        <v>384148</v>
      </c>
      <c r="D59" s="5" t="n">
        <v>408163</v>
      </c>
      <c r="E59" s="5" t="n">
        <v>312749</v>
      </c>
    </row>
    <row r="60" spans="1:8">
      <c r="A60" s="3" t="s">
        <v>765</v>
      </c>
    </row>
    <row r="61" spans="1:8">
      <c r="A61" s="4" t="s">
        <v>766</v>
      </c>
      <c r="C61" s="5" t="n">
        <v>809299</v>
      </c>
      <c r="D61" s="5" t="n">
        <v>723176</v>
      </c>
      <c r="E61" s="5" t="n">
        <v>733591</v>
      </c>
    </row>
    <row r="62" spans="1:8">
      <c r="A62" s="4" t="s">
        <v>736</v>
      </c>
      <c r="C62" s="5" t="n">
        <v>384148</v>
      </c>
      <c r="D62" s="5" t="n">
        <v>408163</v>
      </c>
      <c r="E62" s="5" t="n">
        <v>312749</v>
      </c>
    </row>
    <row r="63" spans="1:8">
      <c r="A63" s="4" t="s">
        <v>758</v>
      </c>
      <c r="C63" s="5" t="n">
        <v>-215146</v>
      </c>
      <c r="D63" s="5" t="n">
        <v>-215856</v>
      </c>
      <c r="E63" s="5" t="n">
        <v>-284891</v>
      </c>
    </row>
    <row r="64" spans="1:8">
      <c r="A64" s="4" t="s">
        <v>738</v>
      </c>
      <c r="C64" s="5" t="n">
        <v>-51370</v>
      </c>
      <c r="D64" s="5" t="n">
        <v>-106184</v>
      </c>
      <c r="E64" s="5" t="n">
        <v>-38273</v>
      </c>
    </row>
    <row r="65" spans="1:8">
      <c r="A65" s="4" t="s">
        <v>767</v>
      </c>
      <c r="C65" s="5" t="n">
        <v>926931</v>
      </c>
      <c r="D65" s="5" t="n">
        <v>809299</v>
      </c>
      <c r="E65" s="5" t="n">
        <v>723176</v>
      </c>
    </row>
    <row r="66" spans="1:8">
      <c r="A66" s="3" t="s">
        <v>760</v>
      </c>
    </row>
    <row r="67" spans="1:8">
      <c r="A67" s="4" t="s">
        <v>768</v>
      </c>
      <c r="C67" s="7" t="n">
        <v>13.13</v>
      </c>
      <c r="D67" s="7" t="n">
        <v>12.7</v>
      </c>
      <c r="E67" s="7" t="n">
        <v>13.79</v>
      </c>
    </row>
    <row r="68" spans="1:8">
      <c r="A68" s="4" t="s">
        <v>743</v>
      </c>
      <c r="C68" s="14" t="n">
        <v>14.81</v>
      </c>
      <c r="D68" s="14" t="n">
        <v>13.57</v>
      </c>
      <c r="E68" s="5" t="n">
        <v>12</v>
      </c>
    </row>
    <row r="69" spans="1:8">
      <c r="A69" s="4" t="s">
        <v>762</v>
      </c>
      <c r="C69" s="14" t="n">
        <v>13.29</v>
      </c>
      <c r="D69" s="14" t="n">
        <v>13.06</v>
      </c>
      <c r="E69" s="14" t="n">
        <v>14.74</v>
      </c>
    </row>
    <row r="70" spans="1:8">
      <c r="A70" s="4" t="s">
        <v>745</v>
      </c>
      <c r="C70" s="14" t="n">
        <v>13.72</v>
      </c>
      <c r="D70" s="14" t="n">
        <v>13.52</v>
      </c>
      <c r="E70" s="14" t="n">
        <v>12.83</v>
      </c>
    </row>
    <row r="71" spans="1:8">
      <c r="A71" s="4" t="s">
        <v>769</v>
      </c>
      <c r="C71" s="7" t="n">
        <v>13.65</v>
      </c>
      <c r="D71" s="7" t="n">
        <v>13.13</v>
      </c>
      <c r="E71" s="7" t="n">
        <v>12.7</v>
      </c>
    </row>
    <row r="72" spans="1:8">
      <c r="A72" s="4" t="s">
        <v>770</v>
      </c>
    </row>
    <row r="73" spans="1:8">
      <c r="A73" s="3" t="s">
        <v>716</v>
      </c>
    </row>
    <row r="74" spans="1:8">
      <c r="A74" s="4" t="s">
        <v>736</v>
      </c>
      <c r="C74" s="5" t="n">
        <v>42624</v>
      </c>
      <c r="D74" s="5" t="n">
        <v>36950</v>
      </c>
      <c r="E74" s="5" t="n">
        <v>44631</v>
      </c>
    </row>
    <row r="75" spans="1:8">
      <c r="A75" s="3" t="s">
        <v>765</v>
      </c>
    </row>
    <row r="76" spans="1:8">
      <c r="A76" s="4" t="s">
        <v>736</v>
      </c>
      <c r="C76" s="5" t="n">
        <v>42624</v>
      </c>
      <c r="D76" s="5" t="n">
        <v>36950</v>
      </c>
      <c r="E76" s="5" t="n">
        <v>44631</v>
      </c>
    </row>
    <row r="77" spans="1:8">
      <c r="A77" s="3" t="s">
        <v>760</v>
      </c>
    </row>
    <row r="78" spans="1:8">
      <c r="A78" s="4" t="s">
        <v>743</v>
      </c>
      <c r="C78" s="7" t="n">
        <v>14.78</v>
      </c>
      <c r="D78" s="7" t="n">
        <v>14.05</v>
      </c>
      <c r="E78" s="7" t="n">
        <v>12.1</v>
      </c>
    </row>
    <row r="79" spans="1:8">
      <c r="A79" s="4" t="s">
        <v>320</v>
      </c>
    </row>
    <row r="80" spans="1:8">
      <c r="A80" s="3" t="s">
        <v>716</v>
      </c>
    </row>
    <row r="81" spans="1:8">
      <c r="A81" s="4" t="s">
        <v>736</v>
      </c>
      <c r="C81" s="5" t="n">
        <v>183577</v>
      </c>
      <c r="D81" s="5" t="n">
        <v>222583</v>
      </c>
    </row>
    <row r="82" spans="1:8">
      <c r="A82" s="4" t="s">
        <v>717</v>
      </c>
      <c r="C82" s="4" t="s">
        <v>771</v>
      </c>
    </row>
    <row r="83" spans="1:8">
      <c r="A83" s="3" t="s">
        <v>765</v>
      </c>
    </row>
    <row r="84" spans="1:8">
      <c r="A84" s="4" t="s">
        <v>766</v>
      </c>
      <c r="C84" s="5" t="n">
        <v>202829</v>
      </c>
      <c r="D84" s="4" t="s">
        <v>67</v>
      </c>
    </row>
    <row r="85" spans="1:8">
      <c r="A85" s="4" t="s">
        <v>736</v>
      </c>
      <c r="C85" s="5" t="n">
        <v>183577</v>
      </c>
      <c r="D85" s="5" t="n">
        <v>222583</v>
      </c>
    </row>
    <row r="86" spans="1:8">
      <c r="A86" s="4" t="s">
        <v>738</v>
      </c>
      <c r="C86" s="5" t="n">
        <v>-22413</v>
      </c>
      <c r="D86" s="5" t="n">
        <v>-19754</v>
      </c>
    </row>
    <row r="87" spans="1:8">
      <c r="A87" s="4" t="s">
        <v>767</v>
      </c>
      <c r="C87" s="5" t="n">
        <v>363993</v>
      </c>
      <c r="D87" s="5" t="n">
        <v>202829</v>
      </c>
      <c r="E87" s="4" t="s">
        <v>67</v>
      </c>
    </row>
    <row r="88" spans="1:8">
      <c r="A88" s="3" t="s">
        <v>760</v>
      </c>
    </row>
    <row r="89" spans="1:8">
      <c r="A89" s="4" t="s">
        <v>768</v>
      </c>
      <c r="C89" s="7" t="n">
        <v>13.62</v>
      </c>
      <c r="D89" s="4" t="s">
        <v>67</v>
      </c>
    </row>
    <row r="90" spans="1:8">
      <c r="A90" s="4" t="s">
        <v>743</v>
      </c>
      <c r="C90" s="14" t="n">
        <v>14.89</v>
      </c>
      <c r="D90" s="14" t="n">
        <v>13.61</v>
      </c>
    </row>
    <row r="91" spans="1:8">
      <c r="A91" s="4" t="s">
        <v>745</v>
      </c>
      <c r="C91" s="14" t="n">
        <v>14.16</v>
      </c>
      <c r="D91" s="14" t="n">
        <v>13.51</v>
      </c>
    </row>
    <row r="92" spans="1:8">
      <c r="A92" s="4" t="s">
        <v>769</v>
      </c>
      <c r="C92" s="7" t="n">
        <v>14.23</v>
      </c>
      <c r="D92" s="7" t="n">
        <v>13.62</v>
      </c>
      <c r="E92" s="4" t="s">
        <v>67</v>
      </c>
    </row>
    <row r="93" spans="1:8">
      <c r="A93" s="4" t="s">
        <v>772</v>
      </c>
    </row>
    <row r="94" spans="1:8">
      <c r="A94" s="3" t="s">
        <v>728</v>
      </c>
    </row>
    <row r="95" spans="1:8">
      <c r="A95" s="4" t="s">
        <v>773</v>
      </c>
      <c r="B95" s="5" t="n">
        <v>5150000</v>
      </c>
    </row>
    <row r="96" spans="1:8">
      <c r="A96" s="3" t="s">
        <v>716</v>
      </c>
    </row>
    <row r="97" spans="1:8">
      <c r="A97" s="4" t="s">
        <v>774</v>
      </c>
      <c r="C97" s="4" t="s">
        <v>771</v>
      </c>
      <c r="D97" s="4" t="s">
        <v>771</v>
      </c>
      <c r="E97" s="4" t="s">
        <v>771</v>
      </c>
    </row>
    <row r="98" spans="1:8">
      <c r="A98" s="4" t="s">
        <v>775</v>
      </c>
    </row>
    <row r="99" spans="1:8">
      <c r="A99" s="3" t="s">
        <v>728</v>
      </c>
    </row>
    <row r="100" spans="1:8">
      <c r="A100" s="4" t="s">
        <v>776</v>
      </c>
      <c r="B100" s="4" t="s">
        <v>777</v>
      </c>
    </row>
    <row r="101" spans="1:8">
      <c r="A101" s="3" t="s">
        <v>716</v>
      </c>
    </row>
    <row r="102" spans="1:8">
      <c r="A102" s="4" t="s">
        <v>778</v>
      </c>
      <c r="C102" s="4" t="s">
        <v>779</v>
      </c>
      <c r="D102" s="4" t="s">
        <v>780</v>
      </c>
      <c r="E102" s="4" t="s">
        <v>781</v>
      </c>
    </row>
    <row r="103" spans="1:8">
      <c r="A103" s="4" t="s">
        <v>782</v>
      </c>
      <c r="C103" s="4" t="s">
        <v>783</v>
      </c>
      <c r="D103" s="4" t="s">
        <v>784</v>
      </c>
      <c r="E103" s="4" t="s">
        <v>785</v>
      </c>
    </row>
    <row r="104" spans="1:8">
      <c r="A104" s="4" t="s">
        <v>786</v>
      </c>
      <c r="C104" s="4" t="s">
        <v>465</v>
      </c>
      <c r="D104" s="4" t="s">
        <v>465</v>
      </c>
      <c r="E104" s="4" t="s">
        <v>787</v>
      </c>
    </row>
    <row r="105" spans="1:8">
      <c r="A105" s="4" t="s">
        <v>788</v>
      </c>
      <c r="C105" s="4" t="s">
        <v>789</v>
      </c>
      <c r="D105" s="4" t="s">
        <v>790</v>
      </c>
      <c r="E105" s="4" t="s">
        <v>791</v>
      </c>
    </row>
    <row r="106" spans="1:8">
      <c r="A106" s="4" t="s">
        <v>792</v>
      </c>
      <c r="C106" s="4" t="s">
        <v>397</v>
      </c>
      <c r="D106" s="4" t="s">
        <v>397</v>
      </c>
      <c r="E106" s="4" t="s">
        <v>397</v>
      </c>
    </row>
    <row r="107" spans="1:8">
      <c r="A107" s="4" t="s">
        <v>730</v>
      </c>
      <c r="C107" s="7" t="n">
        <v>5.27</v>
      </c>
      <c r="D107" s="7" t="n">
        <v>4.75</v>
      </c>
      <c r="E107" s="7" t="n">
        <v>4.47</v>
      </c>
    </row>
    <row r="108" spans="1:8">
      <c r="A108" s="3" t="s">
        <v>734</v>
      </c>
    </row>
    <row r="109" spans="1:8">
      <c r="A109" s="4" t="s">
        <v>736</v>
      </c>
      <c r="C109" s="5" t="n">
        <v>206021</v>
      </c>
      <c r="D109" s="5" t="n">
        <v>267433</v>
      </c>
      <c r="E109" s="5" t="n">
        <v>255503</v>
      </c>
    </row>
    <row r="110" spans="1:8">
      <c r="A110" s="3" t="s">
        <v>756</v>
      </c>
    </row>
    <row r="111" spans="1:8">
      <c r="A111" s="4" t="s">
        <v>736</v>
      </c>
      <c r="C111" s="5" t="n">
        <v>206021</v>
      </c>
      <c r="D111" s="5" t="n">
        <v>267433</v>
      </c>
      <c r="E111" s="5" t="n">
        <v>255503</v>
      </c>
    </row>
    <row r="112" spans="1:8">
      <c r="A112" s="3" t="s">
        <v>760</v>
      </c>
    </row>
    <row r="113" spans="1:8">
      <c r="A113" s="4" t="s">
        <v>743</v>
      </c>
      <c r="C113" s="7" t="n">
        <v>5.27</v>
      </c>
      <c r="D113" s="7" t="n">
        <v>4.75</v>
      </c>
      <c r="E113" s="7" t="n">
        <v>4.47</v>
      </c>
    </row>
    <row r="114" spans="1:8">
      <c r="A114" s="4" t="s">
        <v>793</v>
      </c>
    </row>
    <row r="115" spans="1:8">
      <c r="A115" s="3" t="s">
        <v>716</v>
      </c>
    </row>
    <row r="116" spans="1:8">
      <c r="A116" s="4" t="s">
        <v>736</v>
      </c>
      <c r="C116" s="5" t="n">
        <v>380358</v>
      </c>
    </row>
    <row r="117" spans="1:8">
      <c r="A117" s="4" t="s">
        <v>774</v>
      </c>
      <c r="C117" s="4" t="s">
        <v>771</v>
      </c>
    </row>
    <row r="118" spans="1:8">
      <c r="A118" s="3" t="s">
        <v>765</v>
      </c>
    </row>
    <row r="119" spans="1:8">
      <c r="A119" s="4" t="s">
        <v>736</v>
      </c>
      <c r="C119" s="5" t="n">
        <v>380358</v>
      </c>
    </row>
    <row r="120" spans="1:8">
      <c r="A120" s="3" t="s">
        <v>760</v>
      </c>
    </row>
    <row r="121" spans="1:8">
      <c r="A121" s="4" t="s">
        <v>743</v>
      </c>
      <c r="C121" s="7" t="n">
        <v>14.81</v>
      </c>
    </row>
    <row r="122" spans="1:8">
      <c r="A122" s="4" t="s">
        <v>794</v>
      </c>
    </row>
    <row r="123" spans="1:8">
      <c r="A123" s="3" t="s">
        <v>716</v>
      </c>
    </row>
    <row r="124" spans="1:8">
      <c r="A124" s="4" t="s">
        <v>736</v>
      </c>
      <c r="C124" s="5" t="n">
        <v>380358</v>
      </c>
    </row>
    <row r="125" spans="1:8">
      <c r="A125" s="3" t="s">
        <v>765</v>
      </c>
    </row>
    <row r="126" spans="1:8">
      <c r="A126" s="4" t="s">
        <v>736</v>
      </c>
      <c r="C126" s="5" t="n">
        <v>3803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7"/>
    <col customWidth="1" max="2" min="2" width="30"/>
  </cols>
  <sheetData>
    <row r="1" spans="1:2">
      <c r="A1" s="1" t="s">
        <v>795</v>
      </c>
      <c r="B1" s="2" t="s">
        <v>1</v>
      </c>
    </row>
    <row r="2" spans="1:2">
      <c r="B2" s="2" t="s">
        <v>796</v>
      </c>
    </row>
    <row r="3" spans="1:2">
      <c r="A3" s="4" t="s">
        <v>797</v>
      </c>
    </row>
    <row r="4" spans="1:2">
      <c r="A4" s="3" t="s">
        <v>798</v>
      </c>
    </row>
    <row r="5" spans="1:2">
      <c r="A5" s="4" t="s">
        <v>799</v>
      </c>
      <c r="B5" s="6" t="n">
        <v>8</v>
      </c>
    </row>
    <row r="6" spans="1:2">
      <c r="A6" s="4" t="s">
        <v>800</v>
      </c>
      <c r="B6" s="6" t="n">
        <v>11</v>
      </c>
    </row>
    <row r="7" spans="1:2">
      <c r="A7" s="3" t="s">
        <v>801</v>
      </c>
    </row>
    <row r="8" spans="1:2">
      <c r="A8" s="4" t="s">
        <v>802</v>
      </c>
      <c r="B8" s="5" t="n">
        <v>19458</v>
      </c>
    </row>
    <row r="9" spans="1:2">
      <c r="A9" s="4" t="s">
        <v>803</v>
      </c>
      <c r="B9" s="4" t="s">
        <v>750</v>
      </c>
    </row>
    <row r="10" spans="1:2">
      <c r="A10" s="4" t="s">
        <v>804</v>
      </c>
      <c r="B10" s="7" t="n">
        <v>11.1</v>
      </c>
    </row>
    <row r="11" spans="1:2">
      <c r="A11" s="4" t="s">
        <v>805</v>
      </c>
    </row>
    <row r="12" spans="1:2">
      <c r="A12" s="3" t="s">
        <v>798</v>
      </c>
    </row>
    <row r="13" spans="1:2">
      <c r="A13" s="4" t="s">
        <v>799</v>
      </c>
      <c r="B13" s="5" t="n">
        <v>12</v>
      </c>
    </row>
    <row r="14" spans="1:2">
      <c r="A14" s="4" t="s">
        <v>800</v>
      </c>
      <c r="B14" s="6" t="n">
        <v>14</v>
      </c>
    </row>
    <row r="15" spans="1:2">
      <c r="A15" s="3" t="s">
        <v>801</v>
      </c>
    </row>
    <row r="16" spans="1:2">
      <c r="A16" s="4" t="s">
        <v>802</v>
      </c>
      <c r="B16" s="5" t="n">
        <v>732048</v>
      </c>
    </row>
    <row r="17" spans="1:2">
      <c r="A17" s="4" t="s">
        <v>803</v>
      </c>
      <c r="B17" s="4" t="s">
        <v>806</v>
      </c>
    </row>
    <row r="18" spans="1:2">
      <c r="A18" s="4" t="s">
        <v>804</v>
      </c>
      <c r="B18" s="7" t="n">
        <v>13.43</v>
      </c>
    </row>
    <row r="19" spans="1:2">
      <c r="A19" s="3" t="s">
        <v>807</v>
      </c>
    </row>
    <row r="20" spans="1:2">
      <c r="A20" s="4" t="s">
        <v>808</v>
      </c>
      <c r="B20" s="5" t="n">
        <v>205087</v>
      </c>
    </row>
    <row r="21" spans="1:2">
      <c r="A21" s="4" t="s">
        <v>809</v>
      </c>
      <c r="B21" s="7" t="n">
        <v>13.26</v>
      </c>
    </row>
    <row r="22" spans="1:2">
      <c r="A22" s="4" t="s">
        <v>810</v>
      </c>
    </row>
    <row r="23" spans="1:2">
      <c r="A23" s="3" t="s">
        <v>798</v>
      </c>
    </row>
    <row r="24" spans="1:2">
      <c r="A24" s="4" t="s">
        <v>799</v>
      </c>
      <c r="B24" s="5" t="n">
        <v>15</v>
      </c>
    </row>
    <row r="25" spans="1:2">
      <c r="A25" s="4" t="s">
        <v>800</v>
      </c>
      <c r="B25" s="6" t="n">
        <v>19</v>
      </c>
    </row>
    <row r="26" spans="1:2">
      <c r="A26" s="3" t="s">
        <v>801</v>
      </c>
    </row>
    <row r="27" spans="1:2">
      <c r="A27" s="4" t="s">
        <v>802</v>
      </c>
      <c r="B27" s="5" t="n">
        <v>68475</v>
      </c>
    </row>
    <row r="28" spans="1:2">
      <c r="A28" s="4" t="s">
        <v>803</v>
      </c>
      <c r="B28" s="4" t="s">
        <v>811</v>
      </c>
    </row>
    <row r="29" spans="1:2">
      <c r="A29" s="4" t="s">
        <v>804</v>
      </c>
      <c r="B29" s="7" t="n">
        <v>15.88</v>
      </c>
    </row>
    <row r="30" spans="1:2">
      <c r="A30" s="3" t="s">
        <v>807</v>
      </c>
    </row>
    <row r="31" spans="1:2">
      <c r="A31" s="4" t="s">
        <v>808</v>
      </c>
      <c r="B31" s="5" t="n">
        <v>58764</v>
      </c>
    </row>
    <row r="32" spans="1:2">
      <c r="A32" s="4" t="s">
        <v>809</v>
      </c>
      <c r="B32" s="7" t="n">
        <v>15.54</v>
      </c>
    </row>
    <row r="33" spans="1:2">
      <c r="A33" s="4" t="s">
        <v>812</v>
      </c>
    </row>
    <row r="34" spans="1:2">
      <c r="A34" s="3" t="s">
        <v>798</v>
      </c>
    </row>
    <row r="35" spans="1:2">
      <c r="A35" s="4" t="s">
        <v>799</v>
      </c>
      <c r="B35" s="5" t="n">
        <v>8</v>
      </c>
    </row>
    <row r="36" spans="1:2">
      <c r="A36" s="4" t="s">
        <v>800</v>
      </c>
      <c r="B36" s="6" t="n">
        <v>19</v>
      </c>
    </row>
    <row r="37" spans="1:2">
      <c r="A37" s="3" t="s">
        <v>801</v>
      </c>
    </row>
    <row r="38" spans="1:2">
      <c r="A38" s="4" t="s">
        <v>802</v>
      </c>
      <c r="B38" s="5" t="n">
        <v>819981</v>
      </c>
    </row>
    <row r="39" spans="1:2">
      <c r="A39" s="4" t="s">
        <v>803</v>
      </c>
      <c r="B39" s="4" t="s">
        <v>750</v>
      </c>
    </row>
    <row r="40" spans="1:2">
      <c r="A40" s="4" t="s">
        <v>804</v>
      </c>
      <c r="B40" s="7" t="n">
        <v>13.58</v>
      </c>
    </row>
    <row r="41" spans="1:2">
      <c r="A41" s="3" t="s">
        <v>807</v>
      </c>
    </row>
    <row r="42" spans="1:2">
      <c r="A42" s="4" t="s">
        <v>808</v>
      </c>
      <c r="B42" s="5" t="n">
        <v>263851</v>
      </c>
    </row>
    <row r="43" spans="1:2">
      <c r="A43" s="4" t="s">
        <v>809</v>
      </c>
      <c r="B43" s="7" t="n">
        <v>13.7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85</v>
      </c>
    </row>
    <row r="3" spans="1:4">
      <c r="A3" s="4" t="s">
        <v>814</v>
      </c>
    </row>
    <row r="4" spans="1:4">
      <c r="A4" s="3" t="s">
        <v>815</v>
      </c>
    </row>
    <row r="5" spans="1:4">
      <c r="A5" s="4" t="s">
        <v>816</v>
      </c>
      <c r="B5" s="4" t="s">
        <v>718</v>
      </c>
    </row>
    <row r="6" spans="1:4">
      <c r="A6" s="4" t="s">
        <v>817</v>
      </c>
      <c r="B6" s="4" t="s">
        <v>393</v>
      </c>
    </row>
    <row r="7" spans="1:4">
      <c r="A7" s="4" t="s">
        <v>818</v>
      </c>
      <c r="B7" s="4" t="s">
        <v>777</v>
      </c>
    </row>
    <row r="8" spans="1:4">
      <c r="A8" s="4" t="s">
        <v>819</v>
      </c>
      <c r="B8" s="13" t="n">
        <v>23.2</v>
      </c>
      <c r="C8" s="13" t="n">
        <v>20.4</v>
      </c>
      <c r="D8" s="13" t="n">
        <v>19.3</v>
      </c>
    </row>
    <row r="9" spans="1:4">
      <c r="A9" s="4" t="s">
        <v>820</v>
      </c>
    </row>
    <row r="10" spans="1:4">
      <c r="A10" s="3" t="s">
        <v>815</v>
      </c>
    </row>
    <row r="11" spans="1:4">
      <c r="A11" s="4" t="s">
        <v>821</v>
      </c>
      <c r="B11" s="4" t="s">
        <v>822</v>
      </c>
    </row>
    <row r="12" spans="1:4">
      <c r="A12" s="4" t="s">
        <v>823</v>
      </c>
      <c r="B12" s="4" t="s">
        <v>824</v>
      </c>
    </row>
    <row r="13" spans="1:4">
      <c r="A13" s="4" t="s">
        <v>825</v>
      </c>
      <c r="B13" s="4" t="s">
        <v>826</v>
      </c>
    </row>
    <row r="14" spans="1:4">
      <c r="A14" s="4" t="s">
        <v>827</v>
      </c>
    </row>
    <row r="15" spans="1:4">
      <c r="A15" s="3" t="s">
        <v>815</v>
      </c>
    </row>
    <row r="16" spans="1:4">
      <c r="A16" s="4" t="s">
        <v>821</v>
      </c>
      <c r="B16" s="4" t="s">
        <v>828</v>
      </c>
    </row>
    <row r="17" spans="1:4">
      <c r="A17" s="4" t="s">
        <v>823</v>
      </c>
      <c r="B17" s="4" t="s">
        <v>353</v>
      </c>
    </row>
    <row r="18" spans="1:4">
      <c r="A18" s="4" t="s">
        <v>825</v>
      </c>
      <c r="B18" s="4" t="s">
        <v>829</v>
      </c>
    </row>
    <row r="19" spans="1:4">
      <c r="A19" s="4" t="s">
        <v>830</v>
      </c>
    </row>
    <row r="20" spans="1:4">
      <c r="A20" s="3" t="s">
        <v>815</v>
      </c>
    </row>
    <row r="21" spans="1:4">
      <c r="A21" s="4" t="s">
        <v>816</v>
      </c>
      <c r="B21" s="4" t="s">
        <v>718</v>
      </c>
    </row>
    <row r="22" spans="1:4">
      <c r="A22" s="4" t="s">
        <v>817</v>
      </c>
      <c r="B22" s="4" t="s">
        <v>393</v>
      </c>
    </row>
    <row r="23" spans="1:4">
      <c r="A23" s="4" t="s">
        <v>819</v>
      </c>
      <c r="B23" s="6" t="n">
        <v>21</v>
      </c>
      <c r="C23" s="6" t="n">
        <v>24</v>
      </c>
      <c r="D23" s="13" t="n">
        <v>27.2</v>
      </c>
    </row>
    <row r="24" spans="1:4">
      <c r="A24" s="4" t="s">
        <v>831</v>
      </c>
    </row>
    <row r="25" spans="1:4">
      <c r="A25" s="3" t="s">
        <v>815</v>
      </c>
    </row>
    <row r="26" spans="1:4">
      <c r="A26" s="4" t="s">
        <v>832</v>
      </c>
      <c r="B26" s="4" t="s">
        <v>826</v>
      </c>
    </row>
    <row r="27" spans="1:4">
      <c r="A27" s="4" t="s">
        <v>833</v>
      </c>
      <c r="B27" s="4" t="s">
        <v>401</v>
      </c>
    </row>
    <row r="28" spans="1:4">
      <c r="A28" s="4" t="s">
        <v>834</v>
      </c>
      <c r="B28" s="4" t="s">
        <v>835</v>
      </c>
    </row>
    <row r="29" spans="1:4">
      <c r="A29" s="4" t="s">
        <v>836</v>
      </c>
      <c r="B29" s="4" t="s">
        <v>777</v>
      </c>
    </row>
    <row r="30" spans="1:4">
      <c r="A30" s="4" t="s">
        <v>837</v>
      </c>
    </row>
    <row r="31" spans="1:4">
      <c r="A31" s="3" t="s">
        <v>815</v>
      </c>
    </row>
    <row r="32" spans="1:4">
      <c r="A32" s="4" t="s">
        <v>818</v>
      </c>
      <c r="B32" s="4" t="s">
        <v>706</v>
      </c>
    </row>
    <row r="33" spans="1:4">
      <c r="A33" s="4" t="s">
        <v>838</v>
      </c>
      <c r="B33" s="4" t="s">
        <v>839</v>
      </c>
    </row>
    <row r="34" spans="1:4">
      <c r="A34" s="4" t="s">
        <v>840</v>
      </c>
    </row>
    <row r="35" spans="1:4">
      <c r="A35" s="3" t="s">
        <v>815</v>
      </c>
    </row>
    <row r="36" spans="1:4">
      <c r="A36" s="4" t="s">
        <v>818</v>
      </c>
      <c r="B36" s="4" t="s">
        <v>841</v>
      </c>
    </row>
    <row r="37" spans="1:4">
      <c r="A37" s="4" t="s">
        <v>838</v>
      </c>
      <c r="B37" s="4" t="s">
        <v>77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85</v>
      </c>
    </row>
    <row r="3" spans="1:4">
      <c r="A3" s="3" t="s">
        <v>843</v>
      </c>
    </row>
    <row r="4" spans="1:4">
      <c r="A4" s="4" t="s">
        <v>844</v>
      </c>
      <c r="B4" s="4" t="s">
        <v>718</v>
      </c>
    </row>
    <row r="5" spans="1:4">
      <c r="A5" s="4" t="s">
        <v>845</v>
      </c>
      <c r="B5" s="4" t="s">
        <v>353</v>
      </c>
    </row>
    <row r="6" spans="1:4">
      <c r="A6" s="4" t="s">
        <v>846</v>
      </c>
      <c r="B6" s="4" t="s">
        <v>553</v>
      </c>
    </row>
    <row r="7" spans="1:4">
      <c r="A7" s="4" t="s">
        <v>847</v>
      </c>
      <c r="B7" s="6" t="n">
        <v>25000</v>
      </c>
    </row>
    <row r="8" spans="1:4">
      <c r="A8" s="4" t="s">
        <v>848</v>
      </c>
      <c r="B8" s="4" t="s">
        <v>353</v>
      </c>
    </row>
    <row r="9" spans="1:4">
      <c r="A9" s="3" t="s">
        <v>849</v>
      </c>
    </row>
    <row r="10" spans="1:4">
      <c r="A10" s="4" t="s">
        <v>850</v>
      </c>
      <c r="B10" s="5" t="n">
        <v>151531</v>
      </c>
      <c r="C10" s="5" t="n">
        <v>254098</v>
      </c>
      <c r="D10" s="5" t="n">
        <v>295035</v>
      </c>
    </row>
    <row r="11" spans="1:4">
      <c r="A11" s="4" t="s">
        <v>851</v>
      </c>
      <c r="B11" s="7" t="n">
        <v>20.87</v>
      </c>
      <c r="C11" s="7" t="n">
        <v>13.5</v>
      </c>
      <c r="D11" s="7" t="n">
        <v>12.72</v>
      </c>
    </row>
    <row r="12" spans="1:4">
      <c r="A12" s="4" t="s">
        <v>852</v>
      </c>
    </row>
    <row r="13" spans="1:4">
      <c r="A13" s="3" t="s">
        <v>849</v>
      </c>
    </row>
    <row r="14" spans="1:4">
      <c r="A14" s="4" t="s">
        <v>154</v>
      </c>
      <c r="B14" s="6" t="n">
        <v>0</v>
      </c>
      <c r="C14" s="6" t="n">
        <v>0</v>
      </c>
      <c r="D14"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5</v>
      </c>
    </row>
    <row r="3" spans="1:4">
      <c r="A3" s="3" t="s">
        <v>147</v>
      </c>
    </row>
    <row r="4" spans="1:4">
      <c r="A4" s="4" t="s">
        <v>148</v>
      </c>
      <c r="D4" s="6" t="n">
        <v>678</v>
      </c>
    </row>
    <row r="5" spans="1:4">
      <c r="A5" s="4" t="s">
        <v>149</v>
      </c>
      <c r="B5" s="6" t="n">
        <v>-98</v>
      </c>
      <c r="C5" s="6" t="n">
        <v>-18</v>
      </c>
      <c r="D5" s="6" t="n">
        <v>437</v>
      </c>
    </row>
    <row r="6" spans="1:4">
      <c r="A6" s="4" t="s">
        <v>150</v>
      </c>
      <c r="B6" s="7" t="n">
        <v>0.19</v>
      </c>
      <c r="C6" s="7" t="n">
        <v>0.16</v>
      </c>
      <c r="D6" s="7" t="n">
        <v>0.1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53</v>
      </c>
      <c r="B1" s="2" t="s">
        <v>414</v>
      </c>
      <c r="C1" s="2" t="s">
        <v>1</v>
      </c>
    </row>
    <row r="2" spans="1:4">
      <c r="B2" s="2" t="s">
        <v>854</v>
      </c>
      <c r="C2" s="2" t="s">
        <v>30</v>
      </c>
      <c r="D2" s="2" t="s">
        <v>85</v>
      </c>
    </row>
    <row r="3" spans="1:4">
      <c r="A3" s="4" t="s">
        <v>855</v>
      </c>
      <c r="C3" s="15" t="n">
        <v>1.3</v>
      </c>
      <c r="D3" s="15" t="n">
        <v>0.7</v>
      </c>
    </row>
    <row r="4" spans="1:4">
      <c r="A4" s="4" t="s">
        <v>856</v>
      </c>
      <c r="C4" s="13" t="n">
        <v>18.7</v>
      </c>
      <c r="D4" s="13" t="n">
        <v>8.4</v>
      </c>
    </row>
    <row r="5" spans="1:4">
      <c r="A5" s="4" t="s">
        <v>857</v>
      </c>
      <c r="C5" s="7" t="n">
        <v>14.98</v>
      </c>
      <c r="D5" s="7" t="n">
        <v>12.54</v>
      </c>
    </row>
    <row r="6" spans="1:4">
      <c r="A6" s="4" t="s">
        <v>858</v>
      </c>
    </row>
    <row r="7" spans="1:4">
      <c r="A7" s="4" t="s">
        <v>859</v>
      </c>
      <c r="B7" s="5" t="n">
        <v>100</v>
      </c>
    </row>
    <row r="8" spans="1:4">
      <c r="A8" s="4" t="s">
        <v>860</v>
      </c>
      <c r="B8" s="4" t="s">
        <v>771</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29"/>
    <col customWidth="1" max="3" min="3" width="22"/>
    <col customWidth="1" max="4" min="4" width="21"/>
  </cols>
  <sheetData>
    <row r="1" spans="1:4">
      <c r="A1" s="1" t="s">
        <v>861</v>
      </c>
      <c r="B1" s="2" t="s">
        <v>1</v>
      </c>
    </row>
    <row r="2" spans="1:4">
      <c r="B2" s="2" t="s">
        <v>415</v>
      </c>
      <c r="C2" s="2" t="s">
        <v>862</v>
      </c>
      <c r="D2" s="2" t="s">
        <v>387</v>
      </c>
    </row>
    <row r="3" spans="1:4">
      <c r="A3" s="4" t="s">
        <v>863</v>
      </c>
    </row>
    <row r="4" spans="1:4">
      <c r="A4" s="3" t="s">
        <v>864</v>
      </c>
    </row>
    <row r="5" spans="1:4">
      <c r="A5" s="4" t="s">
        <v>865</v>
      </c>
      <c r="C5" s="4" t="s">
        <v>866</v>
      </c>
    </row>
    <row r="6" spans="1:4">
      <c r="A6" s="4" t="s">
        <v>867</v>
      </c>
      <c r="B6" s="6" t="n">
        <v>116000000</v>
      </c>
      <c r="D6" s="6" t="n">
        <v>65000000</v>
      </c>
    </row>
    <row r="7" spans="1:4">
      <c r="A7" s="4" t="s">
        <v>868</v>
      </c>
      <c r="B7" s="6" t="n">
        <v>121600000</v>
      </c>
      <c r="D7" s="6" t="n">
        <v>121600000</v>
      </c>
    </row>
    <row r="8" spans="1:4">
      <c r="A8" s="4" t="s">
        <v>869</v>
      </c>
    </row>
    <row r="9" spans="1:4">
      <c r="A9" s="3" t="s">
        <v>864</v>
      </c>
    </row>
    <row r="10" spans="1:4">
      <c r="A10" s="4" t="s">
        <v>870</v>
      </c>
      <c r="B10" s="5" t="n">
        <v>1</v>
      </c>
    </row>
    <row r="11" spans="1:4">
      <c r="A11" s="4" t="s">
        <v>871</v>
      </c>
      <c r="C11" s="5" t="n">
        <v>5</v>
      </c>
    </row>
    <row r="12" spans="1:4">
      <c r="A12" s="4" t="s">
        <v>872</v>
      </c>
    </row>
    <row r="13" spans="1:4">
      <c r="A13" s="3" t="s">
        <v>864</v>
      </c>
    </row>
    <row r="14" spans="1:4">
      <c r="A14" s="4" t="s">
        <v>870</v>
      </c>
      <c r="B14" s="5" t="n">
        <v>2</v>
      </c>
    </row>
    <row r="15" spans="1:4">
      <c r="A15" s="4" t="s">
        <v>871</v>
      </c>
      <c r="C15" s="5" t="n">
        <v>2</v>
      </c>
    </row>
    <row r="16" spans="1:4">
      <c r="A16" s="4" t="s">
        <v>873</v>
      </c>
    </row>
    <row r="17" spans="1:4">
      <c r="A17" s="3" t="s">
        <v>864</v>
      </c>
    </row>
    <row r="18" spans="1:4">
      <c r="A18" s="4" t="s">
        <v>874</v>
      </c>
      <c r="B18" s="6" t="n">
        <v>2445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41"/>
    <col customWidth="1" max="11" min="11" width="37"/>
    <col customWidth="1" max="12" min="12" width="37"/>
  </cols>
  <sheetData>
    <row r="1" spans="1:12">
      <c r="A1" s="1" t="s">
        <v>875</v>
      </c>
      <c r="B1" s="2" t="s">
        <v>489</v>
      </c>
      <c r="J1" s="2" t="s">
        <v>1</v>
      </c>
    </row>
    <row r="2" spans="1:12">
      <c r="B2" s="2" t="s">
        <v>490</v>
      </c>
      <c r="C2" s="2" t="s">
        <v>491</v>
      </c>
      <c r="D2" s="2" t="s">
        <v>492</v>
      </c>
      <c r="E2" s="2" t="s">
        <v>493</v>
      </c>
      <c r="F2" s="2" t="s">
        <v>494</v>
      </c>
      <c r="G2" s="2" t="s">
        <v>495</v>
      </c>
      <c r="H2" s="2" t="s">
        <v>496</v>
      </c>
      <c r="I2" s="2" t="s">
        <v>497</v>
      </c>
      <c r="J2" s="2" t="s">
        <v>876</v>
      </c>
      <c r="K2" s="2" t="s">
        <v>494</v>
      </c>
      <c r="L2" s="2" t="s">
        <v>499</v>
      </c>
    </row>
    <row r="3" spans="1:12">
      <c r="A3" s="3" t="s">
        <v>221</v>
      </c>
    </row>
    <row r="4" spans="1:12">
      <c r="A4" s="4" t="s">
        <v>525</v>
      </c>
      <c r="B4" s="6" t="n">
        <v>758017</v>
      </c>
      <c r="C4" s="6" t="n">
        <v>799776</v>
      </c>
      <c r="D4" s="6" t="n">
        <v>801338</v>
      </c>
      <c r="E4" s="6" t="n">
        <v>762075</v>
      </c>
      <c r="F4" s="6" t="n">
        <v>752744</v>
      </c>
      <c r="G4" s="6" t="n">
        <v>794004</v>
      </c>
      <c r="H4" s="6" t="n">
        <v>788417</v>
      </c>
      <c r="I4" s="6" t="n">
        <v>760398</v>
      </c>
      <c r="J4" s="6" t="n">
        <v>3121206</v>
      </c>
      <c r="K4" s="6" t="n">
        <v>3095563</v>
      </c>
      <c r="L4" s="6" t="n">
        <v>3237447</v>
      </c>
    </row>
    <row r="5" spans="1:12">
      <c r="A5" s="4" t="s">
        <v>877</v>
      </c>
      <c r="B5" s="5" t="n">
        <v>-404464</v>
      </c>
      <c r="C5" s="5" t="n">
        <v>85834</v>
      </c>
      <c r="D5" s="5" t="n">
        <v>84137</v>
      </c>
      <c r="E5" s="5" t="n">
        <v>61809</v>
      </c>
      <c r="F5" s="5" t="n">
        <v>52212</v>
      </c>
      <c r="G5" s="5" t="n">
        <v>78296</v>
      </c>
      <c r="H5" s="5" t="n">
        <v>69932</v>
      </c>
      <c r="I5" s="5" t="n">
        <v>34075</v>
      </c>
      <c r="J5" s="5" t="n">
        <v>-172684</v>
      </c>
      <c r="K5" s="5" t="n">
        <v>234515</v>
      </c>
      <c r="L5" s="5" t="n">
        <v>24848</v>
      </c>
    </row>
    <row r="6" spans="1:12">
      <c r="A6" s="4" t="s">
        <v>116</v>
      </c>
      <c r="B6" s="6" t="n">
        <v>-270244</v>
      </c>
      <c r="C6" s="6" t="n">
        <v>41322</v>
      </c>
      <c r="D6" s="6" t="n">
        <v>40244</v>
      </c>
      <c r="E6" s="6" t="n">
        <v>27092</v>
      </c>
      <c r="F6" s="6" t="n">
        <v>40454</v>
      </c>
      <c r="G6" s="6" t="n">
        <v>36268</v>
      </c>
      <c r="H6" s="6" t="n">
        <v>31475</v>
      </c>
      <c r="I6" s="6" t="n">
        <v>9620</v>
      </c>
      <c r="J6" s="6" t="n">
        <v>-161586</v>
      </c>
      <c r="K6" s="6" t="n">
        <v>117817</v>
      </c>
      <c r="L6" s="6" t="n">
        <v>-24154</v>
      </c>
    </row>
    <row r="7" spans="1:12">
      <c r="A7" s="3" t="s">
        <v>878</v>
      </c>
    </row>
    <row r="8" spans="1:12">
      <c r="A8" s="4" t="s">
        <v>879</v>
      </c>
      <c r="B8" s="7" t="n">
        <v>-5.22</v>
      </c>
      <c r="C8" s="7" t="n">
        <v>0.8</v>
      </c>
      <c r="D8" s="7" t="n">
        <v>0.78</v>
      </c>
      <c r="E8" s="7" t="n">
        <v>0.53</v>
      </c>
      <c r="F8" s="7" t="n">
        <v>0.8</v>
      </c>
      <c r="G8" s="7" t="n">
        <v>0.72</v>
      </c>
      <c r="H8" s="7" t="n">
        <v>0.61</v>
      </c>
      <c r="I8" s="7" t="n">
        <v>0.19</v>
      </c>
      <c r="J8" s="7" t="n">
        <v>-3.14</v>
      </c>
      <c r="K8" s="7" t="n">
        <v>2.31</v>
      </c>
      <c r="L8" s="7" t="n">
        <v>-0.47</v>
      </c>
    </row>
    <row r="9" spans="1:12">
      <c r="A9" s="4" t="s">
        <v>880</v>
      </c>
      <c r="B9" s="7" t="n">
        <v>-5.22</v>
      </c>
      <c r="C9" s="7" t="n">
        <v>0.79</v>
      </c>
      <c r="D9" s="7" t="n">
        <v>0.77</v>
      </c>
      <c r="E9" s="7" t="n">
        <v>0.52</v>
      </c>
      <c r="F9" s="7" t="n">
        <v>0.78</v>
      </c>
      <c r="G9" s="7" t="n">
        <v>0.71</v>
      </c>
      <c r="H9" s="7" t="n">
        <v>0.61</v>
      </c>
      <c r="I9" s="7" t="n">
        <v>0.18</v>
      </c>
      <c r="J9" s="7" t="n">
        <v>-3.14</v>
      </c>
      <c r="K9" s="7" t="n">
        <v>2.27</v>
      </c>
      <c r="L9" s="7" t="n">
        <v>-0.47</v>
      </c>
    </row>
    <row r="10" spans="1:12">
      <c r="A10" s="3" t="s">
        <v>112</v>
      </c>
    </row>
    <row r="11" spans="1:12">
      <c r="A11" s="4" t="s">
        <v>881</v>
      </c>
      <c r="B11" s="5" t="n">
        <v>51757</v>
      </c>
      <c r="C11" s="5" t="n">
        <v>51627</v>
      </c>
      <c r="D11" s="5" t="n">
        <v>51418</v>
      </c>
      <c r="E11" s="5" t="n">
        <v>51218</v>
      </c>
      <c r="F11" s="5" t="n">
        <v>50880</v>
      </c>
      <c r="G11" s="5" t="n">
        <v>50616</v>
      </c>
      <c r="H11" s="5" t="n">
        <v>51357</v>
      </c>
      <c r="I11" s="5" t="n">
        <v>51457</v>
      </c>
      <c r="J11" s="5" t="n">
        <v>51505</v>
      </c>
      <c r="K11" s="5" t="n">
        <v>51077</v>
      </c>
      <c r="L11" s="5" t="n">
        <v>51237</v>
      </c>
    </row>
    <row r="12" spans="1:12">
      <c r="A12" s="4" t="s">
        <v>882</v>
      </c>
      <c r="B12" s="5" t="n">
        <v>51757</v>
      </c>
      <c r="C12" s="5" t="n">
        <v>52471</v>
      </c>
      <c r="D12" s="5" t="n">
        <v>52194</v>
      </c>
      <c r="E12" s="5" t="n">
        <v>52014</v>
      </c>
      <c r="F12" s="5" t="n">
        <v>51657</v>
      </c>
      <c r="G12" s="5" t="n">
        <v>51282</v>
      </c>
      <c r="H12" s="5" t="n">
        <v>51971</v>
      </c>
      <c r="I12" s="5" t="n">
        <v>52392</v>
      </c>
      <c r="J12" s="5" t="n">
        <v>51505</v>
      </c>
      <c r="K12" s="5" t="n">
        <v>51825</v>
      </c>
      <c r="L12" s="5" t="n">
        <v>51237</v>
      </c>
    </row>
    <row r="13" spans="1:12">
      <c r="A13" s="4" t="s">
        <v>883</v>
      </c>
      <c r="J13" s="6" t="n">
        <v>465649</v>
      </c>
      <c r="L13" s="6" t="n">
        <v>74777</v>
      </c>
    </row>
    <row r="14" spans="1:12">
      <c r="A14" s="4" t="s">
        <v>389</v>
      </c>
      <c r="J14" s="5" t="n">
        <v>50</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s>
  <sheetData>
    <row r="1" spans="1:4">
      <c r="A1" s="1" t="s">
        <v>884</v>
      </c>
      <c r="B1" s="2" t="s">
        <v>1</v>
      </c>
    </row>
    <row r="2" spans="1:4">
      <c r="B2" s="2" t="s">
        <v>386</v>
      </c>
      <c r="C2" s="2" t="s">
        <v>387</v>
      </c>
      <c r="D2" s="2" t="s">
        <v>417</v>
      </c>
    </row>
    <row r="3" spans="1:4">
      <c r="A3" s="3" t="s">
        <v>885</v>
      </c>
    </row>
    <row r="4" spans="1:4">
      <c r="A4" s="4" t="s">
        <v>886</v>
      </c>
      <c r="B4" s="6" t="n">
        <v>14120</v>
      </c>
      <c r="C4" s="6" t="n">
        <v>11914</v>
      </c>
      <c r="D4" s="6" t="n">
        <v>10232</v>
      </c>
    </row>
    <row r="5" spans="1:4">
      <c r="A5" s="4" t="s">
        <v>887</v>
      </c>
      <c r="B5" s="5" t="n">
        <v>26564</v>
      </c>
      <c r="C5" s="5" t="n">
        <v>2345</v>
      </c>
      <c r="D5" s="5" t="n">
        <v>1682</v>
      </c>
    </row>
    <row r="6" spans="1:4">
      <c r="A6" s="4" t="s">
        <v>888</v>
      </c>
      <c r="B6" s="5" t="n">
        <v>-14</v>
      </c>
      <c r="C6" s="5" t="n">
        <v>-139</v>
      </c>
    </row>
    <row r="7" spans="1:4">
      <c r="A7" s="4" t="s">
        <v>889</v>
      </c>
      <c r="B7" s="6" t="n">
        <v>40670</v>
      </c>
      <c r="C7" s="5" t="n">
        <v>14120</v>
      </c>
      <c r="D7" s="5" t="n">
        <v>11914</v>
      </c>
    </row>
    <row r="8" spans="1:4">
      <c r="A8" s="4" t="s">
        <v>389</v>
      </c>
      <c r="B8" s="5" t="n">
        <v>50</v>
      </c>
    </row>
    <row r="9" spans="1:4">
      <c r="A9" s="4" t="s">
        <v>890</v>
      </c>
    </row>
    <row r="10" spans="1:4">
      <c r="A10" s="3" t="s">
        <v>885</v>
      </c>
    </row>
    <row r="11" spans="1:4">
      <c r="A11" s="4" t="s">
        <v>886</v>
      </c>
      <c r="B11" s="6" t="n">
        <v>13933</v>
      </c>
      <c r="C11" s="5" t="n">
        <v>11588</v>
      </c>
      <c r="D11" s="5" t="n">
        <v>10138</v>
      </c>
    </row>
    <row r="12" spans="1:4">
      <c r="A12" s="4" t="s">
        <v>887</v>
      </c>
      <c r="B12" s="5" t="n">
        <v>26564</v>
      </c>
      <c r="C12" s="5" t="n">
        <v>2345</v>
      </c>
      <c r="D12" s="5" t="n">
        <v>1450</v>
      </c>
    </row>
    <row r="13" spans="1:4">
      <c r="A13" s="4" t="s">
        <v>889</v>
      </c>
      <c r="B13" s="5" t="n">
        <v>40497</v>
      </c>
      <c r="C13" s="5" t="n">
        <v>13933</v>
      </c>
      <c r="D13" s="5" t="n">
        <v>11588</v>
      </c>
    </row>
    <row r="14" spans="1:4">
      <c r="A14" s="4" t="s">
        <v>891</v>
      </c>
    </row>
    <row r="15" spans="1:4">
      <c r="A15" s="3" t="s">
        <v>885</v>
      </c>
    </row>
    <row r="16" spans="1:4">
      <c r="A16" s="4" t="s">
        <v>886</v>
      </c>
      <c r="B16" s="5" t="n">
        <v>187</v>
      </c>
      <c r="C16" s="5" t="n">
        <v>326</v>
      </c>
      <c r="D16" s="5" t="n">
        <v>94</v>
      </c>
    </row>
    <row r="17" spans="1:4">
      <c r="A17" s="4" t="s">
        <v>887</v>
      </c>
      <c r="D17" s="5" t="n">
        <v>232</v>
      </c>
    </row>
    <row r="18" spans="1:4">
      <c r="A18" s="4" t="s">
        <v>888</v>
      </c>
      <c r="B18" s="5" t="n">
        <v>-14</v>
      </c>
      <c r="C18" s="5" t="n">
        <v>-139</v>
      </c>
    </row>
    <row r="19" spans="1:4">
      <c r="A19" s="4" t="s">
        <v>889</v>
      </c>
      <c r="B19" s="6" t="n">
        <v>173</v>
      </c>
      <c r="C19" s="6" t="n">
        <v>187</v>
      </c>
      <c r="D19" s="6" t="n">
        <v>32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30</v>
      </c>
      <c r="D2" s="2" t="s">
        <v>85</v>
      </c>
    </row>
    <row r="3" spans="1:4">
      <c r="A3" s="3" t="s">
        <v>152</v>
      </c>
    </row>
    <row r="4" spans="1:4">
      <c r="A4" s="4" t="s">
        <v>116</v>
      </c>
      <c r="B4" s="6" t="n">
        <v>-161586</v>
      </c>
      <c r="C4" s="6" t="n">
        <v>117817</v>
      </c>
      <c r="D4" s="6" t="n">
        <v>-24154</v>
      </c>
    </row>
    <row r="5" spans="1:4">
      <c r="A5" s="3" t="s">
        <v>153</v>
      </c>
    </row>
    <row r="6" spans="1:4">
      <c r="A6" s="4" t="s">
        <v>93</v>
      </c>
      <c r="B6" s="5" t="n">
        <v>284969</v>
      </c>
      <c r="C6" s="5" t="n">
        <v>264507</v>
      </c>
      <c r="D6" s="5" t="n">
        <v>259642</v>
      </c>
    </row>
    <row r="7" spans="1:4">
      <c r="A7" s="4" t="s">
        <v>154</v>
      </c>
      <c r="B7" s="5" t="n">
        <v>7568</v>
      </c>
      <c r="C7" s="5" t="n">
        <v>5368</v>
      </c>
      <c r="D7" s="5" t="n">
        <v>5318</v>
      </c>
    </row>
    <row r="8" spans="1:4">
      <c r="A8" s="4" t="s">
        <v>155</v>
      </c>
      <c r="D8" s="5" t="n">
        <v>4016</v>
      </c>
    </row>
    <row r="9" spans="1:4">
      <c r="A9" s="4" t="s">
        <v>156</v>
      </c>
      <c r="D9" s="5" t="n">
        <v>-24922</v>
      </c>
    </row>
    <row r="10" spans="1:4">
      <c r="A10" s="4" t="s">
        <v>157</v>
      </c>
      <c r="B10" s="5" t="n">
        <v>-1279</v>
      </c>
      <c r="C10" s="5" t="n">
        <v>-33660</v>
      </c>
    </row>
    <row r="11" spans="1:4">
      <c r="A11" s="4" t="s">
        <v>158</v>
      </c>
      <c r="D11" s="5" t="n">
        <v>-18812</v>
      </c>
    </row>
    <row r="12" spans="1:4">
      <c r="A12" s="4" t="s">
        <v>98</v>
      </c>
      <c r="B12" s="5" t="n">
        <v>465649</v>
      </c>
      <c r="D12" s="5" t="n">
        <v>74777</v>
      </c>
    </row>
    <row r="13" spans="1:4">
      <c r="A13" s="4" t="s">
        <v>159</v>
      </c>
      <c r="B13" s="5" t="n">
        <v>-83441</v>
      </c>
      <c r="C13" s="5" t="n">
        <v>73844</v>
      </c>
      <c r="D13" s="5" t="n">
        <v>5054</v>
      </c>
    </row>
    <row r="14" spans="1:4">
      <c r="A14" s="3" t="s">
        <v>160</v>
      </c>
    </row>
    <row r="15" spans="1:4">
      <c r="A15" s="4" t="s">
        <v>161</v>
      </c>
      <c r="B15" s="5" t="n">
        <v>-27</v>
      </c>
      <c r="C15" s="5" t="n">
        <v>3366</v>
      </c>
      <c r="D15" s="5" t="n">
        <v>637</v>
      </c>
    </row>
    <row r="16" spans="1:4">
      <c r="A16" s="4" t="s">
        <v>162</v>
      </c>
      <c r="B16" s="5" t="n">
        <v>15260</v>
      </c>
      <c r="C16" s="5" t="n">
        <v>21076</v>
      </c>
      <c r="D16" s="5" t="n">
        <v>25540</v>
      </c>
    </row>
    <row r="17" spans="1:4">
      <c r="A17" s="4" t="s">
        <v>163</v>
      </c>
      <c r="B17" s="5" t="n">
        <v>-4118</v>
      </c>
      <c r="C17" s="5" t="n">
        <v>-92</v>
      </c>
      <c r="D17" s="5" t="n">
        <v>-1939</v>
      </c>
    </row>
    <row r="18" spans="1:4">
      <c r="A18" s="4" t="s">
        <v>164</v>
      </c>
      <c r="B18" s="5" t="n">
        <v>-1986</v>
      </c>
      <c r="C18" s="5" t="n">
        <v>-2860</v>
      </c>
      <c r="D18" s="5" t="n">
        <v>-890</v>
      </c>
    </row>
    <row r="19" spans="1:4">
      <c r="A19" s="4" t="s">
        <v>165</v>
      </c>
      <c r="B19" s="5" t="n">
        <v>37569</v>
      </c>
      <c r="C19" s="5" t="n">
        <v>-28598</v>
      </c>
      <c r="D19" s="5" t="n">
        <v>-25985</v>
      </c>
    </row>
    <row r="20" spans="1:4">
      <c r="A20" s="4" t="s">
        <v>166</v>
      </c>
      <c r="B20" s="5" t="n">
        <v>-8108</v>
      </c>
      <c r="C20" s="5" t="n">
        <v>-8635</v>
      </c>
      <c r="D20" s="5" t="n">
        <v>-7672</v>
      </c>
    </row>
    <row r="21" spans="1:4">
      <c r="A21" s="4" t="s">
        <v>167</v>
      </c>
      <c r="B21" s="5" t="n">
        <v>-47563</v>
      </c>
      <c r="C21" s="5" t="n">
        <v>9690</v>
      </c>
      <c r="D21" s="5" t="n">
        <v>5852</v>
      </c>
    </row>
    <row r="22" spans="1:4">
      <c r="A22" s="4" t="s">
        <v>168</v>
      </c>
      <c r="B22" s="5" t="n">
        <v>3758</v>
      </c>
      <c r="C22" s="5" t="n">
        <v>-4498</v>
      </c>
      <c r="D22" s="5" t="n">
        <v>13668</v>
      </c>
    </row>
    <row r="23" spans="1:4">
      <c r="A23" s="4" t="s">
        <v>169</v>
      </c>
      <c r="B23" s="5" t="n">
        <v>506665</v>
      </c>
      <c r="C23" s="5" t="n">
        <v>417325</v>
      </c>
      <c r="D23" s="5" t="n">
        <v>290130</v>
      </c>
    </row>
    <row r="24" spans="1:4">
      <c r="A24" s="3" t="s">
        <v>170</v>
      </c>
    </row>
    <row r="25" spans="1:4">
      <c r="A25" s="4" t="s">
        <v>171</v>
      </c>
      <c r="B25" s="5" t="n">
        <v>-2511388</v>
      </c>
      <c r="C25" s="5" t="n">
        <v>-1170439</v>
      </c>
      <c r="D25" s="5" t="n">
        <v>-326964</v>
      </c>
    </row>
    <row r="26" spans="1:4">
      <c r="A26" s="4" t="s">
        <v>172</v>
      </c>
      <c r="B26" s="5" t="n">
        <v>2388168</v>
      </c>
      <c r="C26" s="5" t="n">
        <v>1299069</v>
      </c>
      <c r="D26" s="5" t="n">
        <v>398148</v>
      </c>
    </row>
    <row r="27" spans="1:4">
      <c r="A27" s="4" t="s">
        <v>173</v>
      </c>
      <c r="B27" s="5" t="n">
        <v>3008</v>
      </c>
      <c r="C27" s="5" t="n">
        <v>10308</v>
      </c>
      <c r="D27" s="5" t="n">
        <v>9473</v>
      </c>
    </row>
    <row r="28" spans="1:4">
      <c r="A28" s="4" t="s">
        <v>174</v>
      </c>
      <c r="D28" s="5" t="n">
        <v>17237</v>
      </c>
    </row>
    <row r="29" spans="1:4">
      <c r="A29" s="4" t="s">
        <v>175</v>
      </c>
      <c r="B29" s="5" t="n">
        <v>90000</v>
      </c>
    </row>
    <row r="30" spans="1:4">
      <c r="A30" s="3" t="s">
        <v>176</v>
      </c>
    </row>
    <row r="31" spans="1:4">
      <c r="A31" s="4" t="s">
        <v>177</v>
      </c>
      <c r="B31" s="5" t="n">
        <v>-1138963</v>
      </c>
      <c r="C31" s="5" t="n">
        <v>-710871</v>
      </c>
      <c r="D31" s="5" t="n">
        <v>-653473</v>
      </c>
    </row>
    <row r="32" spans="1:4">
      <c r="A32" s="4" t="s">
        <v>44</v>
      </c>
      <c r="B32" s="5" t="n">
        <v>-650</v>
      </c>
    </row>
    <row r="33" spans="1:4">
      <c r="A33" s="4" t="s">
        <v>45</v>
      </c>
      <c r="B33" s="5" t="n">
        <v>-14350</v>
      </c>
      <c r="C33" s="5" t="n">
        <v>-10405</v>
      </c>
      <c r="D33" s="5" t="n">
        <v>-21966</v>
      </c>
    </row>
    <row r="34" spans="1:4">
      <c r="A34" s="4" t="s">
        <v>178</v>
      </c>
      <c r="C34" s="5" t="n">
        <v>1850</v>
      </c>
    </row>
    <row r="35" spans="1:4">
      <c r="A35" s="4" t="s">
        <v>179</v>
      </c>
      <c r="B35" s="5" t="n">
        <v>7097</v>
      </c>
      <c r="C35" s="5" t="n">
        <v>10772</v>
      </c>
      <c r="D35" s="5" t="n">
        <v>-7681</v>
      </c>
    </row>
    <row r="36" spans="1:4">
      <c r="A36" s="4" t="s">
        <v>180</v>
      </c>
      <c r="B36" s="5" t="n">
        <v>-1177078</v>
      </c>
      <c r="C36" s="5" t="n">
        <v>-569716</v>
      </c>
      <c r="D36" s="5" t="n">
        <v>-585226</v>
      </c>
    </row>
    <row r="37" spans="1:4">
      <c r="A37" s="3" t="s">
        <v>181</v>
      </c>
    </row>
    <row r="38" spans="1:4">
      <c r="A38" s="4" t="s">
        <v>182</v>
      </c>
      <c r="B38" s="5" t="n">
        <v>926069</v>
      </c>
      <c r="C38" s="5" t="n">
        <v>591881</v>
      </c>
      <c r="D38" s="5" t="n">
        <v>460600</v>
      </c>
    </row>
    <row r="39" spans="1:4">
      <c r="A39" s="4" t="s">
        <v>183</v>
      </c>
      <c r="B39" s="5" t="n">
        <v>-302158</v>
      </c>
      <c r="C39" s="5" t="n">
        <v>-354277</v>
      </c>
      <c r="D39" s="5" t="n">
        <v>-185357</v>
      </c>
    </row>
    <row r="40" spans="1:4">
      <c r="A40" s="4" t="s">
        <v>184</v>
      </c>
      <c r="B40" s="5" t="n">
        <v>8142</v>
      </c>
      <c r="C40" s="5" t="n">
        <v>9754</v>
      </c>
      <c r="D40" s="5" t="n">
        <v>2692</v>
      </c>
    </row>
    <row r="41" spans="1:4">
      <c r="A41" s="4" t="s">
        <v>185</v>
      </c>
      <c r="C41" s="5" t="n">
        <v>-18726</v>
      </c>
      <c r="D41" s="5" t="n">
        <v>-8414</v>
      </c>
    </row>
    <row r="42" spans="1:4">
      <c r="A42" s="4" t="s">
        <v>186</v>
      </c>
      <c r="B42" s="5" t="n">
        <v>-8653</v>
      </c>
      <c r="C42" s="5" t="n">
        <v>2779</v>
      </c>
      <c r="D42" s="5" t="n">
        <v>-4591</v>
      </c>
    </row>
    <row r="43" spans="1:4">
      <c r="A43" s="4" t="s">
        <v>187</v>
      </c>
      <c r="B43" s="5" t="n">
        <v>-9256</v>
      </c>
      <c r="C43" s="5" t="n">
        <v>-8260</v>
      </c>
      <c r="D43" s="5" t="n">
        <v>-8195</v>
      </c>
    </row>
    <row r="44" spans="1:4">
      <c r="A44" s="4" t="s">
        <v>188</v>
      </c>
      <c r="B44" s="5" t="n">
        <v>614144</v>
      </c>
      <c r="C44" s="5" t="n">
        <v>223151</v>
      </c>
      <c r="D44" s="5" t="n">
        <v>256735</v>
      </c>
    </row>
    <row r="45" spans="1:4">
      <c r="A45" s="4" t="s">
        <v>189</v>
      </c>
      <c r="B45" s="5" t="n">
        <v>-56269</v>
      </c>
      <c r="C45" s="5" t="n">
        <v>70760</v>
      </c>
      <c r="D45" s="5" t="n">
        <v>-38361</v>
      </c>
    </row>
    <row r="46" spans="1:4">
      <c r="A46" s="4" t="s">
        <v>190</v>
      </c>
      <c r="B46" s="5" t="n">
        <v>203035</v>
      </c>
      <c r="C46" s="5" t="n">
        <v>132275</v>
      </c>
      <c r="D46" s="5" t="n">
        <v>170636</v>
      </c>
    </row>
    <row r="47" spans="1:4">
      <c r="A47" s="4" t="s">
        <v>191</v>
      </c>
      <c r="B47" s="5" t="n">
        <v>146766</v>
      </c>
      <c r="C47" s="5" t="n">
        <v>203035</v>
      </c>
      <c r="D47" s="5" t="n">
        <v>132275</v>
      </c>
    </row>
    <row r="48" spans="1:4">
      <c r="A48" s="3" t="s">
        <v>192</v>
      </c>
    </row>
    <row r="49" spans="1:4">
      <c r="A49" s="4" t="s">
        <v>193</v>
      </c>
      <c r="B49" s="5" t="n">
        <v>5688</v>
      </c>
    </row>
    <row r="50" spans="1:4">
      <c r="A50" s="3" t="s">
        <v>194</v>
      </c>
    </row>
    <row r="51" spans="1:4">
      <c r="A51" s="4" t="s">
        <v>195</v>
      </c>
      <c r="B51" s="5" t="n">
        <v>76589</v>
      </c>
      <c r="C51" s="5" t="n">
        <v>80657</v>
      </c>
      <c r="D51" s="5" t="n">
        <v>67763</v>
      </c>
    </row>
    <row r="52" spans="1:4">
      <c r="A52" s="4" t="s">
        <v>196</v>
      </c>
      <c r="B52" s="6" t="n">
        <v>1212</v>
      </c>
      <c r="C52" s="6" t="n">
        <v>5104</v>
      </c>
      <c r="D52" s="6" t="n">
        <v>206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11:28Z</dcterms:created>
  <dcterms:modified xmlns:dcterms="http://purl.org/dc/terms/" xmlns:xsi="http://www.w3.org/2001/XMLSchema-instance" xsi:type="dcterms:W3CDTF">2017-02-27T16:11:28Z</dcterms:modified>
</cp:coreProperties>
</file>